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vestments in Debt Securities" sheetId="9" state="visible" r:id="rId9"/>
    <sheet xmlns:r="http://schemas.openxmlformats.org/officeDocument/2006/relationships" name="Property and Equipment" sheetId="10" state="visible" r:id="rId10"/>
    <sheet xmlns:r="http://schemas.openxmlformats.org/officeDocument/2006/relationships" name="Notes Receivable" sheetId="11" state="visible" r:id="rId11"/>
    <sheet xmlns:r="http://schemas.openxmlformats.org/officeDocument/2006/relationships" name="Debt and Debt - Related Parties" sheetId="12" state="visible" r:id="rId12"/>
    <sheet xmlns:r="http://schemas.openxmlformats.org/officeDocument/2006/relationships" name="Stockholders' Equity" sheetId="13" state="visible" r:id="rId13"/>
    <sheet xmlns:r="http://schemas.openxmlformats.org/officeDocument/2006/relationships" name="Related Parties" sheetId="14" state="visible" r:id="rId14"/>
    <sheet xmlns:r="http://schemas.openxmlformats.org/officeDocument/2006/relationships" name="Facility Leas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Goodwill" sheetId="18" state="visible" r:id="rId18"/>
    <sheet xmlns:r="http://schemas.openxmlformats.org/officeDocument/2006/relationships" name="Segment Reporting"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stments in Debt Securities " sheetId="24" state="visible" r:id="rId24"/>
    <sheet xmlns:r="http://schemas.openxmlformats.org/officeDocument/2006/relationships" name="Property and Equipment (Tables)" sheetId="25" state="visible" r:id="rId25"/>
    <sheet xmlns:r="http://schemas.openxmlformats.org/officeDocument/2006/relationships" name="Debt and Debt - Related Parti_2" sheetId="26" state="visible" r:id="rId26"/>
    <sheet xmlns:r="http://schemas.openxmlformats.org/officeDocument/2006/relationships" name="Stockholders' Equity (Tables)" sheetId="27" state="visible" r:id="rId27"/>
    <sheet xmlns:r="http://schemas.openxmlformats.org/officeDocument/2006/relationships" name="Facility Leases (Tables)"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Goodwill (Tables)" sheetId="31" state="visible" r:id="rId31"/>
    <sheet xmlns:r="http://schemas.openxmlformats.org/officeDocument/2006/relationships" name="Segment Reporting (Tables)"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Going Concern (Details Narrativ" sheetId="37" state="visible" r:id="rId37"/>
    <sheet xmlns:r="http://schemas.openxmlformats.org/officeDocument/2006/relationships" name="Investments in Debt Securitie_2" sheetId="38" state="visible" r:id="rId38"/>
    <sheet xmlns:r="http://schemas.openxmlformats.org/officeDocument/2006/relationships" name="Investments in Debt Securitie_3" sheetId="39" state="visible" r:id="rId39"/>
    <sheet xmlns:r="http://schemas.openxmlformats.org/officeDocument/2006/relationships" name="Investments in Debt Securitie_4"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Notes Receivable (Details Narra" sheetId="43" state="visible" r:id="rId43"/>
    <sheet xmlns:r="http://schemas.openxmlformats.org/officeDocument/2006/relationships" name="Debt and Debt - Related Parti_3" sheetId="44" state="visible" r:id="rId44"/>
    <sheet xmlns:r="http://schemas.openxmlformats.org/officeDocument/2006/relationships" name="Debt and Debt - Related Parti_4" sheetId="45" state="visible" r:id="rId45"/>
    <sheet xmlns:r="http://schemas.openxmlformats.org/officeDocument/2006/relationships" name="Debt and Debt - Related Parti_5" sheetId="46" state="visible" r:id="rId46"/>
    <sheet xmlns:r="http://schemas.openxmlformats.org/officeDocument/2006/relationships" name="Debt and Debt - Related Parti_6" sheetId="47" state="visible" r:id="rId47"/>
    <sheet xmlns:r="http://schemas.openxmlformats.org/officeDocument/2006/relationships" name="Debt and Debt - Related Parti_7" sheetId="48" state="visible" r:id="rId48"/>
    <sheet xmlns:r="http://schemas.openxmlformats.org/officeDocument/2006/relationships" name="Debt and Debt - Related Parti_8" sheetId="49" state="visible" r:id="rId49"/>
    <sheet xmlns:r="http://schemas.openxmlformats.org/officeDocument/2006/relationships" name="Debt and Debt - Related Parti_9" sheetId="50" state="visible" r:id="rId50"/>
    <sheet xmlns:r="http://schemas.openxmlformats.org/officeDocument/2006/relationships" name="Debt and Debt - Related Part_10" sheetId="51" state="visible" r:id="rId51"/>
    <sheet xmlns:r="http://schemas.openxmlformats.org/officeDocument/2006/relationships" name="Debt and Debt - Related Part_11" sheetId="52" state="visible" r:id="rId52"/>
    <sheet xmlns:r="http://schemas.openxmlformats.org/officeDocument/2006/relationships" name="Stockholders' Equity (Details N"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Related Parties (Details Narrat" sheetId="56" state="visible" r:id="rId56"/>
    <sheet xmlns:r="http://schemas.openxmlformats.org/officeDocument/2006/relationships" name="Facility Leases - Schedule of L" sheetId="57" state="visible" r:id="rId57"/>
    <sheet xmlns:r="http://schemas.openxmlformats.org/officeDocument/2006/relationships" name="Facility Leases - Schedule of_2" sheetId="58" state="visible" r:id="rId58"/>
    <sheet xmlns:r="http://schemas.openxmlformats.org/officeDocument/2006/relationships" name="Facility Leases - Schedule of F" sheetId="59" state="visible" r:id="rId59"/>
    <sheet xmlns:r="http://schemas.openxmlformats.org/officeDocument/2006/relationships" name="Income Taxes (Details Narrative"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Sch_3" sheetId="65" state="visible" r:id="rId65"/>
    <sheet xmlns:r="http://schemas.openxmlformats.org/officeDocument/2006/relationships" name="Goodwill (Details Narrative)" sheetId="66" state="visible" r:id="rId66"/>
    <sheet xmlns:r="http://schemas.openxmlformats.org/officeDocument/2006/relationships" name="Goodwill - Schedule of Assets A" sheetId="67" state="visible" r:id="rId67"/>
    <sheet xmlns:r="http://schemas.openxmlformats.org/officeDocument/2006/relationships" name="Goodwill - Schedule of Assets_2" sheetId="68" state="visible" r:id="rId68"/>
    <sheet xmlns:r="http://schemas.openxmlformats.org/officeDocument/2006/relationships" name="Goodwill - Schedule of Pro Form" sheetId="69" state="visible" r:id="rId69"/>
    <sheet xmlns:r="http://schemas.openxmlformats.org/officeDocument/2006/relationships" name="Segment Reporting (Details Narr" sheetId="70" state="visible" r:id="rId70"/>
    <sheet xmlns:r="http://schemas.openxmlformats.org/officeDocument/2006/relationships" name="Segment Reporting - Schedule of"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l. 10, 2020</t>
        </is>
      </c>
      <c r="D2" s="2" t="inlineStr">
        <is>
          <t>Jun. 28, 2019</t>
        </is>
      </c>
    </row>
    <row r="3">
      <c r="A3" s="3" t="inlineStr">
        <is>
          <t>Document And Entity Information</t>
        </is>
      </c>
    </row>
    <row r="4">
      <c r="A4" s="4" t="inlineStr">
        <is>
          <t>Entity Registrant Name</t>
        </is>
      </c>
      <c r="B4" s="4" t="inlineStr">
        <is>
          <t>GLOBAL HEALTHCARE REIT, INC.</t>
        </is>
      </c>
    </row>
    <row r="5">
      <c r="A5" s="4" t="inlineStr">
        <is>
          <t>Entity Central Index Key</t>
        </is>
      </c>
      <c r="B5" s="4" t="inlineStr">
        <is>
          <t>0000727346</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7213382</v>
      </c>
    </row>
    <row r="20">
      <c r="A20" s="4" t="inlineStr">
        <is>
          <t>Entity Common Stock, Shares Outstanding</t>
        </is>
      </c>
      <c r="C20" s="6" t="n">
        <v>27414525</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4. PROPERTY AND EQUIPMENT The gross carrying amount and accumulated depreciation
of the Company’s property and equipment as of December 31, 2019 and 2018 are as follows:
December 31, 2019 December 31, 2018
Land $ 1,597,500 $ 1,597,500
Land Improvements 242,000 200,000
Buildings and Improvements 38,362,127 36,076,632
Furniture, Fixtures and Equipment 1,707,925 1,469,976
Construction in Progress 3,185,068 3,916,187
45,094,620 43,260,295
Less Accumulated Depreciation (7,140,033 ) (5,815,150 )
Less Impairment (1,560,000 ) (1,560,000 )
$ 36,394,587 $ 35,885,145
Depreciation Expense (excluding Intangible Assets) $ 1,324,883 $ 1,258,345
Cash Paid for Capital Expenditures $ 1,668,867 $ 763,258 We completed approximately $1.0 million in
renovations at the Abbeville facility and achieved recertification on October 12, 2018. As such, we have commenced full scale
operations at the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19</t>
        </is>
      </c>
    </row>
    <row r="3">
      <c r="A3" s="3" t="inlineStr">
        <is>
          <t>Receivables [Abstract]</t>
        </is>
      </c>
    </row>
    <row r="4">
      <c r="A4" s="4" t="inlineStr">
        <is>
          <t>Notes Receivable</t>
        </is>
      </c>
      <c r="B4" s="4" t="inlineStr">
        <is>
          <t xml:space="preserve">5. Notes
receivable Note Receivable – Receiver for Healthcare
Management of Oklahoma, LLC On May 10, 2016, the Company obtained a Court
Order appointing a receiver to control and operate the skilled nursing facility in Southern Hills, Tulsa. The former lease operator
represented that it was unable to meet the financial commitments of the facility, including the payment of rent, payroll, and other
operating requirements. The transition to the receiver was part of a turnaround effort to restore viable operations at the facility.
The Court ordered the Company to provide the receiver a revolving line of credit not to exceed $250,000 of which the Company advanced
$150,000 during 2016. The receiver was to repay the revolving unsecured line of credit from the operation or sale of the facility
or other sources. The Company determined the note as no longer being collectible based on the ability to repay and recorded bad
debt expense of $150,000 in the consolidated statements of operations for the year ended December 31, 2016. During November 2017,
the Company made a short-term loan in the amount of $84,000 to the operator with the understanding that it would be repaid immediately;
the loan was repaid during 2018. The Company purchased a $750,000 note from
F&amp;M Bank on August 6, 2019, as part of a Receivership certificate in our Southern Hills SNF, for $694,609 paid to F&amp;M bank
and $55,391 paid to the Receiver. The maturity date of the note is February 7, 2018 and carried an interest rate of 6.75% as of
December 31, 2018 (prime rate +2%). The note is past its maturity date and is in default. This purchase was made to facilitate
the termination of the Receivership and transfer of the HMO assets and operations, subject to the approval of the Oklahoma Department
of Health, to Southern Hills Rehab Center, LLC, a wholly-owned subsidiary of the Company. On December 1, 2019, this note receivable
was written-off as consideration to the receiver for acquisition of the assets and operations of Southern Hills Rehabilitation
Center. Note
Receivable: Accounts Receivable Line of Credit (“ARLOC”) – Infinity Health Interests, LLC As part
of the transition to a new tenant at High Street Nursing facility, the Company committed a $250,000 Accounts Receivable Line of
Credit (“ARLOC”) to an affiliate of Infinity Health Interests, LLC (“Infinity”) in order to ensure that
no disruptions in management of the facility occur. The ARLOC is secured by a first lien on all the receivables of the facility
as well as a personal guarantee from the two principals of Infin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bt - Related Parties</t>
        </is>
      </c>
      <c r="B1" s="2" t="inlineStr">
        <is>
          <t>12 Months Ended</t>
        </is>
      </c>
    </row>
    <row r="2">
      <c r="B2" s="2" t="inlineStr">
        <is>
          <t>Dec. 31, 2019</t>
        </is>
      </c>
    </row>
    <row r="3">
      <c r="A3" s="3" t="inlineStr">
        <is>
          <t>Debt Disclosure [Abstract]</t>
        </is>
      </c>
    </row>
    <row r="4">
      <c r="A4" s="4" t="inlineStr">
        <is>
          <t>Debt and Debt - Related Parties</t>
        </is>
      </c>
      <c r="B4" s="4" t="inlineStr">
        <is>
          <t>6. DEBT AND DEBT – RELATED PARTIES The following is a summary of the Company’s
debt and debt – related parties outstanding as of December 31, 2019 and 2018:
2019 2018
Senior Secured Promissory Notes $ 1,485,000 $ 1,485,000
Senior Unsecured Promissory Notes 300,000 300,000
Senior Secured Promissory Notes - Related Parties 875,000 875,000
Fixed-Rate Mortgage Loans 22,427,949 21,049,981
Variable-Rate Mortgage Loans 4,618,006 4,618,006
Line of Credit, Senior Secured 7,230,582 7,240,183
Other Debt, Subordinated Secured 1,386,000 1,386,000
Other Debt, Subordinated Secured – Related Parties 150,000 150,000
38,472,537 37,104,170
Premium, Unamortized Discount and Debt Issuance Costs (493,353 ) (507,829 )
$ 37,979,184 $ 36,596,341
As presented in the Consolidated Balance Sheets:
Debt, Net $ 36,954,184 $ 35,571,341
Debt - Related Parties, Net $ 1,025,000 $ 1,025,000
$ 37,979,184 $ 36,596,341 Corporate Senior and Senior Secured Promissory
Notes From November through December 2016, the Company
undertook a private offering of its 10% Senior Secured Promissory Notes. The notes are secured by all assets of the Company not
serving as collateral for other notes. As of December 31, 2016, $600,000 of the notes had been issued of which $450,000 were issued
to the directors of the Company or entities or persons affiliated with these directors. The notes initially bore interest at a
rate of 10% payable monthly with principal and unpaid interest due at maturity, originally January 13, 2018. The notes were issued
with warrants to purchase 600,000 shares of common stock at an exercise price of $0.75 per share. The warrants have a cashless
exercise provision. All Series 2016 notes were retired prior to 2019. In 2017, an additional $600,000 in notes were
sold and issued, of which $425,000 were to related parties. At December 31, 2017, there were an aggregate of $1.2 million outstanding
in senior secured notes. The maturity date of all the senior secured notes was extended to December 31, 2018 prior to their original
maturity date, $225,000 of which occurred in 2018. During 2018, among the $225,000 senior secured notes that were extended to December
31, 2018, $125,000 were to related parties. For every $1.00 in principal amount of note, investors got one warrant exercisable
for one year to purchase an additional share of common stock at an exercise price of $.75 per share. The warrants have a cashless
exercise provision and were valued using the Black-Scholes pricing model. The maturity date of the 1.2 million warrants issued
along with the notes was extended to December 31, 2018, 225,000 warrants of which occurred in 2018. As of December 31, 2019 the
Company had not renewed or repaid $125,000 in 10% notes with a maturity date of December 31, 2018, and those notes were technically
in default. Subsequently, $100,000 notes were exchanged in January 2020, and $25,000 remained in default. In October 2017, the Company sold an aggregate
of $300,000 in senior unsecured notes. The notes bear interest at the rate of 10% per annum and are due in October 2020. For every
$1.00 in principal amount of note, investors got one warrant exercisable for one year to purchase an additional share of common
stock at an exercise price of $.75 per share. The warrants have a cashless exercise provision. All notes remain outstanding as
of December 31, 2019. In October 2018, the Company, through a registered
broker-dealer acting as Placement Agent, undertook a private offering to accredited investors of Units, each Unit consisting of
an 11% Senior Secured Note, due in three years (October 31, 2021) and one Warrant for each $1.00 in principal amount of Note exercisable
for three years to purchase a share of Common Stock at an exercise price of $0.50 per share. The Company and the Placement Agent
completed the Offering in December 2018 having sold an aggregate of $1,160,000 in Notes and Warrants. The net proceeds to the Company
were $1,092,400, after deducting Placement Agent fees of $67,600, and issued 111,000 warrants to the Placement Agent with $21,453
of the fair value of the warrants recorded as loan cost. The Offering also included the exchange of an aggregate of $1.075 million
in outstanding senior secured 10% Notes and Warrants for Units in the Offering. No proceeds were realized from the exchange and
no fees were paid to the Placement Agent for such exchanges. During 2018, among the $1.075 million senior secured notes that were
extended to October 31, 2021 by virtue of the exchange, $875,000 were to related parties. In January 2020 the Company exchanged
$100,000 of older 10% notes for 11% Senior Secured Promissory Notes with a maturity date of October 31, 2021. Of the older notes,
$25,000 remain outstanding and in default. Subsequent to December 31, 2019, the Company sold an additional $160,000 in 11% Senior
Secured Notes due in 2021. The value of the warrants issued to the note
holders was calculated using the Black-Scholes pricing model using the following significant assumptions:
December 31, 2018
Volatility 122% - 123 %
Risk-free Interest Rate 2.76% - 2.94 %
Exercise Price $ 0.50
Fair Value of Common Stock $ 0.30 - $0.35
Expected Life 2.9 – 3 years The Company did not issue any warrants during
the year ended December 31, 2019. During the year ended December 31, 2018, the Company issued 1,160,000 warrants with a value on
the issue date estimated to be $207,025 bifurcated from the value of the note and exchanged 1,075,000 existing warrants for new
ones in connection with its note offerings. As a result of the modification the Company recognized a loss on extinguishment of
$248,346. As of December 31, 2019, the unamortized balance of discount on notes was $111,236, which compares to the balance of
$184,013 as of December 31, 2018. Amortization expense was $72,777 and $93,138 for the years ended December 31, 2019 and December
31, 2018, respectively. Mortgage Loans and Lines of Credit Secured
by Real Estate Mortgage loans and other debts such as line
of credit here are collateralized by all assets of each nursing home property and an assignment of its rents. Collateral for certain
mortgage loans includes the personal guarantee of Christopher Brogdon. Mortgage loans for the periods presented consisted of the
following:
Stated
Face Principal Outstanding at Interest Maturity
Property Amount December 31, 2019 December 31, 2018 Rate Date
Southern Hills Retirement Center Line of Credit (1)(2) $ 7,227,074 $ 7,230,582 $ 7,119,743 4.75% Fixed June 18, 2023
Eastman Nursing Home (1)(3) 3,570,000 3,451,593 3,561,461 5.50% Fixed October 26, 2021
Goodwill Nursing Home (1)(4) 4,268,878 4,286,237 4,390,082 4.75% Fixed April 12, 2025
Warrenton Nursing Home (5) 3,768,600 3,739,942 2,287,323 3.73% Fixed July 1, 2049
Edwards Redeemer Health &amp; Rehab (6) 2,065,804 2,074,958 2,138,128 4.75% Fixed June 29, 2021
Glen Eagle Health &amp; Rehab (7) 3,119,214 3,083,006 2,761,250 5.50% Fixed May 25, 2021
Glen Eagle Health &amp; Rehab Line of Credit (1)(7) 400,000 - 120,440 6.50% Fixed September 30, 2019
Providence of Sparta Nursing Home (8) 3,039,300 2,923,013 2,975,337 3.88% Fixed November 1, 2047
Meadowview Healthcare Center (9) 3,000,000 2,869,200 2,936,400 6.00% Fixed October 30, 2022
GL Nursing Home (10) 5,000,000 4,618,006 4,618,006 Prime Plus 1.50%/ 5.75% Floor August 3, 2037
$ 34,276,537 $ 32,908,170
(1) Mortgage loans are non-recourse to the Company except for (i) the senior loan held by ServisFirst Bank on Meadowview (Ohio), (ii) the loans held by Colony Bank on Eastman and Glen Eagle, and (iii) the Southern Hills line of credit and Goodwill loan owed to Southern Bank (formerly First Commercial Bank).
(2)
On October 31, 2017, the Company, through its
wholly-owned subsidiaries Southern Tulsa, LLC and Southern Tulsa TLC, LLC, as Co-Borrowers, consummated a new Line of Credit with
Southern Bank (formerly First Commercial Bank) pursuant to a Promissory Note in the principal amount of $7,229,052 (the “Line
of Credit”). Under the Line of Credit, the Company refinanced the prior mortgage on its skilled nursing facility in Tulsa
for $1,546,801, funded open market and tender offer purchases of its Industrial Revenue Bonds covering the ALF and ILF as well
as provided working capital for improvements to the ALF and ILF. As of December 31, 2019, a total of $7,230,582 was drawn under
the Line of Credit, and as of December 31, 2018, a total of $7,119,743 was drawn under the Line of Credit. The interest rate on the Line of Credit increased
from 5.25% to 5.75% effective April 28, 2019 and subsequently was changed to 4.75%. Monthly payments of interest began on November
30, 2017 and continue until the Promissory Note is paid in full on the Maturity Date. The Maturity Date was been extended multiple
times in three month increments initially from April 30, 2018 to May 5, 2020, and subsequently to June 18, 2023 with a principal
amount of $7,227,074. The Credit Note is secured by a First Mortgage and Assignment of Rents on Real Property for Southern Hills
Rehabilitation Center, a Junior Lien and Assignment of Rents on Real Property for its Southern Hills Independent Living Facility
location and a Junior Lien on Real Property for its Southern Hills Assisted Living Facility location. With the retirement of the
Tulsa Industrial Authority Bonds effective November 1, 2018, Southern Bank (formerly First Commercial Bank) moved into a senior
position on the ALF and ILF properties.
(3) The loan at Eastman was renewed on November 26, 2018 with the maturity extended to October 26, 2021.
(4) The maturity for the loan at Goodwill Nursing was extended to April 12, 2025 in June 2020.
(5) The original loan was extended on January 19, 2019 to January 20, 2020 and the Company capitalized $8,885 in loan costs paid. The loan was subsequently refinanced in June 2019. The Company has incurred $156,671 in unamortized loan costs to refinance this debt with another lender. The refinance was treated as debt extinguishment, with a new maturity date of July 1, 2049 and an interest rate of 3.73%. For the year ended December 31, 2019, amortization expense related to loan costs of the prior loan totaled $8,885 and amortization expense related to loan costs for the new loan, which began in July 2019, totaled $2,176.
(6) The maturity for the loan at Edwards Redeemer was extended to June 29, 2021 in June 2020.
(7) Amortization expense related to loan costs of this loan totaled $874 for the year ended December 31, 2019. Amortizing payments bega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December 31, 2019, the Company was not in compliance with some unrelated notes and bonds, which is considered to be a technical Event of Default as defined in the note agreement, but the Company believes that it is in good standing with the Lender. In October 2018 the Lender extended the Company a line of credit with a limit of $200,365 to provide working capital to scale operations at the facility. As of December 31, 2018 the Company had drawn $120,440 on the line. The line of credit was expanded in February 2019 to $400,000 with a maturity date of September 30, 2019. Prior to September 30, 2019, the Company had drawn $400,000 on the line which was subsequently merged into the amortizing note due May 25, 2021.
(8) The senior debt and subordinated debt owed in relation to Providence of Sparta was refinanced into a single senior HUD note during 2017. Amortization expense related to loan costs totaled $4,984 for the year ended December 31, 2019.
(9) Amortization expense related to loan costs of this loan totaled $9,303 for the year ended December 31, 2019. The Company is subject to financial covenants and customary affirmative and negative covenants, including compliance with the covenants of all other notes and bonds. As of December 31, 2019, the Company was not in compliance with some unrelated notes and bonds, which is considered to be a technical Event of Default as defined in the note agreement, but the Company believes that it is in good standing with the Lender.
(10)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December 31, 2019,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ot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Other mortgage loans contain non-financial
covenants, including reporting obligations, with which the Company has not complied in some instances in an untimely manner. These
mortgage loans are technically in default. Bonds Payable – Tulsa County Industrial
Authority During the year ended December 31, 2018 the
Company undertook six tender offers with funds from the First Commercial Line of Credit to purchase bonds from note holders, retiring
$608,000 bonds for $509,479 and recording a corresponding gain on settlement of debt of $98,521. On November 1, 2018, the Company
called and retired these bonds with $4,560,010 of proceeds from the First Commercial Line of Credit in place at the Southern Hills
Retirement Center, recognized a net loss on debt settlement of $383,514, and paid $559,158 cash for bond retirement and accrued
interest. Subordinated, Corporate, and Other Debt Other debt due at December 31, 2019 and 2018
includes unsecured notes payable issued to entities controlled by the Company used to facilitate the acquisition of the nursing
home properties.
Face Principal Outstanding at Stated Maturity
Property Amount December 31, 2019 December 31, 2018 Rate Date
Goodwill Nursing Home $ 2,180,000 $ 1,536,000 $ 1,536,000 13% (1) December 31, 2019
(1) 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Of the $1,536,000 outstanding, $150,000 is owed to related parties. The Company has not repaid or renewed the note subsequent to December 31, 2019 and it is technically in default. For the years ended December 31, 2019 and 2018,
the Company received proceeds from the issuance of debt of $1,801,718 and $2,053,384, respectively. Cash payments on debt totaled
$538,534 and $465,704 for the years ended December 31, 2019 and 2018, respectively. Our corporate debt at December 31, 2019 and
December 31, 2018 includes unsecured notes and notes secured by all assets of the Company not serving as collateral for other notes.
Principal Outstanding at Stated
Series Face Amount December 31, December 31, Interest Maturity Date
10% Senior Secured Promissory Note (1) $ 25,000 $ 25,000 $ 125,000 10.0% Fixed December 31, 2018
10% Senior Unsecured Promissory Notes 300,000 300,000 300,000 10.0% Fixed October 31, 2020
11% Senior Secured Promissory Notes (1) 1,460,000 1,460,000 1,360,000 11.0% Fixed October 31, 2021
11% Senior Secured Promissory Notes- Related Party 875,000 875,000 875,000 11.0% Fixed October 31, 2021
$ 2,660,000 $ 2,660,000 As of December 31, 2019, the Company had not
renewed or repaid $25,000 in 10% Senior Secured Promissory Notes with a maturity date of December 31, 2018, and those notes were
technically in default. Subsequent to December 31, 2019 the Company exchanged $100,000 of the 10% Senior Secured Promissory Notes
for 11% Senior Secured Promissory Notes with a maturity date of October 31, 2021. Future maturities and principal payments of
all notes and bonds payable listed above for the next five years and thereafter are as follows:
Years
2020 $ 26,271,344 (1)
2021 5,803,431
2022 140,332
2023 145,757
2024 151,391
2025 and after 5,960,282
$ 38,472,537
(1) 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December 31, 2019, but the Company believes that its relationships with these lenders is go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7.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and does not bear dividends. As of December 31, 2019 and 2018,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8% based on the stated value per share computed on the basis of a 360-day year and twelve 30-day months.
Dividends are cumulative, shall be declared quarterly, and are calculated from the date of issue and payable on the 15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December 31, 2019 and 2018, the Company
had 375,000 shares of Series D Preferred Stock outstanding. For years ended December 31, 2019 and 2018,
the Company declared $30,000 in preferred dividends. During the years ended December 31, 2019 and 2018, the Company paid $30,000
and $30,000, respectively, for Series D preferred stock dividends. $7,500 were accrued as of December 31, 2019 and will be paid
in 2020; $7,500 were accrued as of December 31, 2018 and were paid in 2019. Common Stock The Company issued 636,363 shares of common
stock to directors and executive officers for compensation during 2019, compared to 962,500 during 2018. The fair value of the
common stock issued for compensation was measured at the volume weighted average price of the Company’s common stock for
the ten trading days prior to issuance. Under the Company’s stock repurchase
program approved by the Board in July 2018, in November 2018 the Company completed repurchases of 458,140 shares of Common Stock
for $132,795 in privately negotiated transactions. For the years ended December 31, 2019 and 2018,
the Company did not pay dividends on common stock. Restricted Stock Awards The following table summarizes the restricted
stock unit activity during the years ended December 31:
2019 2018
Outstanding Non-Vested Restricted Stock Units, Beginning 150,000 -
Granted 636,363 962,500
Vested (711,363 ) (812,500 )
Outstanding Non-Vested Restricted Stock Units, Ending 75,000 150,000 In connection with director restricted stock
grants, the Company recognized stock-based compensation of $280,087 and $402,392 for the years ended December 31, 2019 and 2018,
respectively. Common Stock Warrants As of December 31, 2019 and 2018, the Company
had 2,598,130 and 3,142,586, respectively, of outstanding warrants to purchase common stock at a weighted average exercise price
of $0.54 and $0.60, respectively. Activity for the years ended December 31, 2019 and 2018 related to common stock warrants follows:
2019 2018
Number of Warrants Weighted Average Exercise Price Number of Warrants Weighted Average Exercise Price
Beginning Balance 3,142,586 $ 0.60 2,269,596 $ 0.80
Issued - - 2,346,000 0.27
Cancelled - - (1,075,000 ) 0.75
Expired (544,456 ) 0.88 (398,010 ) 0.68
Ending Balance 2,598,130 $ 0.54 3,142,586 $ 0.60 As more fully disclosed in Note 6, during the
year ended December 31, 2018, the Company issued 2,346,000 warrants in connection with a private offering of its 11% Senior Secured
Notes. The weighted average remaining contractual life of all outstanding warrants is 1.81 years as of December 31, 2019. The aggregate intrinsic value of common stock
warrants outstanding as of December 31, 2019 and 2018 was $0 and $0, respectively. Common Stock Options As of December 31, 2019 and December 31, 2018,
the Company had 600,000 and 600,000, respectively, of outstanding options to purchase common stock at a weighted average exercise
price of $0.36. During the years ended December 31, 2019 and 2018, no options expired. The aggregate intrinsic value of the common
stock options outstanding at December 31, 2019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19</t>
        </is>
      </c>
    </row>
    <row r="3">
      <c r="A3" s="3" t="inlineStr">
        <is>
          <t>Related Party Transactions [Abstract]</t>
        </is>
      </c>
    </row>
    <row r="4">
      <c r="A4" s="4" t="inlineStr">
        <is>
          <t>Related Parties</t>
        </is>
      </c>
      <c r="B4" s="4" t="inlineStr">
        <is>
          <t>8. RELATED PARTIES Mr. Neuman provides office space for the Company’s
Controller at no charge. As of December 31, 2019 and December 31, 2018, the Company owed Mr. Neuman for legal services rendered
$32,156 and $118,230, respectively. Creative Cyberweb developed and maintains the
Company’s website and is affiliated with CFO Zvi Rhine’s family. The ongoing upkeep is $450 per month. In January 2018, the Directors modified the
Directors’ Compensation Plan to provide the annual grants be subject to ratable vesting over 12 months and approved an annual
grant to each of its six Directors of 93,750 shares, subject to vesting. In connection with these director restricted stock grants,
the Company recognized stock-based compensation of $180,000 for the year ended December 31, 2018. In March 2019, the Board approved
an annual grant to three of its Directors without other compensation plans, restricted stock awards of 90,909 shares each, subject
to vesting. In July 2019, the Board approved a pro-rated annual grant to two of its Directors without other compensation plans
restricted stock awards of 90,909 shares in aggregate, subject to vesting. In connection with these director restricted stock grants,
the Company recognized stock-based compensation of $120,000 and $180,000 for the year ended December 31, 2019 and 2018, respectively. In May 2018, the Company approved a compensation
agreement for CFO Zvi Rhine that included (i) base salary of $165,000 per year (which accrues beginning January 1, 2018 but payable
only after the Company raises capital of at least $600,000), (ii) 150,000 shares of restricted stock vesting one-half each on January
1, 2019 and January 1, 2020, and (iii) options to purchase 600,000 of the Company’s common stock at an exercise price of
$.36 per share, each expiring on March 31, 2023, and vesting one quarter each on April 1, 2018, April 1, 2019, October 1, 2019,
and April 1, 2020. For the year ended December 31, 2018 the Company accrued $165,000 in salaries and recognized $139,892 in stock-based
compensation. For the year ended December 31, 2019 the Company has accrued $165,000 in salaries and recognized $120,000 in stock-based
compensation for Directors and $160,087 in stock-based and option-based compensation for Mr. Rhine. On April 15, 2019, the Company
executed an Amendment No. 1 to Employment Agreement (the “Amendment”), with an effective date of April 1, 2019, with
Mr. Rhine. Pursuant to the Amendment, the Company granted Mr. Rhine a bonus for 2018 services in the amount of $90,000 payable
in shares of restricted common stock. The shares were valued at $0.33 per share (the closing price of the Company’s stock
on April 2, 2019), resulting in 272,727 shares of Common Stock. The Amendment also defines a Bonus Plan for Mr. Rhine for future
periods which provides for additional incentive compensation if certain performance milestones are achieved. On September 6, 2018, a stock-based compensation
grant was made to Lance Baller in consideration of his services as CEO for the six months ended June 30, 2018. The grant consisted
of 250,000 shares of common stock valued at $0.33 per share for a total value of $82,500. During 2018 the management company involved
with the Abbeville facility incurred $15,617 of expenses that are reimbursable by the Company, and the Company accrued $15,617
of liabilities presented net of “other assets”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ility Leases</t>
        </is>
      </c>
      <c r="B1" s="2" t="inlineStr">
        <is>
          <t>12 Months Ended</t>
        </is>
      </c>
    </row>
    <row r="2">
      <c r="B2" s="2" t="inlineStr">
        <is>
          <t>Dec. 31, 2019</t>
        </is>
      </c>
    </row>
    <row r="3">
      <c r="A3" s="3" t="inlineStr">
        <is>
          <t>Leases [Abstract]</t>
        </is>
      </c>
    </row>
    <row r="4">
      <c r="A4" s="4" t="inlineStr">
        <is>
          <t>Facility Leases</t>
        </is>
      </c>
      <c r="B4" s="4" t="inlineStr">
        <is>
          <t xml:space="preserve">9. FACILITY LEASES The following table summarizes our leasing
arrangements related to the Company’s healthcare facilities:
Facility Monthly Lease (1) Lease Expiration Renewal Option, if any
Eastman (2) $ 60,000 October 31, 2022 None
Warrenton $ 55,724 June 30, 2026 Term may be extended for one additional ten-year term.
Goodwill (3) $ 48,125 February 1, 2027 Term may be extended for one additional five-year term.
Edwards Redeemer (4) $ 48,728 October 31, 2022 Term may be extended for one additional five-year term.
Providence $ 42,519 June 30, 2026 Term may be extended for one additional ten-year term.
Meadowview (5) $ - September 30, 2023 Term may be extended for one additional five-year term.
GL Nursing (6) $ - - None
Glen Eagle (7) $ - - None
Southern Hills SNF (8) $ - - Term may be extended for two additional five-year terms.
Southern Hills ALF (9) $ - - None
Southern Hills ILF (10) $ - - None
(1) Monthly lease income reflects rent income on a straight-line basis over, where applicable, the term of each lease.
(2) On October 18, 2019, the Company terminated the lease at its Eastman property. A Receivership was appointed to assume the operations of the facility. The Company has not included rental revenues in its future forecasts and will not until rents are paid consistently for this facility.
(3) In January 2016, the Goodwill facility was closed by Georgia regulators and all residents were removed. We subsequently entered into a ten-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
(4) Cadence informed the Company that it intended to close the Edwards Redeemer facility due to unprofitable operations. In violation of the operating lease, Cadence began moving patients from the facility and, as of October 18, 2019, all patients had been removed. In response to our Petition, on October 17, 2019, the District Court of Oklahoma County, State of Oklahoma issued a Temporary Order Appointing Receiver (the “Order”) pursuant to a Motion to Appoint Receiver filed by Edwards Redeemer Property Holdings, LLC (“Edwards Property”), a wholly-owned subsidiary of the Company, with respect as a skilled nursing facility. The Order was issued due to the violations by Cadence of the business-preservation obligations contained in the lease between Edwards Property and the Operator. The Company will allow Edwards Redeemer to remain closed for the purpose of undertaking extensive renovations to the facility. The renovations are expected to take up to 12 months.
(5) 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ffective December 1, 2018, the Company completed the operations transfer to an affiliate of Infinity Health Interests, LLC (“Infinity”). The lease is structured with a lower base rent component than the prior operator but also includes occupancy-based escalators that will better align facility operations with future rental payments. The Company did not receive any cash rent for the facility in 2019 and has not recorded any rental revenues or receivables for this facility. The Company has not included rental revenues in its future forecasts and will not until rents are paid consistently for this facility.
(6)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We do not expect the facility to generate any future revenue for the Company.
(7) The Company entered into a management agreement with Cadence Healthcare Solutions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 On October 17, 2019, the Company terminated its management with Cadence Healthcare Solutions and is currently operating the building independently.
(8)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In May 2019 the lease expired, and in July 2019 the facility was leased to Southern Hills Rehab Center LLC, a wholly owned subsidiary of the Company, to conduct operations. The approval of the transfer of the Certificates of Need and appropriate licenses to operate the facility was granted on December 1, 2019.The Company is currently operating the building independently.
(9) The Company plans to operate the Southern Hills ALF independently once construction is complete and a state license is secured.
(10) The Company has been operating the Southern Hills Independent Living Facility (ILF) directly since September 2019. The facility does not provide healthcare services. It consists of private one- and two-bedroom units leased separately to individual tenants. Lessees are responsible for payment of insurance,
taxes and other charges while under the lease. Should the lessees not pay all such charges as required under the leases, or if
there is no tenant, the Company may become liable for such operating expenses. We have been required to cover those expenses at
Glen Eagle as well as the Southern Hills SNF, ALF and ILF. Future cash payments for rent to be received
during the initial terms of the leases for the next five years and thereafter are as follows (excludes Abbeville, Edwards Redeemer,
Southern Tulsa SNF and Southern Tulsa ALF and ILF due to properties being independently operated, and GL Nursing):
Years
2020 $ 1,732,632
2021 1,764,942
2022 1,796,400
2023 1,828,480
2024 1,860,867
2025 and Thereafter 3,223,628
$ 12,206,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0. INCOME TAXES The Company and its subsidiaries are subject
to income taxes on income arising in, or derived from, the tax jurisdictions in which they operate. The Company is current with
all its federal and state tax filings. The Company is open to examination for tax years 2000 through 2019 due to the carry back
of net operating losses. The following is a reconciliation of the federal
statutory tax rate and the effective tax rate as a percentage for the years ended December 31:
2019 2018
Statutory Federal Income Tax Rate 21 % 21 %
Warrant Liability 21 21
Effect of Valuation Allowance on Deferred Tax Assets (21 ) (21 )
- % - % Deferred income taxes reflect the net tax effects
of temporary differences between the carrying amount of assets and liabilities for financial reporting purposes and the amounts
used for income tax purposes. The components of deferred tax assets as of
December 31 are as follows:
2019 2018
Deferred Tax Assets:
Net Operating Loss Carryforwards $ 2,742,283 $ 2,730,949
Capital Loss Carryforward - -
Impairment Loss on Long Term Assets 327,600 327,600
Goodwill Impairment 595,154 595,154
Stock Based Compensation 428,408 369,590
Acquisition Costs 124,304 111,099
Other 254,832 147,552
4,472,581 4,281,944
Deferred Tax Liabilities:
Bargain Purchase Gain (1,020,000 ) (1,020,000 )
Property and Equipment (352,701 ) (313,848 )
Other (107,944 ) (26,709 )
(1,480,645 ) (1,360,557 )
Valuation Allowance (2,991,936 ) (2,921,387 )
Net Deferred Tax Asset $ - $ - The valuation allowance at December 31, 2019
and 2018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 the Company will need to generate future taxable income of approximately $12.6 million prior to the expiration of the
net operating loss carryforwards beginning in 2019. Taxable loss for the year ended December 31, 2019 approximated $465,000.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December 31, 2019. When more than a 50% change in ownership occurs,
over a three-year period, as defined, the Tax Reform Act of 1986 limits the utilization of net operating loss carry forwards in
the years following the change in ownership. No determination has been made as of December 31, 2019, as to what implications,
if any, there will be in the net operating loss carry forward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 xml:space="preserve">11. FAIR VALUE MEASUR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ur consolidated balance sheets include the
following financial instruments: cash and cash equivalents, advances to related parties, note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 party appraisal or other market sources. Assets and liabilities measured at fair value
on a recurring basis as of December 31, 2019 and 2018 are summarized below:
Fair Value Measurement
Total Level 1 Level 2 Level 3
Investment in Debt Securities 24,387 24,387 - -
Fair Value at December 31, 2019 $ 24,387 $ 24,387 $ - $ -
Warrant Liability $ 2,785 $ - $ - $ 2,785
Investment in Debt Securities 162,106 162,106 - -
Fair Value at December 31, 2018 $ 164,891 $ 162,106 $ - $ 2,785 Because these warrants have full reset adjustments
tied to future issuance of equity securities by the Company, it is subject to derivative liability treatment under ASC 815-40-15.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table presented below is a summary of changes
in the fair value of the Company’s level 3 valuation for the warrant liability for the years ended December 31:
2019 2018
Beginning Balance January 1 $ 2,785 $ 95,371
Change in Fair Value of Warrant Liability (2,785 ) (92,586 )
Ending Balance, December 31 $ - $ 2,785 The significant assumptions used in the Black-Scholes
option pricing model as of December 31, 2019 and 2018 include the following:
December 31, 2019 December 31, 2018
Volatility - % 63.58% - 91.93 %
Risk-free Interest Rate - % 2.36% - 2.59 %
Exercise Price $ - $ 0.75 - $1.37
Fair Value of Common Stock $ - $ 0.33
Expected Life - 0.45 – 0.99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19</t>
        </is>
      </c>
    </row>
    <row r="3">
      <c r="A3" s="3" t="inlineStr">
        <is>
          <t>Goodwill and Intangible Assets Disclosure [Abstract]</t>
        </is>
      </c>
    </row>
    <row r="4">
      <c r="A4" s="4" t="inlineStr">
        <is>
          <t>Goodwill</t>
        </is>
      </c>
      <c r="B4" s="4" t="inlineStr">
        <is>
          <t>12. GOODWILL On August 5, 2019, Southern Hills Rehab Center,
LLC (“SHR”), a wholly-owned subsidiary of the Company, entered into an Operations Transfer Agreement (the “OTA”)
with C. David Rhoades, Court-Appointed Receiver (the “Receiver”). Pursuant to terms of the OTA, SHR purchased the Operating
Assets (as defined in the OTA) of Southern Hills Rehabilitation Center in Tulsa, Oklahoma (“Southern Hills”) from the
Receiver on December 1, 2019, the date on which SHR completed licensing for Southern Hills. The purchase of the Operating Assets
was accounted for as a business combination in accordance with ASC 805, “Business Combinations”. The goodwill of $379,479
arising from the acquisition was assigned to the Company’s Healthcare Services segment. None of the goodwill recognized is
expected to be deductible for income tax purposes. The following table summarizes the consideration
paid and the amounts of the assets acquired and liabilities assumed recognized at the acquisition date.
Consideration
Write-off of note receivable from the Receiver $ 750,000
Cash (to be paid subsequent to December 31, 2019 in equal monthly installments of $8,000 over 22 months) 176,000
Cash (paid in advance) 24,000
Total consideration 950,000
Recognized amounts of identifiable assets acquired and liabilities assumed
Cash and Cash Equivalents 39,831
Accounts Receivable 740,742
Property and Equipment 165,458
Prepaid Expenses and Other 710
Intangible Assets 42,185
Accounts Payable and Accrued Liabilities (418,405 )
Total identifiable net assets 570,521
Goodwill $ 379,479
Acquisition-related costs (included in the Company’s consolidated statement of operations for the year ended December 31, 2019) $ 62,882 The amounts of SHR’s revenue and earnings
included in the Company’s consolidated statement of operations for the year ended December 31, 2019, and the revenue and
earnings of the combined entity had the acquisition date been January 1, 2018 are as follows:
Revenue Net Income (Loss)
Actual from December 1, 2019 to December 31, 2019 $ 526,787 $ (6,275 )
2019 supplemental pro forma from January 1, 2019 to December 31, 2019 13,005,638 (529,990 )
2018 supplemental pro forma from January 1, 2018 to December 31, 2018 10,245,589 (1,450,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19</t>
        </is>
      </c>
    </row>
    <row r="3">
      <c r="A3" s="3" t="inlineStr">
        <is>
          <t>Segment Reporting [Abstract]</t>
        </is>
      </c>
    </row>
    <row r="4">
      <c r="A4" s="4" t="inlineStr">
        <is>
          <t>Segment Reporting</t>
        </is>
      </c>
      <c r="B4" s="4" t="inlineStr">
        <is>
          <t>13. SEGMENT REPORTING The Company had two primary reporting segments
during the years ended December 31, 2019 and 2018, which include real estate services and healthcare services. The Company reports
segment information based on the “management approach” defined in ASC 280, Segment Reporting. Total assets for the healthcare services and
real estate services segments were $4,654,845 and $35,223,318, respectively, as of December 31, 2019 and $2,857,525 and $35,438,362,
respectively, as of December 31, 2018.
Statements of Operations Items for the Year Ended
December 31, 2019 December 31, 2018
Real Estate Healthcare Services Consolidated Real Estate Services Healthcare Services Consolidated
Rental Revenue $ 3,267,644 $ - $ 3,267,644 $ 3,507,366 $ - $ 3,507,366
Healthcare Revenue - 3,662,344 3,662,344 - 116,025 116,025
Total Revenue 3,267,644 3,662,344 6,929,988 3,507,366 116,025 3,623,391
Expenses
General and Administrative 820,822 477,771 1,298,593 946,039 232,081 1,178,120
Property Taxes, Insurance and Other Operating 203,854 2,556,373 2,760,227 199,070 591,884 790,954
Provision for bad debt 152,224 3,609 155,833 56,000 - 56,000
Acquisition Costs 24,073 38,809 62,882 - - -
Depreciation 1,197,402 154,408 1,351,810 1,150,445 107,900 1,258,345
Total Expenses 2,398,375 3,230,970 5,629,345 2,351,554 931,865 3,283,419
Income (Loss) from Operations 869,269 431,374 1,300,643 1,155,812 (815,840 ) 339,972
Other (Income) Expense
Gain on Warrant Liability (2,785 ) - (2,785 ) (92,586 ) - (92,586 )
(Gain) Loss on Extinguishment of Debt - - - 631,860 27,794 659,654
Gain on Sale of Investments (1,069 ) - (1,069 ) (193,053 ) - (193,053 )
Gain on Proceeds from Insurance Claim (158,161 ) - (158,161 ) (134,941 ) - (134,941 )
Loss on write-off of note receivable 250,000 - 250,000
Interest Income (56,012 ) - (56,012 ) (29,983 ) - (29,983 )
Interest Expense 1,959,853 176,848 2,136,701 1,980,753 157,134 2,137,887
Total Other (Income) Expense 1,991,826 176,848 2,168,674 2,162,050 184,928 2,346,978
Net Income (Loss) (1,122,557 ) 254,526 (868,031 ) (1,006,238 ) (1,000,768 ) (2,007,006 )
Net Loss Attributable to Noncontrolling Interests 6,417 - 6,417 14,843 - 14,843
Net Income (Loss) Attributable to Global Healthcare REIT, Inc. $ (1,116,140 ) $ 254,526 $ (861,614 ) $ (991,395 ) $ (1,000,768 ) $ (1,992,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ASSETS</t>
        </is>
      </c>
    </row>
    <row r="3">
      <c r="A3" s="4" t="inlineStr">
        <is>
          <t>Property and Equipment, Net</t>
        </is>
      </c>
      <c r="B3" s="5" t="n">
        <v>36394587</v>
      </c>
      <c r="C3" s="5" t="n">
        <v>35885145</v>
      </c>
    </row>
    <row r="4">
      <c r="A4" s="4" t="inlineStr">
        <is>
          <t>Cash and Cash Equivalents</t>
        </is>
      </c>
      <c r="B4" s="6" t="n">
        <v>641215</v>
      </c>
      <c r="C4" s="6" t="n">
        <v>1100218</v>
      </c>
    </row>
    <row r="5">
      <c r="A5" s="4" t="inlineStr">
        <is>
          <t>Restricted Cash</t>
        </is>
      </c>
      <c r="B5" s="6" t="n">
        <v>351298</v>
      </c>
      <c r="C5" s="6" t="n">
        <v>206989</v>
      </c>
    </row>
    <row r="6">
      <c r="A6" s="4" t="inlineStr">
        <is>
          <t>Accounts Receivable, Net</t>
        </is>
      </c>
      <c r="B6" s="6" t="n">
        <v>1188100</v>
      </c>
      <c r="C6" s="6" t="n">
        <v>166696</v>
      </c>
    </row>
    <row r="7">
      <c r="A7" s="4" t="inlineStr">
        <is>
          <t>Investments in Debt Securities</t>
        </is>
      </c>
      <c r="B7" s="6" t="n">
        <v>24387</v>
      </c>
      <c r="C7" s="6" t="n">
        <v>162106</v>
      </c>
    </row>
    <row r="8">
      <c r="A8" s="4" t="inlineStr">
        <is>
          <t>Intangible Assets</t>
        </is>
      </c>
      <c r="B8" s="6" t="n">
        <v>15258</v>
      </c>
      <c r="C8" s="4" t="inlineStr">
        <is>
          <t xml:space="preserve"> </t>
        </is>
      </c>
    </row>
    <row r="9">
      <c r="A9" s="4" t="inlineStr">
        <is>
          <t>Goodwill</t>
        </is>
      </c>
      <c r="B9" s="6" t="n">
        <v>379479</v>
      </c>
      <c r="C9" s="4" t="inlineStr">
        <is>
          <t xml:space="preserve"> </t>
        </is>
      </c>
    </row>
    <row r="10">
      <c r="A10" s="4" t="inlineStr">
        <is>
          <t>Prepaid Expenses and Other</t>
        </is>
      </c>
      <c r="B10" s="6" t="n">
        <v>883839</v>
      </c>
      <c r="C10" s="6" t="n">
        <v>774733</v>
      </c>
    </row>
    <row r="11">
      <c r="A11" s="4" t="inlineStr">
        <is>
          <t>Total Assets</t>
        </is>
      </c>
      <c r="B11" s="6" t="n">
        <v>39878163</v>
      </c>
      <c r="C11" s="6" t="n">
        <v>38295887</v>
      </c>
    </row>
    <row r="12">
      <c r="A12" s="3" t="inlineStr">
        <is>
          <t>Liabilities</t>
        </is>
      </c>
    </row>
    <row r="13">
      <c r="A13" s="4" t="inlineStr">
        <is>
          <t>Debt, Net of discount of $493,353 and $507,829, respectively</t>
        </is>
      </c>
      <c r="B13" s="6" t="n">
        <v>36954184</v>
      </c>
      <c r="C13" s="6" t="n">
        <v>35571341</v>
      </c>
    </row>
    <row r="14">
      <c r="A14" s="4" t="inlineStr">
        <is>
          <t>Debt - Related Parties, Net of discount of $0 and $0, respectively</t>
        </is>
      </c>
      <c r="B14" s="6" t="n">
        <v>1025000</v>
      </c>
      <c r="C14" s="6" t="n">
        <v>1025000</v>
      </c>
    </row>
    <row r="15">
      <c r="A15" s="4" t="inlineStr">
        <is>
          <t>Accounts Payable and Accrued Liabilities</t>
        </is>
      </c>
      <c r="B15" s="6" t="n">
        <v>1241573</v>
      </c>
      <c r="C15" s="6" t="n">
        <v>306437</v>
      </c>
    </row>
    <row r="16">
      <c r="A16" s="4" t="inlineStr">
        <is>
          <t>Accounts Payable - Related Parties</t>
        </is>
      </c>
      <c r="B16" s="6" t="n">
        <v>32156</v>
      </c>
      <c r="C16" s="6" t="n">
        <v>118230</v>
      </c>
    </row>
    <row r="17">
      <c r="A17" s="4" t="inlineStr">
        <is>
          <t>Dividends Payable</t>
        </is>
      </c>
      <c r="B17" s="6" t="n">
        <v>7500</v>
      </c>
      <c r="C17" s="6" t="n">
        <v>7500</v>
      </c>
    </row>
    <row r="18">
      <c r="A18" s="4" t="inlineStr">
        <is>
          <t>Derivative Liability</t>
        </is>
      </c>
      <c r="B18" s="4" t="inlineStr">
        <is>
          <t xml:space="preserve"> </t>
        </is>
      </c>
      <c r="C18" s="6" t="n">
        <v>2785</v>
      </c>
    </row>
    <row r="19">
      <c r="A19" s="4" t="inlineStr">
        <is>
          <t>Lease Security Deposit</t>
        </is>
      </c>
      <c r="B19" s="6" t="n">
        <v>251100</v>
      </c>
      <c r="C19" s="6" t="n">
        <v>280000</v>
      </c>
    </row>
    <row r="20">
      <c r="A20" s="4" t="inlineStr">
        <is>
          <t>Total Liabilities</t>
        </is>
      </c>
      <c r="B20" s="6" t="n">
        <v>39511513</v>
      </c>
      <c r="C20" s="6" t="n">
        <v>37311293</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 $0.05 Par Value; 50,000,000 Shares Authorized, 27,441,040 and 26,804,677 Shares Issued and Outstanding at December 31, 2019 and December 31, 2018, respectively</t>
        </is>
      </c>
      <c r="B23" s="6" t="n">
        <v>1372052</v>
      </c>
      <c r="C23" s="6" t="n">
        <v>1340234</v>
      </c>
    </row>
    <row r="24">
      <c r="A24" s="4" t="inlineStr">
        <is>
          <t>Additional Paid-In Capital</t>
        </is>
      </c>
      <c r="B24" s="6" t="n">
        <v>10385417</v>
      </c>
      <c r="C24" s="6" t="n">
        <v>10137148</v>
      </c>
    </row>
    <row r="25">
      <c r="A25" s="4" t="inlineStr">
        <is>
          <t>Accumulated Deficit</t>
        </is>
      </c>
      <c r="B25" s="6" t="n">
        <v>-11962220</v>
      </c>
      <c r="C25" s="6" t="n">
        <v>-11070606</v>
      </c>
    </row>
    <row r="26">
      <c r="A26" s="4" t="inlineStr">
        <is>
          <t>Total Global Healthcare REIT, Inc. Stockholders' Equity</t>
        </is>
      </c>
      <c r="B26" s="6" t="n">
        <v>571249</v>
      </c>
      <c r="C26" s="6" t="n">
        <v>1182776</v>
      </c>
    </row>
    <row r="27">
      <c r="A27" s="4" t="inlineStr">
        <is>
          <t>Noncontrolling Interests</t>
        </is>
      </c>
      <c r="B27" s="6" t="n">
        <v>-204599</v>
      </c>
      <c r="C27" s="6" t="n">
        <v>-198182</v>
      </c>
    </row>
    <row r="28">
      <c r="A28" s="4" t="inlineStr">
        <is>
          <t>Total Equity</t>
        </is>
      </c>
      <c r="B28" s="6" t="n">
        <v>366650</v>
      </c>
      <c r="C28" s="6" t="n">
        <v>984594</v>
      </c>
    </row>
    <row r="29">
      <c r="A29" s="4" t="inlineStr">
        <is>
          <t>Total Liabilities and Equity</t>
        </is>
      </c>
      <c r="B29" s="6" t="n">
        <v>39878163</v>
      </c>
      <c r="C29" s="6" t="n">
        <v>38295887</v>
      </c>
    </row>
    <row r="30">
      <c r="A30" s="4" t="inlineStr">
        <is>
          <t>Series A - No Dividends, Non-voting [Member]</t>
        </is>
      </c>
    </row>
    <row r="31">
      <c r="A31" s="3" t="inlineStr">
        <is>
          <t>Stockholders' Equity</t>
        </is>
      </c>
    </row>
    <row r="32">
      <c r="A32" s="4" t="inlineStr">
        <is>
          <t>Preferred Stock, value</t>
        </is>
      </c>
      <c r="B32" s="6" t="n">
        <v>401000</v>
      </c>
      <c r="C32" s="6" t="n">
        <v>401000</v>
      </c>
    </row>
    <row r="33">
      <c r="A33" s="4" t="inlineStr">
        <is>
          <t>Series D - 8% Cumulative, Convertible [Member]</t>
        </is>
      </c>
    </row>
    <row r="34">
      <c r="A34" s="3" t="inlineStr">
        <is>
          <t>Stockholders' Equity</t>
        </is>
      </c>
    </row>
    <row r="35">
      <c r="A35" s="4" t="inlineStr">
        <is>
          <t>Preferred Stock, value</t>
        </is>
      </c>
      <c r="B35" s="5" t="n">
        <v>375000</v>
      </c>
      <c r="C35" s="5" t="n">
        <v>3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19</t>
        </is>
      </c>
    </row>
    <row r="3">
      <c r="A3" s="3" t="inlineStr">
        <is>
          <t>Commitments and Contingencies Disclosure [Abstract]</t>
        </is>
      </c>
    </row>
    <row r="4">
      <c r="A4" s="4" t="inlineStr">
        <is>
          <t>Legal Proceedings</t>
        </is>
      </c>
      <c r="B4" s="4" t="inlineStr">
        <is>
          <t>14. LEGAL PROCEEDINGS The Company and/or its affiliated subsidiaries
are or were involved in the following litigation: Bailey v. GL Nursing, LLC, et. al in the
Circuit Court of Lonoke County, Arkansas, 23rd Circuit, In April 2019, the Company’s wholly-owned
subsidiary was named as a co-defendant in the action arising out of a claimed personal injury suffered by the plaintiff while a
resident of the skilled nursing home owned, but not operated, by GL Nursing. As of this date, we have engaged legal counsel, but
no further information is known regarding the merits of the claim. After initial inquiry, it does not appear that the lease operator
of the facility had in effect general liability insurance covering the GL Nursing, as landlord, as required by the operating lease. As we simply were the owners of the property
and not the operators, we believe that primary responsibility, if any, falls with the operator at the time. Under the terms of
the lease, the operator has a duty to indemnify the Company, a claim which we intend to assert. While it is too early to assess the Company’s
exposure, we believe at this time that the likelihood of an adverse outcome is remote. Southern Tulsa, LLC v. Healthcare Management
of Oklahoma, LLC, This matter was brought by us to have the appointment
of a Receiver for the Southern Tulsa SNF and to recover damages from our former operator at that facility. The Court ordered the
appointment of a Receiver effective May 10, 2016. Other claims and matters have been dismissed. The Company entered into an agreement
with the Receiver to assign operations and assets to a subsidiary of the Company and discharge the Receiver. The transition and
discharge were effective December 2019. Thomas v. Edwards Redeemer Property Holdings,
LLC, et.al., This action arises from a personal injury claim
brought by heirs of a former resident of our Edwards Redeemer facility, filed in April 2016.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Edwards Redeemer Property Holdings LLC v.
Edwards Redeemer Healthcare &amp; Rehab, LLC, This action was brought by us against the former
lease operator for breaching the lease agreement, removing all the patients and closing the facility. On October 17, 2019, the
Court entered an Order Appointing a Receiver. Other claims against the former operator are pending. Dodge NH, LLC v. Eastman Healthcare &amp;
Rehab, LLC, This action was brought by us against the former
lease operator for numerous violations of the operating lease, including violation of the cross-default provisions with Edwards
Redeemer, which had been operated by an affiliate of the Eastman operator. We also served a Notice of Termination with respect
to the operating lease. On October 18, 2019, the Court entered an Order granting to us a Temporary Restraining Order requiring
the lease operator to maintain the status quo of the facility. On November 21, 2019, the prior Temporary Restraining Order was
superseded by an Order Appointing Receiver requested by the Company’s subsidiary Dodge NH, LLC. Under the Order, a Receiver
designated by us and approved by the Court will oversee the operations at the facility. This Order will mitigate any potential
disruption to the facility’s ongoing operations in light of the various disputes between the Company and the former operator,
Eastman Healthcare &amp; Rehab LLC, an affiliate of Cadence Healthcare Solutions, LLC. On January 15, 2020, the Receiver filed
a Motion for the Court to authorize the Receiver to negotiate an Operations Transfer Agreement with the Company, which Motion was
granted. Village of Seville v. High Street Nursing,
LLC, Wadsworth Municipal Court, State of Ohio, Case No 20-CRB-58. This is an action filed March 2020 for sanctions
against our subsidiary arising from a claimed nuisance activity (assaults on patients) at the skilled nursing facility. As we lease
the facility to an operator, we have retained an attorney and entered a plea of Not Guilty. We are the landlord and don’t
believe we have any liability in this matter. The action was subsequently dismissed without prejudice. Cadence Healthcare Solutions, LLC. We received a demand letter in February 2020
from an attorney representing Cadence Healthcare Solutions, LLC (“Cadence”) claiming unpaid management fees incurred
at our Glen Eagle Healthcare facility in Abbeville, Georgia. Cadence is the same manager that is involved in the matters related
to Edwards Redeemer in Oklahoma City and Eastman in Eastman, Georgia, as Cadence was the manager in all three facilities until
it was terminated in Q4 2019. We believe we have significant defenses and offsets to this claim and intend to defend vigorous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15. SUBSEQUENT EVENTS On January 17, 2020, the Board of Directors
agreed to increase the total offering amount and extend the offering period of its 2018 Offering of 11% Senior Secured Notes (the
“Offering”). The total amount of the Offering has been increased to $2,500,000 and the offering period will continue
until terminated by the Board of Directors. Effective January 28, 2020 the Company exchanged
$100,000 of 10% Senior Secured Promissory Notes with a maturity date of December 31, 2018 for $100,000 of 11% Senior Secured Promissory
Notes with a maturity date of October 31, 2021. The exchange of note was accompanied by the issuance of 100,000 warrants for the
purchase of company stock at $0.50, expiring October 31, 2021. In January 2020, the Board of Directors approved
an amendment to the Director Compensation Plan to provide that the annual $30,000 fee to non-employee directors would be paid proportionately
at the end of each fiscal quarter 50% in cash and 50% in stock with the stock valued at the end of each quarter. The Company completed the sale of an aggregate
of $160,000 of its 11% Senior Secured Notes (“Note”), $60,000 effective February 5, 2020 and $100,000 effective March
3, 2020. The purchase price for the Notes is equal to the principal amount of the Notes. The Notes accrue interest at the rate
of 11% per annum, payable monthly, and mature in October 2021. No fees or commissions were paid on the sale of the Notes. The notes
were accompanied by the issuance of an aggregate of 160,000 warrants for the purchase of Company stock at $0.50, expiring October
31, 2021.The proceeds will be used for general working capital. On February 11, 2020, former Director John
Downs returned 26,515 shares granted but not vested prior to his resignation from the Board of Directors. The shares had been granted
under the Company’s compensation plan. Effective March 2, 2020, the Company, through
its wholly-owned subsidiary, Global Quapaw, LLC (“Quapaw”), completed the acquisition of an 86-licensed bed, long-term
care facility known as Higher Call Nursing Center (“Higher Call”) located in Quapaw, Oklahoma for the purchase price
of $1,300,000. Quapaw has entered into an Operating Lease Agreement with Global Higher Call Nursing, LLC, a wholly-owned subsidiary
of the Company, as lessee, to be the Operator of the facility. The acquisition represents the consummation of an Asset Purchase
Agreement dated October 21, 2019 between Higher Call Nursing Center, Inc., as Seller, and Quapaw, as Buyer. In connection with the acquisition of Higher
Call, the Company entered into two credit facilities, summarized as follows: The Company entered into a senior loan agreement
with Security Bank in the principal amount of $1.0 million (the “Senior Loan”). The Senior Loan accrues interest at
the rate of 6.5% per annum and is payable in monthly installments of $7,907. The Senior Loan matures in 2040. The Senior Loan is
secured by a senior Mortgage, Security Agreement and Assignment of Rents (“Mortgage”) covering the Higher Call facility
and a UCC Security Interest covering the personal property and other non-real estate assets. The Company also executed a promissory note
in favor of the Seller, Higher Call Nursing Center, Inc., in the principal amount of $150,000 (the “Seller Note”).
The Seller Note accrues interest at the rate of 8% per annum and is payable in equal monthly installments, principal and interest,
and matures in April 2024. The Seller Note is secured by a Corporate Guaranty of Global. The Company is in the process of gathering
relevant information needed to complete the initial accounting of the acquisition. As a result, the initial accounting for the
acquisition is incomplete and, therefore, the Company is unable to disclose the information required by ASC 805, “Business
Combinations”. On April 20, 2020, the Company through its
subsidiaries received a loan of $574,975 pursuant to the Paycheck Protection Program (the “PPP Loan”) of the Coronavirus
Aid, Relief, and Economic Security Act (the “CARES Act”). The PPP Loan matures on April 20, 2022 (the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Maturity Date. The Company intends to use all proceeds from the PPP Loan to retain employees,
maintain payroll and make lease and utility payments to support business continuity throughout the COVID-19 pandemic, which amounts
are intended to be eligible for forgiveness, subject to the provisions of the CARES Act. On May 4, 2020, the Company through its subsidiaries
received loans of $324,442 and $710,752 pursuant to the Paycheck Protection Program (the “PPP Loans”) of the Coronavirus
Aid, Relief, and Economic Security Act (the “CARES Act”). Both PPP Loans mature on May 4, 2022 (the “Maturity
Date”), accrue interest at 1% per annum and may be prepaid in whole or in part without penalty. No interest payments are
due within the initial six months of the PPP Loans. The interest accrued during the initial six-month period is due and payable,
together with the principal, on the Maturity Date. The Company intends to use all proceeds from the PPP Loan to retain employees,
maintain payroll and make lease and utility payments to support business continuity throughout the COVID-19 pandemic, which amounts
are intended to be eligible for forgiveness, subject to the provisions of the CARES Act. On July 2nd, 2020, the court approved the Operations
Transfer Agreement (“OTA”) from the receiver to Global Eastman, LLC, newly formed subsidiary of the Company. The OTA
will be effective as of the date that Global Eastman, LLC secures an operating license from the state. Pursuant to the terms of
the OTA, Global Eastman will assume all receivables and select critical liabilities associated with the prior operator. As of June 30th, 2020, the Company purchased
from former GWH Investors, LLC $402,000 of interest in the note issued to its partly-owned subsidiary Goodwill Hunting, LLC for
an equal amount of cash. The notes matured on December 31, 2019 and were in default. The Company will recognize a gain from elimination
of the premium owed to the note holders. The notes cannot be retired until all interests are re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19</t>
        </is>
      </c>
    </row>
    <row r="3">
      <c r="A3" s="3" t="inlineStr">
        <is>
          <t>Organization, Consolidation and Presentation of Financial Statements [Abstract]</t>
        </is>
      </c>
    </row>
    <row r="4">
      <c r="A4" s="4" t="inlineStr">
        <is>
          <t>Organization and Description of the Business</t>
        </is>
      </c>
      <c r="B4" s="4" t="inlineStr">
        <is>
          <t>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acquires, develops, leases, manages
and disposes of healthcare real estate, and provides financing to healthcare providers. As of December 31, 2019, the Company owned
eleven healthcare properties which are operated internally as well as leased to third-party operators under triple-net operating
terms.</t>
        </is>
      </c>
    </row>
    <row r="5">
      <c r="A5" s="4" t="inlineStr">
        <is>
          <t>Basis of Presentation</t>
        </is>
      </c>
      <c r="B5" s="4" t="inlineStr">
        <is>
          <t>Basis of Presentat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For the
year ended December 31, 2019, the Company did not have any variable interest entities for which it is the primary beneficiary.</t>
        </is>
      </c>
    </row>
    <row r="6">
      <c r="A6" s="4" t="inlineStr">
        <is>
          <t>Reclassifications</t>
        </is>
      </c>
      <c r="B6" s="4" t="inlineStr">
        <is>
          <t>Reclassifications Certain amounts in the prior period financial
statements have been reclassified to conform to the presentation of the current period financial statements. These reclassifications
had no effect on the previously reported net loss. Reclassification adjustments include amounts reclassified to Gain on Proceeds
from Insurance Claim and Provision for Bad Debt that were presented in General and Administrative Expenses in previous period.</t>
        </is>
      </c>
    </row>
    <row r="7">
      <c r="A7" s="4" t="inlineStr">
        <is>
          <t>Use of Estimates and Assumptions</t>
        </is>
      </c>
      <c r="B7" s="4" t="inlineStr">
        <is>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t>
        </is>
      </c>
    </row>
    <row r="8">
      <c r="A8" s="4" t="inlineStr">
        <is>
          <t>Cash and Cash Equivalents</t>
        </is>
      </c>
      <c r="B8" s="4" t="inlineStr">
        <is>
          <t>Cash and Cash Equivalents The Company considers all highly liquid investments
with an original maturity of three months or less to be cash equivalents.</t>
        </is>
      </c>
    </row>
    <row r="9">
      <c r="A9" s="4" t="inlineStr">
        <is>
          <t>Restricted Cash</t>
        </is>
      </c>
      <c r="B9" s="4" t="inlineStr">
        <is>
          <t xml:space="preserve">Restricted Cash Restricted cash consisted of the following
as of December 31:
2019 2018
Funds held in escrow under the terms of notes or bonds payable for purposes of paying future debt service costs $ 351,298 $ 206,989
$ 351,298 $ 206,989 </t>
        </is>
      </c>
    </row>
    <row r="10">
      <c r="A10" s="4" t="inlineStr">
        <is>
          <t>Concentration of Credit Risk</t>
        </is>
      </c>
      <c r="B10" s="4" t="inlineStr">
        <is>
          <t>Concentration of Credit Risk The Company maintains deposits in financial
institutions that at times exceed the insured amount of $250,000 provided by the U.S. Federal Deposit Insurance Corporation (FDIC).
The excess amounts at December 31, 2019 and 2018 were $108,356 and $741,197, respectively. The Company believes the financial
institutions it uses are credit worthy and stable. The Company does not believe that it is exposed to any significant credit risk
in cash and cash equivalents or restricted cash.</t>
        </is>
      </c>
    </row>
    <row r="11">
      <c r="A11" s="4" t="inlineStr">
        <is>
          <t>Property and Equipment</t>
        </is>
      </c>
      <c r="B11" s="4" t="inlineStr">
        <is>
          <t>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Land Improvements 15 years
Buildings and Improvements 30 years
Furniture, Fixtures and Equipment 10 years</t>
        </is>
      </c>
    </row>
    <row r="12">
      <c r="A12" s="4" t="inlineStr">
        <is>
          <t>Impairment of Long Lived Assets</t>
        </is>
      </c>
      <c r="B12" s="4" t="inlineStr">
        <is>
          <t>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t>
        </is>
      </c>
    </row>
    <row r="13">
      <c r="A13" s="4" t="inlineStr">
        <is>
          <t>Notes Receivable</t>
        </is>
      </c>
      <c r="B13" s="4" t="inlineStr">
        <is>
          <t>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present value of expected future cash flows discounted at the note’s effective
interest rate. If the fair value of the impaired note receivable is less than the recorded investment in the note, a valuation
allowance is recognized.</t>
        </is>
      </c>
    </row>
    <row r="14">
      <c r="A14" s="4" t="inlineStr">
        <is>
          <t>Deferred Loan Costs</t>
        </is>
      </c>
      <c r="B14" s="4" t="inlineStr">
        <is>
          <t>Deferred Loan Costs Deferred loan costs are amortized over the
life of the related loan using the straight-line method, which approximates the effective interest method. For the years ended
December 31, 2019 and 2018, deferred loan costs paid in cash totaled $8,885 and $43,680, respectively. Amortization expense for
the years ended December 31, 2019 and 2018 totaled $136,352 and $155,011, respectively. Deferred loan cost amortization is included
as a component of interest expense in the consolidated statements of operations.</t>
        </is>
      </c>
    </row>
    <row r="15">
      <c r="A15" s="4" t="inlineStr">
        <is>
          <t>Goodwill</t>
        </is>
      </c>
      <c r="B15" s="4" t="inlineStr">
        <is>
          <t>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recorded Goodwill as a result
of a business acquisition in December 2019. During the year ended December 31, 2019, the Company recorded no impairment of Goodwill.</t>
        </is>
      </c>
    </row>
    <row r="16">
      <c r="A16" s="4" t="inlineStr">
        <is>
          <t>Intangible Assets</t>
        </is>
      </c>
      <c r="B16" s="4" t="inlineStr">
        <is>
          <t>Intangible Assets As part of the acquisition of the operations
at Southern Hills Rehab Center, LLC (“SHR”), the Company recognized certain intangible assets related to the potential
net income from the existing patients in the facility. The Company estimated the value of these contracts to be $42,185 based on
historical net revenues and census information provided by the seller. The asset will be depreciated on a straight-line basis over
47 days, starting from December 1, 2019. Accordingly, the Company recognized depreciation expenses of $26,927, and net intangible
assets of 15,258 as of December 31, 2019.</t>
        </is>
      </c>
    </row>
    <row r="17">
      <c r="A17" s="4" t="inlineStr">
        <is>
          <t>Warrant Liability</t>
        </is>
      </c>
      <c r="B17" s="4" t="inlineStr">
        <is>
          <t>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in accordance with ASC 815 “Derivatives and Hedging.” Any change in fair value of these warrants during the
reporting period is recorded as a component of Other (Income) Expense on the Company’s Consolidated Statements of Operations.</t>
        </is>
      </c>
    </row>
    <row r="18">
      <c r="A18" s="4" t="inlineStr">
        <is>
          <t>Revenue Recognition</t>
        </is>
      </c>
      <c r="B18" s="4" t="inlineStr">
        <is>
          <t>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553,272 and $665,307 as
of December 31, 2019 and 2018, respectively. Adjustments to reflect rental income on a straight-line basis totaled $112,035 and
$127,184 for the years ended December 31, 2019 and 2018,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receivables arising from the straight line recognition of rents. Such allowances are charged to
bad debt expense in the accompanying consolidated statements of operations. Our determination of the adequacy of these allowances
is based primarily upon evaluations of the tenant’s financial condition, security deposits, lease guarantees and current
economic conditions and other relevant factors. When the lessee is the owner of any improvements,
any lessee improvement allowance that is funded by the Company is treated as a lease incentive and amortized as a reduction of
revenue over the lease term. As of December 31, 2019 and 2018, there were no deferred lease incentives recorded. In May 2014, the Financial Accounting Standards
Board (“FASB”) issued Accounting Standards Update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adopted this standard as of January 1, 2018 using the modified retrospective
approach. The adoption of this standard did not require any adjustments to the opening balance of retained earnings as of January
1, 2018. For our Nursing Home Operations in Abbeville,
the adoption of ASU 2014-09 resulted in changes to Abbeville’s presentation for and disclosure of revenue primarily related
to uninsured or underinsured patients. Prior to the adoption of ASU 2014-09, a significant portion of Glen Eagle’s provision
for doubtful accounts would have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ASU 2014-09 is already in place in subsequent acquisitions. Under ASU 2014-09 and in accordance with FASB
ASC 606-10-05-4, an entity recognizes revenue in accordance with that core principle by applying the following steps:
a. Step 1: Identify the contract(s) with a customer
b. Step 2: Identify the performance obligations in the contract
c. Step 3: Determine the transaction price
d. Step 4: Allocate the transaction price to the performance obligations in the contract
e. Step 5: Recognize revenue when (or as) the entity satisfies a performance obligation”</t>
        </is>
      </c>
    </row>
    <row r="19">
      <c r="A19" s="4" t="inlineStr">
        <is>
          <t>Stock-based Compensation</t>
        </is>
      </c>
      <c r="B19" s="4" t="inlineStr">
        <is>
          <t>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is>
      </c>
    </row>
    <row r="20">
      <c r="A20" s="4" t="inlineStr">
        <is>
          <t>Fair Value Measurements</t>
        </is>
      </c>
      <c r="B20" s="4" t="inlineStr">
        <is>
          <t>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is>
      </c>
    </row>
    <row r="21">
      <c r="A21" s="4" t="inlineStr">
        <is>
          <t>Income Taxes</t>
        </is>
      </c>
      <c r="B21" s="4" t="inlineStr">
        <is>
          <t>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t>
        </is>
      </c>
    </row>
    <row r="22">
      <c r="A22" s="4" t="inlineStr">
        <is>
          <t>Income (loss) Per Common Share</t>
        </is>
      </c>
      <c r="B22" s="4" t="inlineStr">
        <is>
          <t xml:space="preserve">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As of December 31, 2019, the Company had 2,598,130 common
stock warrants outstanding, which could be converted into 2,598,130 shares of common stock; 200,500 shares of Series A Preferred
Stock outstanding, which could be converted into 200,500 shares of common stock; and 375,000 shares of Series D Preferred Stock
outstanding, which could be converted into 375,000 shares of common stock. As of December 31, 2018, the Company had 3,142,586 common
stock warrants outstanding, which could be converted into 3,142,586 shares of common stock; 200,500 shares of Series A Preferred
Stock outstanding, which could be converted into 200,500 shares of commons stock; and 375,000 shares of Series D Preferred Stock
outstanding, which could be converted into 375,000 shares of common stock. The following table details the calculation
of the weighted average number of common shares and dilutive common shares used in diluted loss per share as of December 31:
2019 2018
Weighted Average Number of Common Shares Used in
Basic Loss Per Share 27,282,385 26,913,045
Effect of Dilutive Securities:
Common Stock Warrants - -
Convertible Preferred Stock - -
Weighted Average Number of Common Shares and 27,282,385 26,913,045 </t>
        </is>
      </c>
    </row>
    <row r="23">
      <c r="A23" s="4" t="inlineStr">
        <is>
          <t>Comprehensive Income</t>
        </is>
      </c>
      <c r="B23" s="4" t="inlineStr">
        <is>
          <t>Comprehensive Income For the periods presented, there were no differences
between reported net income (loss) and comprehensive income (loss).</t>
        </is>
      </c>
    </row>
    <row r="24">
      <c r="A24" s="4" t="inlineStr">
        <is>
          <t>Recently Adopted Accounting Pronouncements</t>
        </is>
      </c>
      <c r="B24" s="4" t="inlineStr">
        <is>
          <t>Recently Adopted Accounting Pronounc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as of January 1, 2019 and adoption requires using
a modified retrospective approach with the option to elect certain practical expedients. The Company has determined that it does
not have any leases that fall under the guidance of ASU 2016-02 and it had no impact on its consolidated financial statements.</t>
        </is>
      </c>
    </row>
    <row r="25">
      <c r="A25" s="4" t="inlineStr">
        <is>
          <t>Recently Issued Accounting Pronouncements</t>
        </is>
      </c>
      <c r="B25" s="4" t="inlineStr">
        <is>
          <t>Recently Issued Accounting Pronouncements The Financial Accounting Standards Board and
other entities issued new or modifications to, or interpretations of, existing accounting guidance during 2019.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19</t>
        </is>
      </c>
    </row>
    <row r="3">
      <c r="A3" s="3" t="inlineStr">
        <is>
          <t>Organization, Consolidation and Presentation of Financial Statements [Abstract]</t>
        </is>
      </c>
    </row>
    <row r="4">
      <c r="A4" s="4" t="inlineStr">
        <is>
          <t>Schedule of Restricted Cash and Cash Equivalents</t>
        </is>
      </c>
      <c r="B4" s="4" t="inlineStr">
        <is>
          <t xml:space="preserve">Restricted cash consisted of the following
as of December 31:
2019 2018
Funds held in escrow under the terms of notes or bonds payable for purposes of paying future debt service costs $ 351,298 $ 206,989
$ 351,298 $ 206,989 </t>
        </is>
      </c>
    </row>
    <row r="5">
      <c r="A5" s="4" t="inlineStr">
        <is>
          <t>Schedule of Property and Equipment, Estimated Useful Lives</t>
        </is>
      </c>
      <c r="B5" s="4" t="inlineStr">
        <is>
          <t>Useful lives of the assets are summarized as
follows:
Land Improvements 15 years
Buildings and Improvements 30 years
Furniture, Fixtures and Equipment 10 years</t>
        </is>
      </c>
    </row>
    <row r="6">
      <c r="A6" s="4" t="inlineStr">
        <is>
          <t>Schedule of Antidilutive Securities Excluded from Computation of Earnings Per Share</t>
        </is>
      </c>
      <c r="B6" s="4" t="inlineStr">
        <is>
          <t xml:space="preserve">The following table details the calculation
of the weighted average number of common shares and dilutive common shares used in diluted loss per share as of December 31:
2019 2018
Weighted Average Number of Common Shares Used in
Basic Loss Per Share 27,282,385 26,913,045
Effect of Dilutive Securities:
Common Stock Warrants - -
Convertible Preferred Stock - -
Weighted Average Number of Common Shares and 27,282,385 26,913,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Debt Securities (Tables)</t>
        </is>
      </c>
      <c r="B1" s="2" t="inlineStr">
        <is>
          <t>12 Months Ended</t>
        </is>
      </c>
    </row>
    <row r="2">
      <c r="B2" s="2" t="inlineStr">
        <is>
          <t>Dec. 31, 2019</t>
        </is>
      </c>
    </row>
    <row r="3">
      <c r="A3" s="3" t="inlineStr">
        <is>
          <t>Investments, Debt and Equity Securities [Abstract]</t>
        </is>
      </c>
    </row>
    <row r="4">
      <c r="A4" s="4" t="inlineStr">
        <is>
          <t>Schedule of Investments in Marketable Securities</t>
        </is>
      </c>
      <c r="B4" s="4" t="inlineStr">
        <is>
          <t>At December 31, 2019 and 2018, the Company
held investments in marketable securities that were classified as held-to-maturity and carried at amortized costs. Held-to-maturity
securities consisted of the following:
December 31, 2019 December 31, 2018
States and Municipalities $ 24,387 $ 162,106</t>
        </is>
      </c>
    </row>
    <row r="5">
      <c r="A5" s="4" t="inlineStr">
        <is>
          <t>Schedule of Contractual Maturities of Held-to-maturity Securities</t>
        </is>
      </c>
      <c r="B5" s="4" t="inlineStr">
        <is>
          <t xml:space="preserve">Contractual maturities of held-to-maturity
securities at December 31, 2019 are as follows:
Net Carrying Amount
Due in One Year or Less $ 24,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Plant and Equipment</t>
        </is>
      </c>
      <c r="B4" s="4" t="inlineStr">
        <is>
          <t xml:space="preserve">The gross carrying amount and accumulated depreciation
of the Company’s property and equipment as of December 31, 2019 and 2018 are as follows:
December 31, 2019 December 31, 2018
Land $ 1,597,500 $ 1,597,500
Land Improvements 242,000 200,000
Buildings and Improvements 38,362,127 36,076,632
Furniture, Fixtures and Equipment 1,707,925 1,469,976
Construction in Progress 3,185,068 3,916,187
45,094,620 43,260,295
Less Accumulated Depreciation (7,140,033 ) (5,815,150 )
Less Impairment (1,560,000 ) (1,560,000 )
$ 36,394,587 $ 35,885,145
Depreciation Expense (excluding Intangible Assets) $ 1,324,883 $ 1,258,345
Cash Paid for Capital Expenditures $ 1,668,867 $ 763,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bt and Debt - Related Parties (Tables)</t>
        </is>
      </c>
      <c r="B1" s="2" t="inlineStr">
        <is>
          <t>12 Months Ended</t>
        </is>
      </c>
    </row>
    <row r="2">
      <c r="B2" s="2" t="inlineStr">
        <is>
          <t>Dec. 31, 2019</t>
        </is>
      </c>
    </row>
    <row r="3">
      <c r="A3" s="3" t="inlineStr">
        <is>
          <t>Debt Disclosure [Abstract]</t>
        </is>
      </c>
    </row>
    <row r="4">
      <c r="A4" s="4" t="inlineStr">
        <is>
          <t>Schedule of Debt Instruments</t>
        </is>
      </c>
      <c r="B4" s="4" t="inlineStr">
        <is>
          <t xml:space="preserve">The following is a summary of the Company’s
debt and debt – related parties outstanding as of December 31, 2019 and 2018:
2019 2018
Senior Secured Promissory Notes $ 1,485,000 $ 1,485,000
Senior Unsecured Promissory Notes 300,000 300,000
Senior Secured Promissory Notes - Related Parties 875,000 875,000
Fixed-Rate Mortgage Loans 22,427,949 21,049,981
Variable-Rate Mortgage Loans 4,618,006 4,618,006
Line of Credit, Senior Secured 7,230,582 7,240,183
Other Debt, Subordinated Secured 1,386,000 1,386,000
Other Debt, Subordinated Secured – Related Parties 150,000 150,000
38,472,537 37,104,170
Premium, Unamortized Discount and Debt Issuance Costs (493,353 ) (507,829 )
$ 37,979,184 $ 36,596,341
As presented in the Consolidated Balance Sheets:
Debt, Net $ 36,954,184 $ 35,571,341
Debt - Related Parties, Net $ 1,025,000 $ 1,025,000
$ 37,979,184 $ 36,596,341 </t>
        </is>
      </c>
    </row>
    <row r="5">
      <c r="A5" s="4" t="inlineStr">
        <is>
          <t>Schedule of Weighted Average Assumptions</t>
        </is>
      </c>
      <c r="B5" s="4" t="inlineStr">
        <is>
          <t xml:space="preserve">The value of the warrants issued to the note
holders was calculated using the Black-Scholes pricing model using the following significant assumptions:
December 31, 2018
Volatility 122% - 123 %
Risk-free Interest Rate 2.76% - 2.94 %
Exercise Price $ 0.50
Fair Value of Common Stock $ 0.30 - $0.35
Expected Life 2.9 – 3 years </t>
        </is>
      </c>
    </row>
    <row r="6">
      <c r="A6" s="4" t="inlineStr">
        <is>
          <t>Schedule of Mortgage Loan Debt</t>
        </is>
      </c>
      <c r="B6" s="4" t="inlineStr">
        <is>
          <t>Mortgage loans for the periods presented consisted
of the following:
Stated
Face Principal Outstanding at Interest Maturity
Property Amount December 31, 2019 December 31, 2018 Rate Date
Southern Hills Retirement Center Line of Credit (1)(2) $ 7,227,074 $ 7,230,582 $ 7,119,743 4.75% Fixed June 18, 2023
Eastman Nursing Home (1)(3) 3,570,000 3,451,593 3,561,461 5.50% Fixed October 26, 2021
Goodwill Nursing Home (1)(4) 4,268,878 4,286,237 4,390,082 4.75% Fixed April 12, 2025
Warrenton Nursing Home (5) 3,768,600 3,739,942 2,287,323 3.73% Fixed July 1, 2049
Edwards Redeemer Health &amp; Rehab (6) 2,065,804 2,074,958 2,138,128 4.75% Fixed June 29, 2021
Glen Eagle Health &amp; Rehab (7) 3,119,214 3,083,006 2,761,250 5.50% Fixed May 25, 2021
Glen Eagle Health &amp; Rehab Line of Credit (1)(7) 400,000 - 120,440 6.50% Fixed September 30, 2019
Providence of Sparta Nursing Home (8) 3,039,300 2,923,013 2,975,337 3.88% Fixed November 1, 2047
Meadowview Healthcare Center (9) 3,000,000 2,869,200 2,936,400 6.00% Fixed October 30, 2022
GL Nursing Home (10) 5,000,000 4,618,006 4,618,006 Prime Plus 1.50%/ 5.75% Floor August 3, 2037
$ 34,276,537 $ 32,908,170
(1) Mortgage loans are non-recourse to the Company except for (i) the senior loan held by ServisFirst Bank on Meadowview (Ohio), (ii) the loans held by Colony Bank on Eastman and Glen Eagle, and (iii) the Southern Hills line of credit and Goodwill loan owed to Southern Bank (formerly First Commercial Bank).
(2)
On October 31, 2017, the Company, through its
wholly-owned subsidiaries Southern Tulsa, LLC and Southern Tulsa TLC, LLC, as Co-Borrowers, consummated a new Line of Credit with
Southern Bank (formerly First Commercial Bank) pursuant to a Promissory Note in the principal amount of $7,229,052 (the “Line
of Credit”). Under the Line of Credit, the Company refinanced the prior mortgage on its skilled nursing facility in Tulsa
for $1,546,801, funded open market and tender offer purchases of its Industrial Revenue Bonds covering the ALF and ILF as well
as provided working capital for improvements to the ALF and ILF. As of December 31, 2019, a total of $7,230,582 was drawn under
the Line of Credit, and as of December 31, 2018, a total of $7,119,743 was drawn under the Line of Credit. The interest rate on the Line of Credit increased
from 5.25% to 5.75% effective April 28, 2019 and subsequently was changed to 4.75%. Monthly payments of interest began on November
30, 2017 and continue until the Promissory Note is paid in full on the Maturity Date. The Maturity Date was been extended multiple
times in three month increments initially from April 30, 2018 to May 5, 2020, and subsequently to June 18, 2023 with a principal
amount of $7,227,074. The Credit Note is secured by a First Mortgage and Assignment of Rents on Real Property for Southern Hills
Rehabilitation Center, a Junior Lien and Assignment of Rents on Real Property for its Southern Hills Independent Living Facility
location and a Junior Lien on Real Property for its Southern Hills Assisted Living Facility location. With the retirement of the
Tulsa Industrial Authority Bonds effective November 1, 2018, Southern Bank (formerly First Commercial Bank) moved into a senior
position on the ALF and ILF properties.
(3) The loan at Eastman was renewed on November 26, 2018 with the maturity extended to October 26, 2021.
(4) The maturity for the loan at Goodwill Nursing was extended to April 12, 2025 in June 2020.
(5) The original loan was extended on January 19, 2019 to January 20, 2020 and the Company capitalized $8,885 in loan costs paid. The loan was subsequently refinanced in June 2019. The Company has incurred $156,671 in unamortized loan costs to refinance this debt with another lender. The refinance was treated as debt extinguishment, with a new maturity date of July 1, 2049 and an interest rate of 3.73%. For the year ended December 31, 2019, amortization expense related to loan costs of the prior loan totaled $8,885 and amortization expense related to loan costs for the new loan, which began in July 2019, totaled $2,176.
(6) The maturity for the loan at Edwards Redeemer was extended to June 29, 2021 in June 2020.
(7) Amortization expense related to loan costs of this loan totaled $874 for the year ended December 31, 2019. Amortizing payments bega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December 31, 2019, the Company was not in compliance with some unrelated notes and bonds, which is considered to be a technical Event of Default as defined in the note agreement, but the Company believes that it is in good standing with the Lender. In October 2018 the Lender extended the Company a line of credit with a limit of $200,365 to provide working capital to scale operations at the facility. As of December 31, 2018 the Company had drawn $120,440 on the line. The line of credit was expanded in February 2019 to $400,000 with a maturity date of September 30, 2019. Prior to September 30, 2019, the Company had drawn $400,000 on the line which was subsequently merged into the amortizing note due May 25, 2021.
(8) The senior debt and subordinated debt owed in relation to Providence of Sparta was refinanced into a single senior HUD note during 2017. Amortization expense related to loan costs totaled $4,984 for the year ended December 31, 2019.
(9) Amortization expense related to loan costs of this loan totaled $9,303 for the year ended December 31, 2019. The Company is subject to financial covenants and customary affirmative and negative covenants, including compliance with the covenants of all other notes and bonds. As of December 31, 2019, the Company was not in compliance with some unrelated notes and bonds, which is considered to be a technical Event of Default as defined in the note agreement, but the Company believes that it is in good standing with the Lender.
(10)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December 31, 2019,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ot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t>
        </is>
      </c>
    </row>
    <row r="7">
      <c r="A7" s="4" t="inlineStr">
        <is>
          <t>Schedule of Other Debt</t>
        </is>
      </c>
      <c r="B7" s="4" t="inlineStr">
        <is>
          <t>Other debt due at December 31, 2019 and 2018
includes unsecured notes payable issued to entities controlled by the Company used to facilitate the acquisition of the nursing
home properties.
Face Principal Outstanding at Stated Maturity
Property Amount December 31, 2019 December 31, 2018 Rate Date
Goodwill Nursing Home $ 2,180,000 $ 1,536,000 $ 1,536,000 13% (1) December 31, 2019
(1) 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Of the $1,536,000 outstanding, $150,000 is owed to related parties. The Company has not repaid or renewed the note subsequent to December 31, 2019 and it is technically in default.</t>
        </is>
      </c>
    </row>
    <row r="8">
      <c r="A8" s="4" t="inlineStr">
        <is>
          <t>Schedule of Unsecured Notes and Notes Secured by All Assets</t>
        </is>
      </c>
      <c r="B8" s="4" t="inlineStr">
        <is>
          <t>Our corporate debt at December 31, 2019 and
December 31, 2018 includes unsecured notes and notes secured by all assets of the Company not serving as collateral for other notes.
Principal Outstanding at Stated
Series Face Amount December 31, December 31, Interest Maturity Date
10% Senior Secured Promissory Note (1) $ 25,000 $ 25,000 $ 125,000 10.0% Fixed December 31, 2018
10% Senior Unsecured Promissory Notes 300,000 300,000 300,000 10.0% Fixed October 31, 2020
11% Senior Secured Promissory Notes (1) 1,460,000 1,460,000 1,360,000 11.0% Fixed October 31, 2021
11% Senior Secured Promissory Notes- Related Party 875,000 875,000 875,000 11.0% Fixed October 31, 2021
$ 2,660,000 $ 2,660,000 (1) 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December 31, 2019, but the Company
believes that its relationships with these lenders is good.</t>
        </is>
      </c>
    </row>
    <row r="9">
      <c r="A9" s="4" t="inlineStr">
        <is>
          <t>Schedule of Future Maturities of Notes Payable</t>
        </is>
      </c>
      <c r="B9" s="4" t="inlineStr">
        <is>
          <t>Future maturities and principal payments of
all notes and bonds payable listed above for the next five years and thereafter are as follows:
Years
2020 $ 26,271,344 (1)
2021 5,803,431
2022 140,332
2023 145,757
2024 151,391
2025 and after 5,960,282
$ 38,472,537
(1) 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December 31, 2019, but the Company believes that its relationships with these lenders is go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19</t>
        </is>
      </c>
    </row>
    <row r="3">
      <c r="A3" s="3" t="inlineStr">
        <is>
          <t>Equity [Abstract]</t>
        </is>
      </c>
    </row>
    <row r="4">
      <c r="A4" s="4" t="inlineStr">
        <is>
          <t>Schedule of Restricted Stock Awards</t>
        </is>
      </c>
      <c r="B4" s="4" t="inlineStr">
        <is>
          <t xml:space="preserve">The following table summarizes the restricted
stock unit activity during the years ended December 31:
2019 2018
Outstanding Non-Vested Restricted Stock Units, Beginning 150,000 -
Granted 636,363 962,500
Vested (711,363 ) (812,500 )
Outstanding Non-Vested Restricted Stock Units, Ending 75,000 150,000 </t>
        </is>
      </c>
    </row>
    <row r="5">
      <c r="A5" s="4" t="inlineStr">
        <is>
          <t>Schedule of Common Stock Warrants Activity</t>
        </is>
      </c>
      <c r="B5" s="4" t="inlineStr">
        <is>
          <t xml:space="preserve">Activity for the years ended December 31, 2019
and 2018 related to common stock warrants follows:
2019 2018
Number of Warrants Weighted Average Exercise Price Number of Warrants Weighted Average Exercise Price
Beginning Balance 3,142,586 $ 0.60 2,269,596 $ 0.80
Issued - - 2,346,000 0.27
Cancelled - - (1,075,000 ) 0.75
Expired (544,456 ) 0.88 (398,010 ) 0.68
Ending Balance 2,598,130 $ 0.54 3,142,586 $ 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12 Months Ended</t>
        </is>
      </c>
    </row>
    <row r="2">
      <c r="B2" s="2" t="inlineStr">
        <is>
          <t>Dec. 31, 2019</t>
        </is>
      </c>
    </row>
    <row r="3">
      <c r="A3" s="3" t="inlineStr">
        <is>
          <t>Leases [Abstract]</t>
        </is>
      </c>
    </row>
    <row r="4">
      <c r="A4" s="4" t="inlineStr">
        <is>
          <t>Schedule of Leasing Arrangements</t>
        </is>
      </c>
      <c r="B4" s="4" t="inlineStr">
        <is>
          <t>The following table summarizes our leasing
arrangements related to the Company’s healthcare facilities:
Facility Monthly Lease (1) Lease Expiration Renewal Option, if any
Eastman (2) $ 60,000 October 31, 2022 None
Warrenton $ 55,724 June 30, 2026 Term may be extended for one additional ten-year term.
Goodwill (3) $ 48,125 February 1, 2027 Term may be extended for one additional five-year term.
Edwards Redeemer (4) $ 48,728 October 31, 2022 Term may be extended for one additional five-year term.
Providence $ 42,519 June 30, 2026 Term may be extended for one additional ten-year term.
Meadowview (5) $ - September 30, 2023 Term may be extended for one additional five-year term.
GL Nursing (6) $ - - None
Glen Eagle (7) $ - - None
Southern Hills SNF (8) $ - - Term may be extended for two additional five-year terms.
Southern Hills ALF (9) $ - - None
Southern Hills ILF (10) $ - - None
(1) Monthly lease income reflects rent income on a straight-line basis over, where applicable, the term of each lease.
(2) On October 18, 2019, the Company terminated the lease at its Eastman property. A Receivership was appointed to assume the operations of the facility. The Company has not included rental revenues in its future forecasts and will not until rents are paid consistently for this facility.
(3) In January 2016, the Goodwill facility was closed by Georgia regulators and all residents were removed. We subsequently entered into a ten-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
(4) Cadence informed the Company that it intended to close the Edwards Redeemer facility due to unprofitable operations. In violation of the operating lease, Cadence began moving patients from the facility and, as of October 18, 2019, all patients had been removed. In response to our Petition, on October 17, 2019, the District Court of Oklahoma County, State of Oklahoma issued a Temporary Order Appointing Receiver (the “Order”) pursuant to a Motion to Appoint Receiver filed by Edwards Redeemer Property Holdings, LLC (“Edwards Property”), a wholly-owned subsidiary of the Company, with respect as a skilled nursing facility. The Order was issued due to the violations by Cadence of the business-preservation obligations contained in the lease between Edwards Property and the Operator. The Company will allow Edwards Redeemer to remain closed for the purpose of undertaking extensive renovations to the facility. The renovations are expected to take up to 12 months.
(5) 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ffective December 1, 2018, the Company completed the operations transfer to an affiliate of Infinity Health Interests, LLC (“Infinity”). The lease is structured with a lower base rent component than the prior operator but also includes occupancy-based escalators that will better align facility operations with future rental payments. The Company did not receive any cash rent for the facility in 2019 and has not recorded any rental revenues or receivables for this facility. The Company has not included rental revenues in its future forecasts and will not until rents are paid consistently for this facility.
(6)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We do not expect the facility to generate any future revenue for the Company.
(7) The Company entered into a management agreement with Cadence Healthcare Solutions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 On October 17, 2019, the Company terminated its management with Cadence Healthcare Solutions and is currently operating the building independently.
(8)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In May 2019 the lease expired, and in July 2019 the facility was leased to Southern Hills Rehab Center LLC, a wholly owned subsidiary of the Company, to conduct operations. The approval of the transfer of the Certificates of Need and appropriate licenses to operate the facility was granted on December 1, 2019.The Company is currently operating the building independently.
(9) The Company plans to operate the Southern Hills ALF independently once construction is complete and a state license is secured.
(10) The Company has been operating the Southern Hills Independent Living Facility (ILF) directly since September 2019. The facility does not provide healthcare services. It consists of private one- and two-bedroom units leased separately to individual tenants.</t>
        </is>
      </c>
    </row>
    <row r="5">
      <c r="A5" s="4" t="inlineStr">
        <is>
          <t>Schedule of Future Cash Payments for Rent Received During Initial Term of Lease</t>
        </is>
      </c>
      <c r="B5" s="4" t="inlineStr">
        <is>
          <t xml:space="preserve">Future cash payments for rent to be received
during the initial terms of the leases for the next five years and thereafter are as follows (excludes Abbeville, Edwards Redeemer,
Southern Tulsa SNF and Southern Tulsa ALF and ILF due to properties being independently operated, and GL Nursing):
Years
2020 $ 1,732,632
2021 1,764,942
2022 1,796,400
2023 1,828,480
2024 1,860,867
2025 and Thereafter 3,223,628
$ 12,206,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Effective Income Tax Rate Reconciliation</t>
        </is>
      </c>
      <c r="B4" s="4" t="inlineStr">
        <is>
          <t>The following is a reconciliation of the federal
statutory tax rate and the effective tax rate as a percentage for the years ended December 31:
2019 2018
Statutory Federal Income Tax Rate 21 % 21 %
Warrant Liability 21 21
Effect of Valuation Allowance on Deferred Tax Assets (21 ) (21 )
- % - %</t>
        </is>
      </c>
    </row>
    <row r="5">
      <c r="A5" s="4" t="inlineStr">
        <is>
          <t>Schedule of Deferred Tax Assets</t>
        </is>
      </c>
      <c r="B5" s="4" t="inlineStr">
        <is>
          <t xml:space="preserve">The components of deferred tax assets as of
December 31 are as follows:
2019 2018
Deferred Tax Assets:
Net Operating Loss Carryforwards $ 2,742,283 $ 2,730,949
Capital Loss Carryforward - -
Impairment Loss on Long Term Assets 327,600 327,600
Goodwill Impairment 595,154 595,154
Stock Based Compensation 428,408 369,590
Acquisition Costs 124,304 111,099
Other 254,832 147,552
4,472,581 4,281,944
Deferred Tax Liabilities:
Bargain Purchase Gain (1,020,000 ) (1,020,000 )
Property and Equipment (352,701 ) (313,848 )
Other (107,944 ) (26,709 )
(1,480,645 ) (1,360,557 )
Valuation Allowance (2,991,936 ) (2,921,387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Unamortized debt discount</t>
        </is>
      </c>
      <c r="B2" s="5" t="n">
        <v>493353</v>
      </c>
      <c r="C2" s="5" t="n">
        <v>507829</v>
      </c>
    </row>
    <row r="3">
      <c r="A3" s="4" t="inlineStr">
        <is>
          <t>Debt discount of related parties</t>
        </is>
      </c>
      <c r="B3" s="5" t="n">
        <v>0</v>
      </c>
      <c r="C3" s="5" t="n">
        <v>0</v>
      </c>
    </row>
    <row r="4">
      <c r="A4" s="4" t="inlineStr">
        <is>
          <t>Common stock, par value</t>
        </is>
      </c>
      <c r="B4" s="7" t="n">
        <v>0.05</v>
      </c>
      <c r="C4" s="7" t="n">
        <v>0.05</v>
      </c>
    </row>
    <row r="5">
      <c r="A5" s="4" t="inlineStr">
        <is>
          <t>Common stock, shares authorized</t>
        </is>
      </c>
      <c r="B5" s="6" t="n">
        <v>50000000</v>
      </c>
      <c r="C5" s="6" t="n">
        <v>50000000</v>
      </c>
    </row>
    <row r="6">
      <c r="A6" s="4" t="inlineStr">
        <is>
          <t>Common stock, shares issued</t>
        </is>
      </c>
      <c r="B6" s="6" t="n">
        <v>27441040</v>
      </c>
      <c r="C6" s="6" t="n">
        <v>26804677</v>
      </c>
    </row>
    <row r="7">
      <c r="A7" s="4" t="inlineStr">
        <is>
          <t>Common stock, shares outstanding</t>
        </is>
      </c>
      <c r="B7" s="6" t="n">
        <v>27441040</v>
      </c>
      <c r="C7" s="6" t="n">
        <v>26804677</v>
      </c>
    </row>
    <row r="8">
      <c r="A8" s="4" t="inlineStr">
        <is>
          <t>Series A - No Dividends, Non-voting [Member]</t>
        </is>
      </c>
    </row>
    <row r="9">
      <c r="A9" s="4" t="inlineStr">
        <is>
          <t>Preferred stock, par value</t>
        </is>
      </c>
      <c r="B9" s="5" t="n">
        <v>2</v>
      </c>
      <c r="C9" s="5" t="n">
        <v>2</v>
      </c>
    </row>
    <row r="10">
      <c r="A10" s="4" t="inlineStr">
        <is>
          <t>Preferred stock, shares authorized</t>
        </is>
      </c>
      <c r="B10" s="6" t="n">
        <v>2000000</v>
      </c>
      <c r="C10" s="6" t="n">
        <v>2000000</v>
      </c>
    </row>
    <row r="11">
      <c r="A11" s="4" t="inlineStr">
        <is>
          <t>Preferred stock, shares issued</t>
        </is>
      </c>
      <c r="B11" s="6" t="n">
        <v>200500</v>
      </c>
      <c r="C11" s="6" t="n">
        <v>200500</v>
      </c>
    </row>
    <row r="12">
      <c r="A12" s="4" t="inlineStr">
        <is>
          <t>Preferred stock, shares outstanding</t>
        </is>
      </c>
      <c r="B12" s="6" t="n">
        <v>200500</v>
      </c>
      <c r="C12" s="6" t="n">
        <v>200500</v>
      </c>
    </row>
    <row r="13">
      <c r="A13" s="4" t="inlineStr">
        <is>
          <t>Series D - 8% Cumulative, Convertible [Member]</t>
        </is>
      </c>
    </row>
    <row r="14">
      <c r="A14" s="4" t="inlineStr">
        <is>
          <t>Preferred stock, par value</t>
        </is>
      </c>
      <c r="B14" s="5" t="n">
        <v>1</v>
      </c>
      <c r="C14" s="5" t="n">
        <v>1</v>
      </c>
    </row>
    <row r="15">
      <c r="A15" s="4" t="inlineStr">
        <is>
          <t>Preferred stock, shares authorized</t>
        </is>
      </c>
      <c r="B15" s="6" t="n">
        <v>1000000</v>
      </c>
      <c r="C15" s="6" t="n">
        <v>1000000</v>
      </c>
    </row>
    <row r="16">
      <c r="A16" s="4" t="inlineStr">
        <is>
          <t>Preferred stock, shares issued</t>
        </is>
      </c>
      <c r="B16" s="6" t="n">
        <v>375000</v>
      </c>
      <c r="C16" s="6" t="n">
        <v>375000</v>
      </c>
    </row>
    <row r="17">
      <c r="A17" s="4" t="inlineStr">
        <is>
          <t>Preferred stock, shares outstanding</t>
        </is>
      </c>
      <c r="B17" s="6" t="n">
        <v>375000</v>
      </c>
      <c r="C17" s="6" t="n">
        <v>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as of December 31, 2019 and 2018 are summarized below:
Fair Value Measurement
Total Level 1 Level 2 Level 3
Investment in Debt Securities 24,387 24,387 - -
Fair Value at December 31, 2019 $ 24,387 $ 24,387 $ - $ -
Warrant Liability $ 2,785 $ - $ - $ 2,785
Investment in Debt Securities 162,106 162,106 - -
Fair Value at December 31, 2018 $ 164,891 $ 162,106 $ - $ 2,785 </t>
        </is>
      </c>
    </row>
    <row r="5">
      <c r="A5" s="4" t="inlineStr">
        <is>
          <t>Schedule of Changes in Fair Value of Company's Level 3 Valuation for Warrant Liability</t>
        </is>
      </c>
      <c r="B5" s="4" t="inlineStr">
        <is>
          <t xml:space="preserve">The table presented below is a summary of changes
in the fair value of the Company’s level 3 valuation for the warrant liability for the years ended December 31:
2019 2018
Beginning Balance January 1 $ 2,785 $ 95,371
Change in Fair Value of Warrant Liability (2,785 ) (92,586 )
Ending Balance, December 31 $ - $ 2,785 </t>
        </is>
      </c>
    </row>
    <row r="6">
      <c r="A6" s="4" t="inlineStr">
        <is>
          <t>Schedule of Fair Value Measurements, Valuation Techniques</t>
        </is>
      </c>
      <c r="B6" s="4" t="inlineStr">
        <is>
          <t xml:space="preserve">The significant assumptions used in the Black-Scholes
option pricing model as of December 31, 2019 and 2018 include the following:
December 31, 2019 December 31, 2018
Volatility - % 63.58% - 91.93 %
Risk-free Interest Rate - % 2.36% - 2.59 %
Exercise Price $ - $ 0.75 - $1.37
Fair Value of Common Stock $ - $ 0.33
Expected Life - 0.45 – 0.99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19</t>
        </is>
      </c>
    </row>
    <row r="3">
      <c r="A3" s="3" t="inlineStr">
        <is>
          <t>Goodwill and Intangible Assets Disclosure [Abstract]</t>
        </is>
      </c>
    </row>
    <row r="4">
      <c r="A4" s="4" t="inlineStr">
        <is>
          <t>Schedule of Assets Acquired and Liabilities Assumed</t>
        </is>
      </c>
      <c r="B4" s="4" t="inlineStr">
        <is>
          <t xml:space="preserve">The following table summarizes the consideration
paid and the amounts of the assets acquired and liabilities assumed recognized at the acquisition date.
Consideration
Write-off of note receivable from the Receiver $ 750,000
Cash (to be paid subsequent to December 31, 2019 in equal monthly installments of $8,000 over 22 months) 176,000
Cash (paid in advance) 24,000
Total consideration 950,000
Recognized amounts of identifiable assets acquired and liabilities assumed
Cash and Cash Equivalents 39,831
Accounts Receivable 740,742
Property and Equipment 165,458
Prepaid Expenses and Other 710
Intangible Assets 42,185
Accounts Payable and Accrued Liabilities (418,405 )
Total identifiable net assets 570,521
Goodwill $ 379,479
Acquisition-related costs (included in the Company’s consolidated statement of operations for the year ended December 31, 2019) $ 62,882 </t>
        </is>
      </c>
    </row>
    <row r="5">
      <c r="A5" s="4" t="inlineStr">
        <is>
          <t>Schedule of Pro Forma Revenue</t>
        </is>
      </c>
      <c r="B5" s="4" t="inlineStr">
        <is>
          <t>The amounts of SHR’s revenue and earnings
included in the Company’s consolidated statement of operations for the year ended December 31, 2019, and the revenue and
earnings of the combined entity had the acquisition date been January 1, 2018 are as follows:
Revenue Net Income (Loss)
Actual from December 1, 2019 to December 31, 2019 $ 526,787 $ (6,275 )
2019 supplemental pro forma from January 1, 2019 to December 31, 2019 13,005,638 (529,990 )
2018 supplemental pro forma from January 1, 2018 to December 31, 2018 10,245,589 (1,450,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19</t>
        </is>
      </c>
    </row>
    <row r="3">
      <c r="A3" s="3" t="inlineStr">
        <is>
          <t>Segment Reporting [Abstract]</t>
        </is>
      </c>
    </row>
    <row r="4">
      <c r="A4" s="4" t="inlineStr">
        <is>
          <t>Schedule of Segment Reporting Information</t>
        </is>
      </c>
      <c r="B4" s="4" t="inlineStr">
        <is>
          <t>Statements of Operations Items for the Year Ended
December 31, 2019 December 31, 2018
Real Estate Healthcare Services Consolidated Real Estate Services Healthcare Services Consolidated
Rental Revenue $ 3,267,644 $ - $ 3,267,644 $ 3,507,366 $ - $ 3,507,366
Healthcare Revenue - 3,662,344 3,662,344 - 116,025 116,025
Total Revenue 3,267,644 3,662,344 6,929,988 3,507,366 116,025 3,623,391
Expenses
General and Administrative 820,822 477,771 1,298,593 946,039 232,081 1,178,120
Property Taxes, Insurance and Other Operating 203,854 2,556,373 2,760,227 199,070 591,884 790,954
Provision for bad debt 152,224 3,609 155,833 56,000 - 56,000
Acquisition Costs 24,073 38,809 62,882 - - -
Depreciation 1,197,402 154,408 1,351,810 1,150,445 107,900 1,258,345
Total Expenses 2,398,375 3,230,970 5,629,345 2,351,554 931,865 3,283,419
Income (Loss) from Operations 869,269 431,374 1,300,643 1,155,812 (815,840 ) 339,972
Other (Income) Expense
Gain on Warrant Liability (2,785 ) - (2,785 ) (92,586 ) - (92,586 )
(Gain) Loss on Extinguishment of Debt - - - 631,860 27,794 659,654
Gain on Sale of Investments (1,069 ) - (1,069 ) (193,053 ) - (193,053 )
Gain on Proceeds from Insurance Claim (158,161 ) - (158,161 ) (134,941 ) - (134,941 )
Loss on write-off of note receivable 250,000 - 250,000
Interest Income (56,012 ) - (56,012 ) (29,983 ) - (29,983 )
Interest Expense 1,959,853 176,848 2,136,701 1,980,753 157,134 2,137,887
Total Other (Income) Expense 1,991,826 176,848 2,168,674 2,162,050 184,928 2,346,978
Net Income (Loss) (1,122,557 ) 254,526 (868,031 ) (1,006,238 ) (1,000,768 ) (2,007,006 )
Net Loss Attributable to Noncontrolling Interests 6,417 - 6,417 14,843 - 14,843
Net Income (Loss) Attributable to Global Healthcare REIT, Inc. $ (1,116,140 ) $ 254,526 $ (861,614 ) $ (991,395 ) $ (1,000,768 ) $ (1,992,1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19</t>
        </is>
      </c>
      <c r="C2" s="2" t="inlineStr">
        <is>
          <t>Dec. 31, 2018</t>
        </is>
      </c>
    </row>
    <row r="3">
      <c r="A3" s="4" t="inlineStr">
        <is>
          <t>Cash, FDIC insured amount</t>
        </is>
      </c>
      <c r="B3" s="5" t="n">
        <v>250000</v>
      </c>
    </row>
    <row r="4">
      <c r="A4" s="4" t="inlineStr">
        <is>
          <t>Excess of FDIC insured amount</t>
        </is>
      </c>
      <c r="B4" s="6" t="n">
        <v>108356</v>
      </c>
      <c r="C4" s="5" t="n">
        <v>741197</v>
      </c>
    </row>
    <row r="5">
      <c r="A5" s="4" t="inlineStr">
        <is>
          <t>Deferred loan costs</t>
        </is>
      </c>
      <c r="B5" s="6" t="n">
        <v>8885</v>
      </c>
      <c r="C5" s="6" t="n">
        <v>43680</v>
      </c>
    </row>
    <row r="6">
      <c r="A6" s="4" t="inlineStr">
        <is>
          <t>Deferred Loan Amortization Expense</t>
        </is>
      </c>
      <c r="B6" s="6" t="n">
        <v>163279</v>
      </c>
      <c r="C6" s="6" t="n">
        <v>155011</v>
      </c>
    </row>
    <row r="7">
      <c r="A7" s="4" t="inlineStr">
        <is>
          <t>impairment of goodwill</t>
        </is>
      </c>
      <c r="B7" s="4" t="inlineStr">
        <is>
          <t xml:space="preserve"> </t>
        </is>
      </c>
    </row>
    <row r="8">
      <c r="A8" s="4" t="inlineStr">
        <is>
          <t>Fair value of intangible assets</t>
        </is>
      </c>
      <c r="B8" s="6" t="n">
        <v>42185</v>
      </c>
    </row>
    <row r="9">
      <c r="A9" s="4" t="inlineStr">
        <is>
          <t>Depreciation expenses</t>
        </is>
      </c>
      <c r="B9" s="6" t="n">
        <v>1351810</v>
      </c>
      <c r="C9" s="6" t="n">
        <v>1258345</v>
      </c>
    </row>
    <row r="10">
      <c r="A10" s="4" t="inlineStr">
        <is>
          <t>Net intangible assets</t>
        </is>
      </c>
      <c r="B10" s="6" t="n">
        <v>15258</v>
      </c>
    </row>
    <row r="11">
      <c r="A11" s="4" t="inlineStr">
        <is>
          <t>Prepaid Expenses and Other</t>
        </is>
      </c>
      <c r="B11" s="6" t="n">
        <v>553272</v>
      </c>
      <c r="C11" s="6" t="n">
        <v>665307</v>
      </c>
    </row>
    <row r="12">
      <c r="A12" s="4" t="inlineStr">
        <is>
          <t>Increase in straight line rent adjustment</t>
        </is>
      </c>
      <c r="B12" s="6" t="n">
        <v>112035</v>
      </c>
      <c r="C12" s="6" t="n">
        <v>127184</v>
      </c>
    </row>
    <row r="13">
      <c r="A13" s="4" t="inlineStr">
        <is>
          <t>Deferred lease incentives</t>
        </is>
      </c>
      <c r="B13" s="4" t="inlineStr">
        <is>
          <t xml:space="preserve"> </t>
        </is>
      </c>
      <c r="C13" s="4" t="inlineStr">
        <is>
          <t xml:space="preserve"> </t>
        </is>
      </c>
    </row>
    <row r="14">
      <c r="A14" s="4" t="inlineStr">
        <is>
          <t>Warrant outstanding</t>
        </is>
      </c>
      <c r="B14" s="6" t="n">
        <v>2598130</v>
      </c>
      <c r="C14" s="6" t="n">
        <v>3142586</v>
      </c>
    </row>
    <row r="15">
      <c r="A15" s="4" t="inlineStr">
        <is>
          <t>Number of warrants converted into common stock</t>
        </is>
      </c>
      <c r="B15" s="6" t="n">
        <v>2598130</v>
      </c>
      <c r="C15" s="6" t="n">
        <v>3142586</v>
      </c>
    </row>
    <row r="16">
      <c r="A16" s="4" t="inlineStr">
        <is>
          <t>Series A Preferred Stock [Member]</t>
        </is>
      </c>
    </row>
    <row r="17">
      <c r="A17" s="4" t="inlineStr">
        <is>
          <t>Preferred stock, shares outstanding</t>
        </is>
      </c>
      <c r="B17" s="6" t="n">
        <v>200500</v>
      </c>
      <c r="C17" s="6" t="n">
        <v>200500</v>
      </c>
    </row>
    <row r="18">
      <c r="A18" s="4" t="inlineStr">
        <is>
          <t>Conversion of preferred stock into common stock</t>
        </is>
      </c>
      <c r="B18" s="6" t="n">
        <v>200500</v>
      </c>
      <c r="C18" s="6" t="n">
        <v>200500</v>
      </c>
    </row>
    <row r="19">
      <c r="A19" s="4" t="inlineStr">
        <is>
          <t>Series D Preferred Stock [Member]</t>
        </is>
      </c>
    </row>
    <row r="20">
      <c r="A20" s="4" t="inlineStr">
        <is>
          <t>Preferred stock, shares outstanding</t>
        </is>
      </c>
      <c r="B20" s="6" t="n">
        <v>375000</v>
      </c>
      <c r="C20" s="6" t="n">
        <v>375000</v>
      </c>
    </row>
    <row r="21">
      <c r="A21" s="4" t="inlineStr">
        <is>
          <t>Conversion of preferred stock into common stock</t>
        </is>
      </c>
      <c r="B21" s="6" t="n">
        <v>375000</v>
      </c>
      <c r="C21" s="6" t="n">
        <v>37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Restricted Cash and Cash Equivalents (Details) - USD ($)</t>
        </is>
      </c>
      <c r="B1" s="2" t="inlineStr">
        <is>
          <t>Dec. 31, 2019</t>
        </is>
      </c>
      <c r="C1" s="2" t="inlineStr">
        <is>
          <t>Dec. 31, 2018</t>
        </is>
      </c>
    </row>
    <row r="2">
      <c r="A2" s="3" t="inlineStr">
        <is>
          <t>Debt Disclosure [Abstract]</t>
        </is>
      </c>
    </row>
    <row r="3">
      <c r="A3" s="4" t="inlineStr">
        <is>
          <t>Funds held in escrow under the terms of notes or bonds payable for purposes of paying future debt service costs</t>
        </is>
      </c>
      <c r="B3" s="5" t="n">
        <v>351298</v>
      </c>
      <c r="C3" s="5" t="n">
        <v>206989</v>
      </c>
    </row>
    <row r="4">
      <c r="A4" s="4" t="inlineStr">
        <is>
          <t>Restricted Cash</t>
        </is>
      </c>
      <c r="B4" s="5" t="n">
        <v>351298</v>
      </c>
      <c r="C4" s="5" t="n">
        <v>2069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Property and Equipment, Estimated Useful Lives (Details)</t>
        </is>
      </c>
      <c r="B1" s="2" t="inlineStr">
        <is>
          <t>12 Months Ended</t>
        </is>
      </c>
    </row>
    <row r="2">
      <c r="B2" s="2" t="inlineStr">
        <is>
          <t>Dec. 31, 2019</t>
        </is>
      </c>
    </row>
    <row r="3">
      <c r="A3" s="4" t="inlineStr">
        <is>
          <t>Land Improvements [Member]</t>
        </is>
      </c>
    </row>
    <row r="4">
      <c r="A4" s="4" t="inlineStr">
        <is>
          <t>Property, Plant and Equipment, Useful Life</t>
        </is>
      </c>
      <c r="B4" s="4" t="inlineStr">
        <is>
          <t>15 years</t>
        </is>
      </c>
    </row>
    <row r="5">
      <c r="A5" s="4" t="inlineStr">
        <is>
          <t>Buildings and Improvements [Member]</t>
        </is>
      </c>
    </row>
    <row r="6">
      <c r="A6" s="4" t="inlineStr">
        <is>
          <t>Property, Plant and Equipment, Useful Life</t>
        </is>
      </c>
      <c r="B6" s="4" t="inlineStr">
        <is>
          <t>30 years</t>
        </is>
      </c>
    </row>
    <row r="7">
      <c r="A7" s="4" t="inlineStr">
        <is>
          <t>Furniture, Fixtures and Equipment [Member]</t>
        </is>
      </c>
    </row>
    <row r="8">
      <c r="A8" s="4" t="inlineStr">
        <is>
          <t>Property, Plant and Equipment, Useful Life</t>
        </is>
      </c>
      <c r="B8"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ntidilutive Securities Excluded from Computation of Earnings Per Share (Details) - shares</t>
        </is>
      </c>
      <c r="B1" s="2" t="inlineStr">
        <is>
          <t>12 Months Ended</t>
        </is>
      </c>
    </row>
    <row r="2">
      <c r="B2" s="2" t="inlineStr">
        <is>
          <t>Dec. 31, 2019</t>
        </is>
      </c>
      <c r="C2" s="2" t="inlineStr">
        <is>
          <t>Dec. 31, 2018</t>
        </is>
      </c>
    </row>
    <row r="3">
      <c r="A3" s="3" t="inlineStr">
        <is>
          <t>Debt Disclosure [Abstract]</t>
        </is>
      </c>
    </row>
    <row r="4">
      <c r="A4" s="4" t="inlineStr">
        <is>
          <t>Weighted Average Number of Common Shares Used in Basic Loss Per Share</t>
        </is>
      </c>
      <c r="B4" s="6" t="n">
        <v>27282385</v>
      </c>
      <c r="C4" s="6" t="n">
        <v>26913045</v>
      </c>
    </row>
    <row r="5">
      <c r="A5" s="4" t="inlineStr">
        <is>
          <t>Effect of Dilutive Securities, Common Stock Warrants</t>
        </is>
      </c>
      <c r="B5" s="4" t="inlineStr">
        <is>
          <t xml:space="preserve"> </t>
        </is>
      </c>
      <c r="C5" s="4" t="inlineStr">
        <is>
          <t xml:space="preserve"> </t>
        </is>
      </c>
    </row>
    <row r="6">
      <c r="A6" s="4" t="inlineStr">
        <is>
          <t>Effect of Dilutive Securities, Convertible Preferred Stock</t>
        </is>
      </c>
      <c r="B6" s="4" t="inlineStr">
        <is>
          <t xml:space="preserve"> </t>
        </is>
      </c>
      <c r="C6" s="4" t="inlineStr">
        <is>
          <t xml:space="preserve"> </t>
        </is>
      </c>
    </row>
    <row r="7">
      <c r="A7" s="4" t="inlineStr">
        <is>
          <t>Weighted Average Number of Common Shares and Dilutive Potential Common Shares Used in Diluted Loss Per Share</t>
        </is>
      </c>
      <c r="B7" s="6" t="n">
        <v>27282385</v>
      </c>
      <c r="C7" s="6" t="n">
        <v>269130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19</t>
        </is>
      </c>
      <c r="C2" s="2" t="inlineStr">
        <is>
          <t>Dec. 31, 2018</t>
        </is>
      </c>
    </row>
    <row r="3">
      <c r="A3" s="3" t="inlineStr">
        <is>
          <t>Organization, Consolidation and Presentation of Financial Statements [Abstract]</t>
        </is>
      </c>
    </row>
    <row r="4">
      <c r="A4" s="4" t="inlineStr">
        <is>
          <t>Net income (Loss)</t>
        </is>
      </c>
      <c r="B4" s="5" t="n">
        <v>-868031</v>
      </c>
      <c r="C4" s="5" t="n">
        <v>-2007006</v>
      </c>
    </row>
    <row r="5">
      <c r="A5" s="4" t="inlineStr">
        <is>
          <t>Accumulated deficit</t>
        </is>
      </c>
      <c r="B5" s="5" t="n">
        <v>-11962220</v>
      </c>
      <c r="C5" s="5" t="n">
        <v>-110706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in Debt Securities (Details Narrative) - USD ($)</t>
        </is>
      </c>
      <c r="B1" s="2" t="inlineStr">
        <is>
          <t>12 Months Ended</t>
        </is>
      </c>
    </row>
    <row r="2">
      <c r="B2" s="2" t="inlineStr">
        <is>
          <t>Dec. 31, 2019</t>
        </is>
      </c>
      <c r="C2" s="2" t="inlineStr">
        <is>
          <t>Dec. 31, 2018</t>
        </is>
      </c>
    </row>
    <row r="3">
      <c r="A3" s="3" t="inlineStr">
        <is>
          <t>Investments, Debt and Equity Securities [Abstract]</t>
        </is>
      </c>
    </row>
    <row r="4">
      <c r="A4" s="4" t="inlineStr">
        <is>
          <t>Proceeds from sale of debt securities</t>
        </is>
      </c>
      <c r="B4" s="5" t="n">
        <v>151141</v>
      </c>
      <c r="C4" s="5" t="n">
        <v>274416</v>
      </c>
    </row>
    <row r="5">
      <c r="A5" s="4" t="inlineStr">
        <is>
          <t>Gain on sale of investments</t>
        </is>
      </c>
      <c r="B5" s="6" t="n">
        <v>1069</v>
      </c>
      <c r="C5" s="5" t="n">
        <v>193053</v>
      </c>
    </row>
    <row r="6">
      <c r="A6" s="4" t="inlineStr">
        <is>
          <t>Purchase of investments in debt securities</t>
        </is>
      </c>
      <c r="B6" s="5" t="n">
        <v>123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chedule of Investments in Marketable Securities (Details) - USD ($)</t>
        </is>
      </c>
      <c r="B1" s="2" t="inlineStr">
        <is>
          <t>Dec. 31, 2019</t>
        </is>
      </c>
      <c r="C1" s="2" t="inlineStr">
        <is>
          <t>Dec. 31, 2018</t>
        </is>
      </c>
    </row>
    <row r="2">
      <c r="A2" s="4" t="inlineStr">
        <is>
          <t>Investments in marketable securities</t>
        </is>
      </c>
      <c r="B2" s="5" t="n">
        <v>24387</v>
      </c>
      <c r="C2" s="5" t="n">
        <v>162106</v>
      </c>
    </row>
    <row r="3">
      <c r="A3" s="4" t="inlineStr">
        <is>
          <t>State and Municipal [Member]</t>
        </is>
      </c>
    </row>
    <row r="4">
      <c r="A4" s="4" t="inlineStr">
        <is>
          <t>Investments in marketable securities</t>
        </is>
      </c>
      <c r="B4" s="5" t="n">
        <v>24387</v>
      </c>
      <c r="C4" s="5" t="n">
        <v>162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Revenue</t>
        </is>
      </c>
    </row>
    <row r="4">
      <c r="A4" s="4" t="inlineStr">
        <is>
          <t>Total Revenue</t>
        </is>
      </c>
      <c r="B4" s="5" t="n">
        <v>6929988</v>
      </c>
      <c r="C4" s="5" t="n">
        <v>3623391</v>
      </c>
    </row>
    <row r="5">
      <c r="A5" s="3" t="inlineStr">
        <is>
          <t>Expenses</t>
        </is>
      </c>
    </row>
    <row r="6">
      <c r="A6" s="4" t="inlineStr">
        <is>
          <t>General and Administrative</t>
        </is>
      </c>
      <c r="B6" s="6" t="n">
        <v>1298593</v>
      </c>
      <c r="C6" s="6" t="n">
        <v>1178120</v>
      </c>
    </row>
    <row r="7">
      <c r="A7" s="4" t="inlineStr">
        <is>
          <t>Property Taxes, Insurance and Other Operating</t>
        </is>
      </c>
      <c r="B7" s="6" t="n">
        <v>2760227</v>
      </c>
      <c r="C7" s="6" t="n">
        <v>790954</v>
      </c>
    </row>
    <row r="8">
      <c r="A8" s="4" t="inlineStr">
        <is>
          <t>Provision for Bad Debt</t>
        </is>
      </c>
      <c r="B8" s="6" t="n">
        <v>155833</v>
      </c>
      <c r="C8" s="6" t="n">
        <v>56000</v>
      </c>
    </row>
    <row r="9">
      <c r="A9" s="4" t="inlineStr">
        <is>
          <t>Acquisition Costs</t>
        </is>
      </c>
      <c r="B9" s="6" t="n">
        <v>62882</v>
      </c>
      <c r="C9" s="4" t="inlineStr">
        <is>
          <t xml:space="preserve"> </t>
        </is>
      </c>
    </row>
    <row r="10">
      <c r="A10" s="4" t="inlineStr">
        <is>
          <t>Depreciation</t>
        </is>
      </c>
      <c r="B10" s="6" t="n">
        <v>1351810</v>
      </c>
      <c r="C10" s="6" t="n">
        <v>1258345</v>
      </c>
    </row>
    <row r="11">
      <c r="A11" s="4" t="inlineStr">
        <is>
          <t>Total Expenses</t>
        </is>
      </c>
      <c r="B11" s="6" t="n">
        <v>5629345</v>
      </c>
      <c r="C11" s="6" t="n">
        <v>3283419</v>
      </c>
    </row>
    <row r="12">
      <c r="A12" s="4" t="inlineStr">
        <is>
          <t>Income from Operations</t>
        </is>
      </c>
      <c r="B12" s="6" t="n">
        <v>1300643</v>
      </c>
      <c r="C12" s="6" t="n">
        <v>339972</v>
      </c>
    </row>
    <row r="13">
      <c r="A13" s="3" t="inlineStr">
        <is>
          <t>Other (Income) Expense</t>
        </is>
      </c>
    </row>
    <row r="14">
      <c r="A14" s="4" t="inlineStr">
        <is>
          <t>Gain on Warrant Liability</t>
        </is>
      </c>
      <c r="B14" s="6" t="n">
        <v>-2785</v>
      </c>
      <c r="C14" s="6" t="n">
        <v>-92586</v>
      </c>
    </row>
    <row r="15">
      <c r="A15" s="4" t="inlineStr">
        <is>
          <t>Loss on Extinguishment of Debt</t>
        </is>
      </c>
      <c r="B15" s="4" t="inlineStr">
        <is>
          <t xml:space="preserve"> </t>
        </is>
      </c>
      <c r="C15" s="6" t="n">
        <v>276140</v>
      </c>
    </row>
    <row r="16">
      <c r="A16" s="4" t="inlineStr">
        <is>
          <t>Loss on Extinguishment of Other Liabilities</t>
        </is>
      </c>
      <c r="B16" s="4" t="inlineStr">
        <is>
          <t xml:space="preserve"> </t>
        </is>
      </c>
      <c r="C16" s="6" t="n">
        <v>383514</v>
      </c>
    </row>
    <row r="17">
      <c r="A17" s="4" t="inlineStr">
        <is>
          <t>Gain on Sale of Investments</t>
        </is>
      </c>
      <c r="B17" s="6" t="n">
        <v>-1069</v>
      </c>
      <c r="C17" s="6" t="n">
        <v>-193053</v>
      </c>
    </row>
    <row r="18">
      <c r="A18" s="4" t="inlineStr">
        <is>
          <t>Interest Income</t>
        </is>
      </c>
      <c r="B18" s="6" t="n">
        <v>-56012</v>
      </c>
      <c r="C18" s="6" t="n">
        <v>-29983</v>
      </c>
    </row>
    <row r="19">
      <c r="A19" s="4" t="inlineStr">
        <is>
          <t>Gain on Proceeds from Insurance Claim</t>
        </is>
      </c>
      <c r="B19" s="6" t="n">
        <v>-158161</v>
      </c>
      <c r="C19" s="6" t="n">
        <v>-134941</v>
      </c>
    </row>
    <row r="20">
      <c r="A20" s="4" t="inlineStr">
        <is>
          <t>Loss on Write-Off of Note Receivable</t>
        </is>
      </c>
      <c r="B20" s="6" t="n">
        <v>250000</v>
      </c>
      <c r="C20" s="4" t="inlineStr">
        <is>
          <t xml:space="preserve"> </t>
        </is>
      </c>
    </row>
    <row r="21">
      <c r="A21" s="4" t="inlineStr">
        <is>
          <t>Interest Expense</t>
        </is>
      </c>
      <c r="B21" s="6" t="n">
        <v>2136701</v>
      </c>
      <c r="C21" s="6" t="n">
        <v>2137887</v>
      </c>
    </row>
    <row r="22">
      <c r="A22" s="4" t="inlineStr">
        <is>
          <t>Total Other (Income) Expense</t>
        </is>
      </c>
      <c r="B22" s="6" t="n">
        <v>2168674</v>
      </c>
      <c r="C22" s="6" t="n">
        <v>2346978</v>
      </c>
    </row>
    <row r="23">
      <c r="A23" s="4" t="inlineStr">
        <is>
          <t>Net Loss</t>
        </is>
      </c>
      <c r="B23" s="6" t="n">
        <v>-868031</v>
      </c>
      <c r="C23" s="6" t="n">
        <v>-2007006</v>
      </c>
    </row>
    <row r="24">
      <c r="A24" s="4" t="inlineStr">
        <is>
          <t>Net Loss Attributable to Noncontrolling Interests</t>
        </is>
      </c>
      <c r="B24" s="6" t="n">
        <v>6417</v>
      </c>
      <c r="C24" s="6" t="n">
        <v>14843</v>
      </c>
    </row>
    <row r="25">
      <c r="A25" s="4" t="inlineStr">
        <is>
          <t>Net Loss Attributable to Global Healthcare REIT, Inc.</t>
        </is>
      </c>
      <c r="B25" s="6" t="n">
        <v>-861614</v>
      </c>
      <c r="C25" s="6" t="n">
        <v>-1992163</v>
      </c>
    </row>
    <row r="26">
      <c r="A26" s="4" t="inlineStr">
        <is>
          <t>Series D Preferred Dividends</t>
        </is>
      </c>
      <c r="B26" s="6" t="n">
        <v>-30000</v>
      </c>
      <c r="C26" s="6" t="n">
        <v>-30000</v>
      </c>
    </row>
    <row r="27">
      <c r="A27" s="4" t="inlineStr">
        <is>
          <t>Net Loss Attributable to Common Stockholders</t>
        </is>
      </c>
      <c r="B27" s="5" t="n">
        <v>-891614</v>
      </c>
      <c r="C27" s="5" t="n">
        <v>-2022163</v>
      </c>
    </row>
    <row r="28">
      <c r="A28" s="3" t="inlineStr">
        <is>
          <t>Net Loss per Share Attributable to Common Stockholders:</t>
        </is>
      </c>
    </row>
    <row r="29">
      <c r="A29" s="4" t="inlineStr">
        <is>
          <t>Basic</t>
        </is>
      </c>
      <c r="B29" s="7" t="n">
        <v>-0.03</v>
      </c>
      <c r="C29" s="7" t="n">
        <v>-0.08</v>
      </c>
    </row>
    <row r="30">
      <c r="A30" s="4" t="inlineStr">
        <is>
          <t>Diluted</t>
        </is>
      </c>
      <c r="B30" s="7" t="n">
        <v>-0.03</v>
      </c>
      <c r="C30" s="7" t="n">
        <v>-0.08</v>
      </c>
    </row>
    <row r="31">
      <c r="A31" s="3" t="inlineStr">
        <is>
          <t>Weighted Average Common Shares Outstanding:</t>
        </is>
      </c>
    </row>
    <row r="32">
      <c r="A32" s="4" t="inlineStr">
        <is>
          <t>Basic</t>
        </is>
      </c>
      <c r="B32" s="6" t="n">
        <v>27282385</v>
      </c>
      <c r="C32" s="6" t="n">
        <v>26913045</v>
      </c>
    </row>
    <row r="33">
      <c r="A33" s="4" t="inlineStr">
        <is>
          <t>Diluted</t>
        </is>
      </c>
      <c r="B33" s="6" t="n">
        <v>27282385</v>
      </c>
      <c r="C33" s="6" t="n">
        <v>26913045</v>
      </c>
    </row>
    <row r="34">
      <c r="A34" s="4" t="inlineStr">
        <is>
          <t>Rental Revenue [Member]</t>
        </is>
      </c>
    </row>
    <row r="35">
      <c r="A35" s="3" t="inlineStr">
        <is>
          <t>Revenue</t>
        </is>
      </c>
    </row>
    <row r="36">
      <c r="A36" s="4" t="inlineStr">
        <is>
          <t>Total Revenue</t>
        </is>
      </c>
      <c r="B36" s="5" t="n">
        <v>3267644</v>
      </c>
      <c r="C36" s="5" t="n">
        <v>3507366</v>
      </c>
    </row>
    <row r="37">
      <c r="A37" s="4" t="inlineStr">
        <is>
          <t>Healthcare Revenue [Member]</t>
        </is>
      </c>
    </row>
    <row r="38">
      <c r="A38" s="3" t="inlineStr">
        <is>
          <t>Revenue</t>
        </is>
      </c>
    </row>
    <row r="39">
      <c r="A39" s="4" t="inlineStr">
        <is>
          <t>Total Revenue</t>
        </is>
      </c>
      <c r="B39" s="5" t="n">
        <v>3662344</v>
      </c>
      <c r="C39" s="5" t="n">
        <v>116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vestments in Debt Securities - Schedule of Contractual Maturities of Held-to-maturity Securities (Details)</t>
        </is>
      </c>
      <c r="B1" s="2" t="inlineStr">
        <is>
          <t>Dec. 31, 2019USD ($)</t>
        </is>
      </c>
    </row>
    <row r="2">
      <c r="A2" s="3" t="inlineStr">
        <is>
          <t>Investments, Debt and Equity Securities [Abstract]</t>
        </is>
      </c>
    </row>
    <row r="3">
      <c r="A3" s="4" t="inlineStr">
        <is>
          <t>Due in One Year or Less</t>
        </is>
      </c>
      <c r="B3" s="5" t="n">
        <v>243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Property and Equipment (Details Narrative)</t>
        </is>
      </c>
      <c r="B1" s="2" t="inlineStr">
        <is>
          <t>Oct. 12, 2018USD ($)</t>
        </is>
      </c>
    </row>
    <row r="2">
      <c r="A2" s="4" t="inlineStr">
        <is>
          <t>Revolving Credit Facility [Member] | Abbeville Facility [Member]</t>
        </is>
      </c>
    </row>
    <row r="3">
      <c r="A3" s="4" t="inlineStr">
        <is>
          <t>Renovation cost</t>
        </is>
      </c>
      <c r="B3" s="5"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Plant and Equipment (Details) - USD ($)</t>
        </is>
      </c>
      <c r="B1" s="2" t="inlineStr">
        <is>
          <t>12 Months Ended</t>
        </is>
      </c>
    </row>
    <row r="2">
      <c r="B2" s="2" t="inlineStr">
        <is>
          <t>Dec. 31, 2019</t>
        </is>
      </c>
      <c r="C2" s="2" t="inlineStr">
        <is>
          <t>Dec. 31, 2018</t>
        </is>
      </c>
    </row>
    <row r="3">
      <c r="A3" s="4" t="inlineStr">
        <is>
          <t>Property and Equipment, Gross</t>
        </is>
      </c>
      <c r="B3" s="5" t="n">
        <v>45094620</v>
      </c>
      <c r="C3" s="5" t="n">
        <v>43260295</v>
      </c>
    </row>
    <row r="4">
      <c r="A4" s="4" t="inlineStr">
        <is>
          <t>Less Accumulated Depreciation</t>
        </is>
      </c>
      <c r="B4" s="6" t="n">
        <v>-7140033</v>
      </c>
      <c r="C4" s="6" t="n">
        <v>-5815150</v>
      </c>
    </row>
    <row r="5">
      <c r="A5" s="4" t="inlineStr">
        <is>
          <t>Less Impairment</t>
        </is>
      </c>
      <c r="B5" s="6" t="n">
        <v>-1560000</v>
      </c>
      <c r="C5" s="6" t="n">
        <v>-1560000</v>
      </c>
    </row>
    <row r="6">
      <c r="A6" s="4" t="inlineStr">
        <is>
          <t>Property and Equipment, Net</t>
        </is>
      </c>
      <c r="B6" s="6" t="n">
        <v>36394587</v>
      </c>
      <c r="C6" s="6" t="n">
        <v>35885145</v>
      </c>
    </row>
    <row r="7">
      <c r="A7" s="4" t="inlineStr">
        <is>
          <t>Depreciation Expense (excluding Intangible Assets)</t>
        </is>
      </c>
      <c r="B7" s="6" t="n">
        <v>1351810</v>
      </c>
      <c r="C7" s="6" t="n">
        <v>1258345</v>
      </c>
    </row>
    <row r="8">
      <c r="A8" s="4" t="inlineStr">
        <is>
          <t>Cash Paid for Capital Expenditures</t>
        </is>
      </c>
      <c r="B8" s="6" t="n">
        <v>1668867</v>
      </c>
      <c r="C8" s="6" t="n">
        <v>763258</v>
      </c>
    </row>
    <row r="9">
      <c r="A9" s="4" t="inlineStr">
        <is>
          <t>Land [Member]</t>
        </is>
      </c>
    </row>
    <row r="10">
      <c r="A10" s="4" t="inlineStr">
        <is>
          <t>Property and Equipment, Gross</t>
        </is>
      </c>
      <c r="B10" s="6" t="n">
        <v>1597500</v>
      </c>
      <c r="C10" s="6" t="n">
        <v>1597500</v>
      </c>
    </row>
    <row r="11">
      <c r="A11" s="4" t="inlineStr">
        <is>
          <t>Land Improvements [Member]</t>
        </is>
      </c>
    </row>
    <row r="12">
      <c r="A12" s="4" t="inlineStr">
        <is>
          <t>Property and Equipment, Gross</t>
        </is>
      </c>
      <c r="B12" s="6" t="n">
        <v>242000</v>
      </c>
      <c r="C12" s="6" t="n">
        <v>200000</v>
      </c>
    </row>
    <row r="13">
      <c r="A13" s="4" t="inlineStr">
        <is>
          <t>Buildings and Improvements [Member]</t>
        </is>
      </c>
    </row>
    <row r="14">
      <c r="A14" s="4" t="inlineStr">
        <is>
          <t>Property and Equipment, Gross</t>
        </is>
      </c>
      <c r="B14" s="6" t="n">
        <v>38362127</v>
      </c>
      <c r="C14" s="6" t="n">
        <v>36076632</v>
      </c>
    </row>
    <row r="15">
      <c r="A15" s="4" t="inlineStr">
        <is>
          <t>Furniture, Fixtures and Equipment [Member]</t>
        </is>
      </c>
    </row>
    <row r="16">
      <c r="A16" s="4" t="inlineStr">
        <is>
          <t>Property and Equipment, Gross</t>
        </is>
      </c>
      <c r="B16" s="6" t="n">
        <v>1707925</v>
      </c>
      <c r="C16" s="6" t="n">
        <v>1469976</v>
      </c>
    </row>
    <row r="17">
      <c r="A17" s="4" t="inlineStr">
        <is>
          <t>Construction in Progress [Member]</t>
        </is>
      </c>
    </row>
    <row r="18">
      <c r="A18" s="4" t="inlineStr">
        <is>
          <t>Property and Equipment, Gross</t>
        </is>
      </c>
      <c r="B18" s="5" t="n">
        <v>3185068</v>
      </c>
      <c r="C18" s="5" t="n">
        <v>39161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3" customWidth="1" min="7" max="7"/>
  </cols>
  <sheetData>
    <row r="1">
      <c r="A1" s="1" t="inlineStr">
        <is>
          <t>Notes Receivable (Details Narrative) - USD ($)</t>
        </is>
      </c>
      <c r="B1" s="2" t="inlineStr">
        <is>
          <t>Nov. 30, 2017</t>
        </is>
      </c>
      <c r="C1" s="2" t="inlineStr">
        <is>
          <t>Dec. 31, 2019</t>
        </is>
      </c>
      <c r="D1" s="2" t="inlineStr">
        <is>
          <t>Dec. 31, 2018</t>
        </is>
      </c>
      <c r="E1" s="2" t="inlineStr">
        <is>
          <t>Dec. 31, 2016</t>
        </is>
      </c>
      <c r="F1" s="2" t="inlineStr">
        <is>
          <t>Aug. 06, 2019</t>
        </is>
      </c>
      <c r="G1" s="2" t="inlineStr">
        <is>
          <t>May 10, 2016</t>
        </is>
      </c>
    </row>
    <row r="2">
      <c r="A2" s="4" t="inlineStr">
        <is>
          <t>Bad debt expense</t>
        </is>
      </c>
      <c r="C2" s="5" t="n">
        <v>155833</v>
      </c>
      <c r="D2" s="5" t="n">
        <v>56000</v>
      </c>
    </row>
    <row r="3">
      <c r="A3" s="4" t="inlineStr">
        <is>
          <t>Accounts receivable line of credit</t>
        </is>
      </c>
      <c r="C3" s="5" t="n">
        <v>1188100</v>
      </c>
      <c r="D3" s="5" t="n">
        <v>166696</v>
      </c>
    </row>
    <row r="4">
      <c r="A4" s="4" t="inlineStr">
        <is>
          <t>F&amp;M Bank [Member]</t>
        </is>
      </c>
    </row>
    <row r="5">
      <c r="A5" s="4" t="inlineStr">
        <is>
          <t>Investments</t>
        </is>
      </c>
      <c r="F5" s="5" t="n">
        <v>750000</v>
      </c>
    </row>
    <row r="6">
      <c r="A6" s="4" t="inlineStr">
        <is>
          <t>Debt instrument, interest rate</t>
        </is>
      </c>
      <c r="D6" s="4" t="inlineStr">
        <is>
          <t>6.75%</t>
        </is>
      </c>
    </row>
    <row r="7">
      <c r="A7" s="4" t="inlineStr">
        <is>
          <t>F&amp;M Bank [Member] | Prime Rate [Member]</t>
        </is>
      </c>
    </row>
    <row r="8">
      <c r="A8" s="4" t="inlineStr">
        <is>
          <t>Debt instrument, interest rate</t>
        </is>
      </c>
      <c r="D8" s="4" t="inlineStr">
        <is>
          <t>2.00%</t>
        </is>
      </c>
    </row>
    <row r="9">
      <c r="A9" s="4" t="inlineStr">
        <is>
          <t>Southern Hills SNF [Member]</t>
        </is>
      </c>
    </row>
    <row r="10">
      <c r="A10" s="4" t="inlineStr">
        <is>
          <t>Investments</t>
        </is>
      </c>
      <c r="F10" s="6" t="n">
        <v>694609</v>
      </c>
    </row>
    <row r="11">
      <c r="A11" s="4" t="inlineStr">
        <is>
          <t>Receivership Estate of Healthcare Management of Oklahoma, LLC [Member]</t>
        </is>
      </c>
    </row>
    <row r="12">
      <c r="A12" s="4" t="inlineStr">
        <is>
          <t>Investments</t>
        </is>
      </c>
      <c r="F12" s="5" t="n">
        <v>55391</v>
      </c>
    </row>
    <row r="13">
      <c r="A13" s="4" t="inlineStr">
        <is>
          <t>Healthcare Management of Oklahoma, LLC [Member]</t>
        </is>
      </c>
    </row>
    <row r="14">
      <c r="A14" s="4" t="inlineStr">
        <is>
          <t>Line of credit facility, maximum borrowing capacity</t>
        </is>
      </c>
      <c r="E14" s="5" t="n">
        <v>150000</v>
      </c>
      <c r="G14" s="5" t="n">
        <v>250000</v>
      </c>
    </row>
    <row r="15">
      <c r="A15" s="4" t="inlineStr">
        <is>
          <t>Bad debt expense</t>
        </is>
      </c>
      <c r="E15" s="5" t="n">
        <v>150000</v>
      </c>
    </row>
    <row r="16">
      <c r="A16" s="4" t="inlineStr">
        <is>
          <t>Short term loan</t>
        </is>
      </c>
      <c r="B16" s="5" t="n">
        <v>84000</v>
      </c>
    </row>
    <row r="17">
      <c r="A17" s="4" t="inlineStr">
        <is>
          <t>Debt instrument, maturity date</t>
        </is>
      </c>
      <c r="C17" s="4" t="inlineStr">
        <is>
          <t>Feb. 7,
		2018</t>
        </is>
      </c>
    </row>
    <row r="18">
      <c r="A18" s="4" t="inlineStr">
        <is>
          <t>Infinity Health Interests, LLC [Member]</t>
        </is>
      </c>
    </row>
    <row r="19">
      <c r="A19" s="4" t="inlineStr">
        <is>
          <t>Bad debt expense</t>
        </is>
      </c>
      <c r="C19" s="5" t="n">
        <v>250000</v>
      </c>
    </row>
    <row r="20">
      <c r="A20" s="4" t="inlineStr">
        <is>
          <t>Accounts receivable line of credit</t>
        </is>
      </c>
      <c r="C20" s="6" t="n">
        <v>250000</v>
      </c>
    </row>
    <row r="21">
      <c r="A21" s="4" t="inlineStr">
        <is>
          <t>Loan amount, lent</t>
        </is>
      </c>
      <c r="C21" s="6" t="n">
        <v>250000</v>
      </c>
      <c r="D21" s="5" t="n">
        <v>106334</v>
      </c>
    </row>
    <row r="22">
      <c r="A22" s="4" t="inlineStr">
        <is>
          <t>Additional loan outstanding</t>
        </is>
      </c>
      <c r="C22" s="5" t="n">
        <v>1436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80" customWidth="1" min="6" max="6"/>
    <col width="16" customWidth="1" min="7" max="7"/>
    <col width="80" customWidth="1" min="8" max="8"/>
    <col width="14" customWidth="1" min="9" max="9"/>
    <col width="16" customWidth="1" min="10" max="10"/>
    <col width="80" customWidth="1" min="11" max="11"/>
    <col width="16" customWidth="1" min="12" max="12"/>
  </cols>
  <sheetData>
    <row r="1">
      <c r="A1" s="1" t="inlineStr">
        <is>
          <t>Debt and Debt - Related Parties (Details Narrative) - USD ($)</t>
        </is>
      </c>
      <c r="C1" s="2" t="inlineStr">
        <is>
          <t>Jan. 28, 2020</t>
        </is>
      </c>
      <c r="D1" s="2" t="inlineStr">
        <is>
          <t>Nov. 01, 2018</t>
        </is>
      </c>
      <c r="E1" s="2" t="inlineStr">
        <is>
          <t>Jan. 31, 2020</t>
        </is>
      </c>
      <c r="F1" s="2" t="inlineStr">
        <is>
          <t>Oct. 31, 2018</t>
        </is>
      </c>
      <c r="G1" s="2" t="inlineStr">
        <is>
          <t>Dec. 31, 2017</t>
        </is>
      </c>
      <c r="H1" s="2" t="inlineStr">
        <is>
          <t>Oct. 31, 2017</t>
        </is>
      </c>
      <c r="I1" s="2" t="inlineStr">
        <is>
          <t>Jul. 11, 2020</t>
        </is>
      </c>
      <c r="J1" s="2" t="inlineStr">
        <is>
          <t>Dec. 31, 2019</t>
        </is>
      </c>
      <c r="K1" s="2" t="inlineStr">
        <is>
          <t>Dec. 31, 2018</t>
        </is>
      </c>
      <c r="L1" s="2" t="inlineStr">
        <is>
          <t>Dec. 31, 2016</t>
        </is>
      </c>
    </row>
    <row r="2">
      <c r="A2" s="4" t="inlineStr">
        <is>
          <t>Warrants to purchase common stock</t>
        </is>
      </c>
      <c r="J2" s="6" t="n">
        <v>2598130</v>
      </c>
      <c r="K2" s="6" t="n">
        <v>3142586</v>
      </c>
    </row>
    <row r="3">
      <c r="A3" s="4" t="inlineStr">
        <is>
          <t>Debt outstanding amount</t>
        </is>
      </c>
      <c r="J3" s="5" t="n">
        <v>2660000</v>
      </c>
      <c r="K3" s="5" t="n">
        <v>2660000</v>
      </c>
    </row>
    <row r="4">
      <c r="A4" s="4" t="inlineStr">
        <is>
          <t>Repayment of secured debt</t>
        </is>
      </c>
      <c r="J4" s="6" t="n">
        <v>538534</v>
      </c>
      <c r="K4" s="6" t="n">
        <v>465704</v>
      </c>
    </row>
    <row r="5">
      <c r="A5" s="4" t="inlineStr">
        <is>
          <t>Fair value of warrants</t>
        </is>
      </c>
      <c r="K5" s="6" t="n">
        <v>207025</v>
      </c>
    </row>
    <row r="6">
      <c r="A6" s="4" t="inlineStr">
        <is>
          <t>Gain on extinguishment of debt</t>
        </is>
      </c>
      <c r="J6" s="4" t="inlineStr">
        <is>
          <t xml:space="preserve"> </t>
        </is>
      </c>
      <c r="K6" s="6" t="n">
        <v>659654</v>
      </c>
    </row>
    <row r="7">
      <c r="A7" s="4" t="inlineStr">
        <is>
          <t>Debt instrument, unamortized discount</t>
        </is>
      </c>
      <c r="J7" s="6" t="n">
        <v>493353</v>
      </c>
      <c r="K7" s="6" t="n">
        <v>507829</v>
      </c>
    </row>
    <row r="8">
      <c r="A8" s="4" t="inlineStr">
        <is>
          <t>Amortization expense</t>
        </is>
      </c>
      <c r="J8" s="6" t="n">
        <v>163279</v>
      </c>
      <c r="K8" s="6" t="n">
        <v>155011</v>
      </c>
    </row>
    <row r="9">
      <c r="A9" s="4" t="inlineStr">
        <is>
          <t>Proceeds from the issuance of debt</t>
        </is>
      </c>
      <c r="J9" s="5" t="n">
        <v>1801718</v>
      </c>
      <c r="K9" s="5" t="n">
        <v>2053384</v>
      </c>
    </row>
    <row r="10">
      <c r="A10" s="4" t="inlineStr">
        <is>
          <t>Warrant [Member]</t>
        </is>
      </c>
    </row>
    <row r="11">
      <c r="A11" s="4" t="inlineStr">
        <is>
          <t>Warrants to purchase common stock</t>
        </is>
      </c>
      <c r="J11" s="6" t="n">
        <v>2598130</v>
      </c>
      <c r="K11" s="6" t="n">
        <v>3142586</v>
      </c>
    </row>
    <row r="12">
      <c r="A12" s="4" t="inlineStr">
        <is>
          <t>Warrant [Member] | Subsequent Event [Member]</t>
        </is>
      </c>
    </row>
    <row r="13">
      <c r="A13" s="4" t="inlineStr">
        <is>
          <t>Warrants to purchase common stock</t>
        </is>
      </c>
      <c r="C13" s="6" t="n">
        <v>100000</v>
      </c>
      <c r="E13" s="6" t="n">
        <v>160000</v>
      </c>
    </row>
    <row r="14">
      <c r="A14" s="4" t="inlineStr">
        <is>
          <t>Warrants exercise price</t>
        </is>
      </c>
      <c r="C14" s="7" t="n">
        <v>0.5</v>
      </c>
      <c r="E14" s="7" t="n">
        <v>0.5</v>
      </c>
    </row>
    <row r="15">
      <c r="A15" s="4" t="inlineStr">
        <is>
          <t>Warrant maturity date</t>
        </is>
      </c>
      <c r="C15" s="4" t="inlineStr">
        <is>
          <t>Oct. 31,
		2021</t>
        </is>
      </c>
      <c r="E15" s="4" t="inlineStr">
        <is>
          <t>Oct. 31,
		2021</t>
        </is>
      </c>
    </row>
    <row r="16">
      <c r="A16" s="4" t="inlineStr">
        <is>
          <t>Notes and Warrants [Member]</t>
        </is>
      </c>
    </row>
    <row r="17">
      <c r="A17" s="4" t="inlineStr">
        <is>
          <t>Debt instrument, interest rate</t>
        </is>
      </c>
      <c r="K17" s="4" t="inlineStr">
        <is>
          <t>10.00%</t>
        </is>
      </c>
    </row>
    <row r="18">
      <c r="A18" s="4" t="inlineStr">
        <is>
          <t>Debt instrument, maturity date</t>
        </is>
      </c>
      <c r="F18" s="4" t="inlineStr">
        <is>
          <t>Oct. 31,
		2021</t>
        </is>
      </c>
      <c r="K18" s="4" t="inlineStr">
        <is>
          <t>Oct. 31,
		2021</t>
        </is>
      </c>
    </row>
    <row r="19">
      <c r="A19" s="4" t="inlineStr">
        <is>
          <t>Warrants to purchase common stock</t>
        </is>
      </c>
      <c r="F19" s="6" t="n">
        <v>111000</v>
      </c>
    </row>
    <row r="20">
      <c r="A20" s="4" t="inlineStr">
        <is>
          <t>Proceeds from private offering</t>
        </is>
      </c>
      <c r="F20" s="5" t="n">
        <v>1160000</v>
      </c>
    </row>
    <row r="21">
      <c r="A21" s="4" t="inlineStr">
        <is>
          <t>Proceed from private offering, net</t>
        </is>
      </c>
      <c r="F21" s="6" t="n">
        <v>1092400</v>
      </c>
    </row>
    <row r="22">
      <c r="A22" s="4" t="inlineStr">
        <is>
          <t>Placement agent fees</t>
        </is>
      </c>
      <c r="F22" s="6" t="n">
        <v>67600</v>
      </c>
    </row>
    <row r="23">
      <c r="A23" s="4" t="inlineStr">
        <is>
          <t>Fair value of warrants</t>
        </is>
      </c>
      <c r="F23" s="5" t="n">
        <v>21453</v>
      </c>
    </row>
    <row r="24">
      <c r="A24" s="4" t="inlineStr">
        <is>
          <t>Aggregate exchangeable units, value</t>
        </is>
      </c>
      <c r="K24" s="5" t="n">
        <v>1075000</v>
      </c>
    </row>
    <row r="25">
      <c r="A25" s="4" t="inlineStr">
        <is>
          <t>Related Parties [Member] | Notes and Warrants [Member]</t>
        </is>
      </c>
    </row>
    <row r="26">
      <c r="A26" s="4" t="inlineStr">
        <is>
          <t>Aggregate exchangeable units, value</t>
        </is>
      </c>
      <c r="K26" s="6" t="n">
        <v>875000</v>
      </c>
    </row>
    <row r="27">
      <c r="A27" s="4" t="inlineStr">
        <is>
          <t>Senior Secured Promissory Notes [Member]</t>
        </is>
      </c>
    </row>
    <row r="28">
      <c r="A28" s="4" t="inlineStr">
        <is>
          <t>Debt instrument, interest rate</t>
        </is>
      </c>
      <c r="F28" s="4" t="inlineStr">
        <is>
          <t>11.00%</t>
        </is>
      </c>
      <c r="H28" s="4" t="inlineStr">
        <is>
          <t>10.00%</t>
        </is>
      </c>
      <c r="J28" s="4" t="inlineStr">
        <is>
          <t>10.00%</t>
        </is>
      </c>
      <c r="L28" s="4" t="inlineStr">
        <is>
          <t>10.00%</t>
        </is>
      </c>
    </row>
    <row r="29">
      <c r="A29" s="4" t="inlineStr">
        <is>
          <t>Senior secured promissory notes issued</t>
        </is>
      </c>
      <c r="H29" s="5" t="n">
        <v>300000</v>
      </c>
      <c r="L29" s="5" t="n">
        <v>600000</v>
      </c>
    </row>
    <row r="30">
      <c r="A30" s="4" t="inlineStr">
        <is>
          <t>Debt instrument, maturity date</t>
        </is>
      </c>
      <c r="L30" s="4" t="inlineStr">
        <is>
          <t>Jan. 13,
		2018</t>
        </is>
      </c>
    </row>
    <row r="31">
      <c r="A31" s="4" t="inlineStr">
        <is>
          <t>Warrants to purchase common stock</t>
        </is>
      </c>
      <c r="L31" s="6" t="n">
        <v>600000</v>
      </c>
    </row>
    <row r="32">
      <c r="A32" s="4" t="inlineStr">
        <is>
          <t>Warrants exercise price</t>
        </is>
      </c>
      <c r="F32" s="7" t="n">
        <v>0.5</v>
      </c>
      <c r="H32" s="7" t="n">
        <v>0.75</v>
      </c>
      <c r="L32" s="7" t="n">
        <v>0.75</v>
      </c>
    </row>
    <row r="33">
      <c r="A33" s="4" t="inlineStr">
        <is>
          <t>Warrants description</t>
        </is>
      </c>
      <c r="F33" s="4" t="inlineStr">
        <is>
          <t xml:space="preserve">One Warrant for each $1.00 in principal amount of Note exercisable for three years to purchase a share of Common Stock at an exercise price of $0.50 per share. </t>
        </is>
      </c>
      <c r="H33" s="4" t="inlineStr">
        <is>
          <t>For every $1.00 in principal amount of note, investors got one warrant exercisable for one year to purchase an additional share of common stock at an exercise price of $.75 per share. The warrants have a cashless exercise provision.</t>
        </is>
      </c>
    </row>
    <row r="34">
      <c r="A34" s="4" t="inlineStr">
        <is>
          <t>Repayment of secured debt</t>
        </is>
      </c>
      <c r="J34" s="5" t="n">
        <v>125000</v>
      </c>
    </row>
    <row r="35">
      <c r="A35" s="4" t="inlineStr">
        <is>
          <t>Debt instrument maturity date, description</t>
        </is>
      </c>
      <c r="F35" s="4" t="inlineStr">
        <is>
          <t>Due in three years (October 31, 2021).</t>
        </is>
      </c>
      <c r="H35" s="4" t="inlineStr">
        <is>
          <t>October, 2020.</t>
        </is>
      </c>
    </row>
    <row r="36">
      <c r="A36" s="4" t="inlineStr">
        <is>
          <t>Debt term</t>
        </is>
      </c>
      <c r="F36" s="4" t="inlineStr">
        <is>
          <t>3 years</t>
        </is>
      </c>
    </row>
    <row r="37">
      <c r="A37" s="4" t="inlineStr">
        <is>
          <t>Senior Secured Promissory Notes [Member] | Southern Hills Retirement Center [Member]</t>
        </is>
      </c>
    </row>
    <row r="38">
      <c r="A38" s="4" t="inlineStr">
        <is>
          <t>Gain on extinguishment of debt</t>
        </is>
      </c>
      <c r="D38" s="5" t="n">
        <v>383514</v>
      </c>
    </row>
    <row r="39">
      <c r="A39" s="4" t="inlineStr">
        <is>
          <t>Proceeds from issuance of notes payable</t>
        </is>
      </c>
      <c r="D39" s="6" t="n">
        <v>4560010</v>
      </c>
    </row>
    <row r="40">
      <c r="A40" s="4" t="inlineStr">
        <is>
          <t>Value of bonds</t>
        </is>
      </c>
      <c r="D40" s="5" t="n">
        <v>559158</v>
      </c>
    </row>
    <row r="41">
      <c r="A41" s="4" t="inlineStr">
        <is>
          <t>Senior Secured Promissory Notes [Member] | Tulsa County Industrial Authority [Member]</t>
        </is>
      </c>
    </row>
    <row r="42">
      <c r="A42" s="4" t="inlineStr">
        <is>
          <t>Gain on extinguishment of debt</t>
        </is>
      </c>
      <c r="K42" s="6" t="n">
        <v>98521</v>
      </c>
    </row>
    <row r="43">
      <c r="A43" s="4" t="inlineStr">
        <is>
          <t>Proceeds from issuance of notes payable</t>
        </is>
      </c>
      <c r="K43" s="6" t="n">
        <v>608000</v>
      </c>
    </row>
    <row r="44">
      <c r="A44" s="4" t="inlineStr">
        <is>
          <t>Value of bonds</t>
        </is>
      </c>
      <c r="K44" s="5" t="n">
        <v>509479</v>
      </c>
    </row>
    <row r="45">
      <c r="A45" s="4" t="inlineStr">
        <is>
          <t>Senior Secured Promissory Notes [Member] | Subsequent Event [Member]</t>
        </is>
      </c>
    </row>
    <row r="46">
      <c r="A46" s="4" t="inlineStr">
        <is>
          <t>Notes exchanged</t>
        </is>
      </c>
      <c r="E46" s="5" t="n">
        <v>100000</v>
      </c>
    </row>
    <row r="47">
      <c r="A47" s="4" t="inlineStr">
        <is>
          <t>Notes payable</t>
        </is>
      </c>
      <c r="E47" s="5" t="n">
        <v>25000</v>
      </c>
    </row>
    <row r="48">
      <c r="A48" s="4" t="inlineStr">
        <is>
          <t>Senior Secured Promissory Notes [Member] | Warrant [Member]</t>
        </is>
      </c>
    </row>
    <row r="49">
      <c r="A49" s="4" t="inlineStr">
        <is>
          <t>Warrants to purchase common stock</t>
        </is>
      </c>
      <c r="K49" s="6" t="n">
        <v>1160000</v>
      </c>
    </row>
    <row r="50">
      <c r="A50" s="4" t="inlineStr">
        <is>
          <t>Notes payable</t>
        </is>
      </c>
      <c r="J50" s="6" t="n">
        <v>184013</v>
      </c>
    </row>
    <row r="51">
      <c r="A51" s="4" t="inlineStr">
        <is>
          <t>Fair value of warrants</t>
        </is>
      </c>
      <c r="K51" s="5" t="n">
        <v>207025</v>
      </c>
    </row>
    <row r="52">
      <c r="A52" s="4" t="inlineStr">
        <is>
          <t>Aggregate exchangeable units, value</t>
        </is>
      </c>
      <c r="K52" s="6" t="n">
        <v>1075000</v>
      </c>
    </row>
    <row r="53">
      <c r="A53" s="4" t="inlineStr">
        <is>
          <t>Gain on extinguishment of debt</t>
        </is>
      </c>
      <c r="K53" s="6" t="n">
        <v>248346</v>
      </c>
    </row>
    <row r="54">
      <c r="A54" s="4" t="inlineStr">
        <is>
          <t>Debt instrument, unamortized discount</t>
        </is>
      </c>
      <c r="J54" s="6" t="n">
        <v>111236</v>
      </c>
    </row>
    <row r="55">
      <c r="A55" s="4" t="inlineStr">
        <is>
          <t>Amortization expense</t>
        </is>
      </c>
      <c r="J55" s="5" t="n">
        <v>72777</v>
      </c>
      <c r="K55" s="6" t="n">
        <v>93138</v>
      </c>
    </row>
    <row r="56">
      <c r="A56" s="4" t="inlineStr">
        <is>
          <t>Senior Secured Promissory Notes [Member] | Director [Member]</t>
        </is>
      </c>
    </row>
    <row r="57">
      <c r="A57" s="4" t="inlineStr">
        <is>
          <t>Senior secured promissory notes issued</t>
        </is>
      </c>
      <c r="L57" s="5" t="n">
        <v>450000</v>
      </c>
    </row>
    <row r="58">
      <c r="A58" s="4" t="inlineStr">
        <is>
          <t>Senior Secured Promissory Notes [Member]</t>
        </is>
      </c>
    </row>
    <row r="59">
      <c r="A59" s="4" t="inlineStr">
        <is>
          <t>Senior secured promissory notes issued</t>
        </is>
      </c>
      <c r="G59" s="5" t="n">
        <v>600000</v>
      </c>
      <c r="K59" s="5" t="n">
        <v>225000</v>
      </c>
    </row>
    <row r="60">
      <c r="A60" s="4" t="inlineStr">
        <is>
          <t>Debt instrument, maturity date</t>
        </is>
      </c>
      <c r="G60" s="4" t="inlineStr">
        <is>
          <t>Dec. 31,
		2018</t>
        </is>
      </c>
    </row>
    <row r="61">
      <c r="A61" s="4" t="inlineStr">
        <is>
          <t>Warrants exercise price</t>
        </is>
      </c>
      <c r="K61" s="7" t="n">
        <v>0.75</v>
      </c>
    </row>
    <row r="62">
      <c r="A62" s="4" t="inlineStr">
        <is>
          <t>Debt outstanding amount</t>
        </is>
      </c>
      <c r="G62" s="5" t="n">
        <v>1200000</v>
      </c>
      <c r="K62" s="5" t="n">
        <v>225000</v>
      </c>
    </row>
    <row r="63">
      <c r="A63" s="4" t="inlineStr">
        <is>
          <t>Warrant maturity date</t>
        </is>
      </c>
      <c r="K63" s="4" t="inlineStr">
        <is>
          <t>Dec. 31,
		2018</t>
        </is>
      </c>
    </row>
    <row r="64">
      <c r="A64" s="4" t="inlineStr">
        <is>
          <t>Warrants description</t>
        </is>
      </c>
      <c r="K64" s="4" t="inlineStr">
        <is>
          <t>For every $1.00 in principal amount of note, investors got one warrant exercisable for one year to purchase an additional share of common stock at an exercise price of $.75 per share.</t>
        </is>
      </c>
    </row>
    <row r="65">
      <c r="A65" s="4" t="inlineStr">
        <is>
          <t>Senior Secured Promissory Notes [Member] | Warrant [Member]</t>
        </is>
      </c>
    </row>
    <row r="66">
      <c r="A66" s="4" t="inlineStr">
        <is>
          <t>Senior secured promissory notes issued</t>
        </is>
      </c>
      <c r="K66" s="5" t="n">
        <v>225000</v>
      </c>
    </row>
    <row r="67">
      <c r="A67" s="4" t="inlineStr">
        <is>
          <t>Warrants to purchase common stock</t>
        </is>
      </c>
      <c r="K67" s="6" t="n">
        <v>1200000</v>
      </c>
    </row>
    <row r="68">
      <c r="A68" s="4" t="inlineStr">
        <is>
          <t>Warrant maturity date</t>
        </is>
      </c>
      <c r="K68" s="4" t="inlineStr">
        <is>
          <t>Dec. 31,
		2018</t>
        </is>
      </c>
    </row>
    <row r="69">
      <c r="A69" s="4" t="inlineStr">
        <is>
          <t>Senior Secured Promissory Notes [Member] | Related Parties [Member]</t>
        </is>
      </c>
    </row>
    <row r="70">
      <c r="A70" s="4" t="inlineStr">
        <is>
          <t>Senior secured promissory notes issued</t>
        </is>
      </c>
      <c r="G70" s="5" t="n">
        <v>425000</v>
      </c>
      <c r="K70" s="5" t="n">
        <v>125000</v>
      </c>
    </row>
    <row r="71">
      <c r="A71" s="4" t="inlineStr">
        <is>
          <t>10% Notes [Member] | Notes and Warrants [Member] | Subsequent Event [Member]</t>
        </is>
      </c>
    </row>
    <row r="72">
      <c r="A72" s="4" t="inlineStr">
        <is>
          <t>Debt instrument, interest rate</t>
        </is>
      </c>
      <c r="E72" s="4" t="inlineStr">
        <is>
          <t>10.00%</t>
        </is>
      </c>
    </row>
    <row r="73">
      <c r="A73" s="4" t="inlineStr">
        <is>
          <t>Debt instrument, maturity date</t>
        </is>
      </c>
      <c r="E73" s="4" t="inlineStr">
        <is>
          <t>Oct. 31,
		2021</t>
        </is>
      </c>
    </row>
    <row r="74">
      <c r="A74" s="4" t="inlineStr">
        <is>
          <t>Notes exchanged</t>
        </is>
      </c>
      <c r="E74" s="5" t="n">
        <v>100000</v>
      </c>
    </row>
    <row r="75">
      <c r="A75" s="4" t="inlineStr">
        <is>
          <t>Notes payable</t>
        </is>
      </c>
      <c r="E75" s="5" t="n">
        <v>25000</v>
      </c>
    </row>
    <row r="76">
      <c r="A76" s="4" t="inlineStr">
        <is>
          <t>11% Senior Secured Promissory Note [Member]</t>
        </is>
      </c>
    </row>
    <row r="77">
      <c r="A77" s="4" t="inlineStr">
        <is>
          <t>Debt instrument, interest rate</t>
        </is>
      </c>
      <c r="J77" s="4" t="inlineStr">
        <is>
          <t>11.00%</t>
        </is>
      </c>
    </row>
    <row r="78">
      <c r="A78" s="4" t="inlineStr">
        <is>
          <t>Debt instrument, maturity date</t>
        </is>
      </c>
      <c r="B78" s="4" t="inlineStr">
        <is>
          <t>[1]</t>
        </is>
      </c>
      <c r="J78" s="4" t="inlineStr">
        <is>
          <t>Oct. 31,
		2021</t>
        </is>
      </c>
    </row>
    <row r="79">
      <c r="A79" s="4" t="inlineStr">
        <is>
          <t>Debt outstanding amount</t>
        </is>
      </c>
      <c r="B79" s="4" t="inlineStr">
        <is>
          <t>[1]</t>
        </is>
      </c>
      <c r="J79" s="5" t="n">
        <v>1460000</v>
      </c>
      <c r="K79" s="6" t="n">
        <v>1360000</v>
      </c>
    </row>
    <row r="80">
      <c r="A80" s="4" t="inlineStr">
        <is>
          <t>11% Senior Secured Promissory Note [Member] | Notes and Warrants [Member] | Subsequent Event [Member]</t>
        </is>
      </c>
    </row>
    <row r="81">
      <c r="A81" s="4" t="inlineStr">
        <is>
          <t>Debt instrument, interest rate</t>
        </is>
      </c>
      <c r="E81" s="4" t="inlineStr">
        <is>
          <t>11.00%</t>
        </is>
      </c>
      <c r="I81" s="4" t="inlineStr">
        <is>
          <t>11.00%</t>
        </is>
      </c>
    </row>
    <row r="82">
      <c r="A82" s="4" t="inlineStr">
        <is>
          <t>Senior secured promissory notes issued</t>
        </is>
      </c>
      <c r="I82" s="5" t="n">
        <v>160000</v>
      </c>
    </row>
    <row r="83">
      <c r="A83" s="4" t="inlineStr">
        <is>
          <t>Debt instrument maturity date, description</t>
        </is>
      </c>
      <c r="I83" s="4" t="inlineStr">
        <is>
          <t>Due in 2021.</t>
        </is>
      </c>
    </row>
    <row r="84">
      <c r="A84" s="4" t="inlineStr">
        <is>
          <t>10% Senior Secured Promissory Note [Member]</t>
        </is>
      </c>
    </row>
    <row r="85">
      <c r="A85" s="4" t="inlineStr">
        <is>
          <t>Debt instrument, interest rate</t>
        </is>
      </c>
      <c r="J85" s="4" t="inlineStr">
        <is>
          <t>10.00%</t>
        </is>
      </c>
    </row>
    <row r="86">
      <c r="A86" s="4" t="inlineStr">
        <is>
          <t>Debt instrument, maturity date</t>
        </is>
      </c>
      <c r="B86" s="4" t="inlineStr">
        <is>
          <t>[1]</t>
        </is>
      </c>
      <c r="J86" s="4" t="inlineStr">
        <is>
          <t>Dec. 31,
		2018</t>
        </is>
      </c>
    </row>
    <row r="87">
      <c r="A87" s="4" t="inlineStr">
        <is>
          <t>Debt outstanding amount</t>
        </is>
      </c>
      <c r="B87" s="4" t="inlineStr">
        <is>
          <t>[1]</t>
        </is>
      </c>
      <c r="J87" s="5" t="n">
        <v>25000</v>
      </c>
      <c r="K87" s="5" t="n">
        <v>125000</v>
      </c>
    </row>
    <row r="88">
      <c r="A88" s="4" t="inlineStr">
        <is>
          <t>Repayment of secured debt</t>
        </is>
      </c>
      <c r="J88" s="6" t="n">
        <v>25000</v>
      </c>
    </row>
    <row r="89">
      <c r="A89" s="4" t="inlineStr">
        <is>
          <t>Notes exchanged</t>
        </is>
      </c>
      <c r="J89" s="5" t="n">
        <v>100000</v>
      </c>
    </row>
    <row r="90">
      <c r="A90" s="4" t="inlineStr">
        <is>
          <t>10% Senior Secured Promissory Note [Member] | Subsequent Event [Member]</t>
        </is>
      </c>
    </row>
    <row r="91">
      <c r="A91" s="4" t="inlineStr">
        <is>
          <t>Debt instrument, interest rate</t>
        </is>
      </c>
      <c r="C91" s="4" t="inlineStr">
        <is>
          <t>10.00%</t>
        </is>
      </c>
    </row>
    <row r="92">
      <c r="A92" s="4" t="inlineStr">
        <is>
          <t>Debt instrument, maturity date</t>
        </is>
      </c>
      <c r="C92" s="4" t="inlineStr">
        <is>
          <t>Dec. 31,
		2018</t>
        </is>
      </c>
    </row>
    <row r="93"/>
    <row r="94">
      <c r="A94" s="4" t="inlineStr">
        <is>
          <t>[1]</t>
        </is>
      </c>
      <c r="B94" s="4" t="inlineStr">
        <is>
          <t>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December 31, 2019, but the Company believes that its relationships with these lenders is good.</t>
        </is>
      </c>
    </row>
  </sheetData>
  <mergeCells count="3">
    <mergeCell ref="A1:B1"/>
    <mergeCell ref="A93:K93"/>
    <mergeCell ref="B94:K9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bt - Related Parties - Schedule of Debt Instruments (Details) - USD ($)</t>
        </is>
      </c>
      <c r="B1" s="2" t="inlineStr">
        <is>
          <t>Dec. 31, 2019</t>
        </is>
      </c>
      <c r="C1" s="2" t="inlineStr">
        <is>
          <t>Dec. 31, 2018</t>
        </is>
      </c>
    </row>
    <row r="2">
      <c r="A2" s="4" t="inlineStr">
        <is>
          <t>Debt instrument, gross</t>
        </is>
      </c>
      <c r="B2" s="5" t="n">
        <v>38472537</v>
      </c>
      <c r="C2" s="5" t="n">
        <v>37104170</v>
      </c>
    </row>
    <row r="3">
      <c r="A3" s="4" t="inlineStr">
        <is>
          <t>Premium, Unamortized Discount and Debt Issuance Costs</t>
        </is>
      </c>
      <c r="B3" s="6" t="n">
        <v>-493353</v>
      </c>
      <c r="C3" s="6" t="n">
        <v>-507829</v>
      </c>
    </row>
    <row r="4">
      <c r="A4" s="4" t="inlineStr">
        <is>
          <t>Debt instrument, net of discount</t>
        </is>
      </c>
      <c r="B4" s="6" t="n">
        <v>37979184</v>
      </c>
      <c r="C4" s="6" t="n">
        <v>36596341</v>
      </c>
    </row>
    <row r="5">
      <c r="A5" s="4" t="inlineStr">
        <is>
          <t>Debt, Net</t>
        </is>
      </c>
      <c r="B5" s="6" t="n">
        <v>36954184</v>
      </c>
      <c r="C5" s="6" t="n">
        <v>35571341</v>
      </c>
    </row>
    <row r="6">
      <c r="A6" s="4" t="inlineStr">
        <is>
          <t>Debt - Related Parties, Net</t>
        </is>
      </c>
      <c r="B6" s="6" t="n">
        <v>1025000</v>
      </c>
      <c r="C6" s="6" t="n">
        <v>1025000</v>
      </c>
    </row>
    <row r="7">
      <c r="A7" s="4" t="inlineStr">
        <is>
          <t>Debt, total</t>
        </is>
      </c>
      <c r="B7" s="6" t="n">
        <v>37979184</v>
      </c>
      <c r="C7" s="6" t="n">
        <v>36596341</v>
      </c>
    </row>
    <row r="8">
      <c r="A8" s="4" t="inlineStr">
        <is>
          <t>Senior Secured Promissory Notes [Member]</t>
        </is>
      </c>
    </row>
    <row r="9">
      <c r="A9" s="4" t="inlineStr">
        <is>
          <t>Debt instrument, gross</t>
        </is>
      </c>
      <c r="B9" s="6" t="n">
        <v>1485000</v>
      </c>
      <c r="C9" s="6" t="n">
        <v>1485000</v>
      </c>
    </row>
    <row r="10">
      <c r="A10" s="4" t="inlineStr">
        <is>
          <t>Senior Unsecured Promissory Notes [Member]</t>
        </is>
      </c>
    </row>
    <row r="11">
      <c r="A11" s="4" t="inlineStr">
        <is>
          <t>Debt instrument, gross</t>
        </is>
      </c>
      <c r="B11" s="6" t="n">
        <v>300000</v>
      </c>
      <c r="C11" s="6" t="n">
        <v>300000</v>
      </c>
    </row>
    <row r="12">
      <c r="A12" s="4" t="inlineStr">
        <is>
          <t>Senior Secured Promissory Notes - Related Parties [Member]</t>
        </is>
      </c>
    </row>
    <row r="13">
      <c r="A13" s="4" t="inlineStr">
        <is>
          <t>Debt instrument, gross</t>
        </is>
      </c>
      <c r="B13" s="6" t="n">
        <v>875000</v>
      </c>
      <c r="C13" s="6" t="n">
        <v>875000</v>
      </c>
    </row>
    <row r="14">
      <c r="A14" s="4" t="inlineStr">
        <is>
          <t>Fixed-Rate Mortgage Loans [Member]</t>
        </is>
      </c>
    </row>
    <row r="15">
      <c r="A15" s="4" t="inlineStr">
        <is>
          <t>Debt instrument, gross</t>
        </is>
      </c>
      <c r="B15" s="6" t="n">
        <v>22427949</v>
      </c>
      <c r="C15" s="6" t="n">
        <v>21049981</v>
      </c>
    </row>
    <row r="16">
      <c r="A16" s="4" t="inlineStr">
        <is>
          <t>Variable-Rate Mortgage Loans [Member]</t>
        </is>
      </c>
    </row>
    <row r="17">
      <c r="A17" s="4" t="inlineStr">
        <is>
          <t>Debt instrument, gross</t>
        </is>
      </c>
      <c r="B17" s="6" t="n">
        <v>4618006</v>
      </c>
      <c r="C17" s="6" t="n">
        <v>4618006</v>
      </c>
    </row>
    <row r="18">
      <c r="A18" s="4" t="inlineStr">
        <is>
          <t>Line of Credit, Senior Secured [Member]</t>
        </is>
      </c>
    </row>
    <row r="19">
      <c r="A19" s="4" t="inlineStr">
        <is>
          <t>Debt instrument, gross</t>
        </is>
      </c>
      <c r="B19" s="6" t="n">
        <v>7230582</v>
      </c>
      <c r="C19" s="6" t="n">
        <v>7240183</v>
      </c>
    </row>
    <row r="20">
      <c r="A20" s="4" t="inlineStr">
        <is>
          <t>Other Debt, Subordinated Secured [Member]</t>
        </is>
      </c>
    </row>
    <row r="21">
      <c r="A21" s="4" t="inlineStr">
        <is>
          <t>Debt instrument, gross</t>
        </is>
      </c>
      <c r="B21" s="6" t="n">
        <v>1386000</v>
      </c>
      <c r="C21" s="6" t="n">
        <v>1386000</v>
      </c>
    </row>
    <row r="22">
      <c r="A22" s="4" t="inlineStr">
        <is>
          <t>Other Debt, Subordinated Secured - Related Parties [Member]</t>
        </is>
      </c>
    </row>
    <row r="23">
      <c r="A23" s="4" t="inlineStr">
        <is>
          <t>Debt instrument, gross</t>
        </is>
      </c>
      <c r="B23" s="5" t="n">
        <v>150000</v>
      </c>
      <c r="C23" s="5"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7" customWidth="1" min="3" max="3"/>
  </cols>
  <sheetData>
    <row r="1">
      <c r="A1" s="1" t="inlineStr">
        <is>
          <t>Debt and Debt - Related Parties - Schedule of Weighted Average Assumptions (Details)</t>
        </is>
      </c>
      <c r="B1" s="2" t="inlineStr">
        <is>
          <t>12 Months Ended</t>
        </is>
      </c>
    </row>
    <row r="2">
      <c r="B2" s="2" t="inlineStr">
        <is>
          <t>Dec. 31, 2019</t>
        </is>
      </c>
      <c r="C2" s="2" t="inlineStr">
        <is>
          <t>Dec. 31, 2018NumberInteger</t>
        </is>
      </c>
    </row>
    <row r="3">
      <c r="A3" s="4" t="inlineStr">
        <is>
          <t>Volatility [Member] | Minimum [Member] | Senior Secured Notes [Member]</t>
        </is>
      </c>
    </row>
    <row r="4">
      <c r="A4" s="4" t="inlineStr">
        <is>
          <t>Fair value measurement input</t>
        </is>
      </c>
      <c r="C4" s="6" t="n">
        <v>122</v>
      </c>
    </row>
    <row r="5">
      <c r="A5" s="4" t="inlineStr">
        <is>
          <t>Volatility [Member] | Maximum [Member] | Senior Secured Notes [Member]</t>
        </is>
      </c>
    </row>
    <row r="6">
      <c r="A6" s="4" t="inlineStr">
        <is>
          <t>Fair value measurement input</t>
        </is>
      </c>
      <c r="C6" s="6" t="n">
        <v>123</v>
      </c>
    </row>
    <row r="7">
      <c r="A7" s="4" t="inlineStr">
        <is>
          <t>Risk-Free Interest Rate [Member] | Minimum [Member] | Senior Secured Notes [Member]</t>
        </is>
      </c>
    </row>
    <row r="8">
      <c r="A8" s="4" t="inlineStr">
        <is>
          <t>Fair value measurement input</t>
        </is>
      </c>
      <c r="C8" s="8" t="n">
        <v>2.76</v>
      </c>
    </row>
    <row r="9">
      <c r="A9" s="4" t="inlineStr">
        <is>
          <t>Risk-Free Interest Rate [Member] | Maximum [Member] | Senior Secured Notes [Member]</t>
        </is>
      </c>
    </row>
    <row r="10">
      <c r="A10" s="4" t="inlineStr">
        <is>
          <t>Fair value measurement input</t>
        </is>
      </c>
      <c r="C10" s="8" t="n">
        <v>2.94</v>
      </c>
    </row>
    <row r="11">
      <c r="A11" s="4" t="inlineStr">
        <is>
          <t>Exercise Price [Member] | Senior Secured Notes [Member]</t>
        </is>
      </c>
    </row>
    <row r="12">
      <c r="A12" s="4" t="inlineStr">
        <is>
          <t>Fair value measurement input</t>
        </is>
      </c>
      <c r="C12" s="8" t="n">
        <v>0.5</v>
      </c>
    </row>
    <row r="13">
      <c r="A13" s="4" t="inlineStr">
        <is>
          <t>Fair Value of Common Stock [Member] | Minimum [Member] | Senior Secured Notes [Member]</t>
        </is>
      </c>
    </row>
    <row r="14">
      <c r="A14" s="4" t="inlineStr">
        <is>
          <t>Fair value measurement input | Number</t>
        </is>
      </c>
      <c r="C14" s="8" t="n">
        <v>0.3</v>
      </c>
    </row>
    <row r="15">
      <c r="A15" s="4" t="inlineStr">
        <is>
          <t>Fair Value of Common Stock [Member] | Maximum [Member] | Senior Secured Notes [Member]</t>
        </is>
      </c>
    </row>
    <row r="16">
      <c r="A16" s="4" t="inlineStr">
        <is>
          <t>Fair value measurement input | Number</t>
        </is>
      </c>
      <c r="C16" s="8" t="n">
        <v>0.35</v>
      </c>
    </row>
    <row r="17">
      <c r="A17" s="4" t="inlineStr">
        <is>
          <t>Expected Life [Member]</t>
        </is>
      </c>
    </row>
    <row r="18">
      <c r="A18" s="4" t="inlineStr">
        <is>
          <t>Fair value measurements valuation techniques, term</t>
        </is>
      </c>
      <c r="B18" s="4" t="inlineStr">
        <is>
          <t>0 days</t>
        </is>
      </c>
    </row>
    <row r="19">
      <c r="A19" s="4" t="inlineStr">
        <is>
          <t>Expected Life [Member] | Minimum [Member]</t>
        </is>
      </c>
    </row>
    <row r="20">
      <c r="A20" s="4" t="inlineStr">
        <is>
          <t>Fair value measurements valuation techniques, term</t>
        </is>
      </c>
      <c r="C20" s="4" t="inlineStr">
        <is>
          <t>5 months 12 days</t>
        </is>
      </c>
    </row>
    <row r="21">
      <c r="A21" s="4" t="inlineStr">
        <is>
          <t>Expected Life [Member] | Minimum [Member] | Senior Secured Notes [Member]</t>
        </is>
      </c>
    </row>
    <row r="22">
      <c r="A22" s="4" t="inlineStr">
        <is>
          <t>Fair value measurements valuation techniques, term</t>
        </is>
      </c>
      <c r="C22" s="4" t="inlineStr">
        <is>
          <t>2 years 10 months 25 days</t>
        </is>
      </c>
    </row>
    <row r="23">
      <c r="A23" s="4" t="inlineStr">
        <is>
          <t>Expected Life [Member] | Maximum [Member]</t>
        </is>
      </c>
    </row>
    <row r="24">
      <c r="A24" s="4" t="inlineStr">
        <is>
          <t>Fair value measurements valuation techniques, term</t>
        </is>
      </c>
      <c r="C24" s="4" t="inlineStr">
        <is>
          <t>11 months 26 days</t>
        </is>
      </c>
    </row>
    <row r="25">
      <c r="A25" s="4" t="inlineStr">
        <is>
          <t>Expected Life [Member] | Maximum [Member] | Senior Secured Notes [Member]</t>
        </is>
      </c>
    </row>
    <row r="26">
      <c r="A26" s="4" t="inlineStr">
        <is>
          <t>Fair value measurements valuation techniques, term</t>
        </is>
      </c>
      <c r="C26" s="4" t="inlineStr">
        <is>
          <t>3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30" customWidth="1" min="5" max="5"/>
    <col width="14" customWidth="1" min="6" max="6"/>
  </cols>
  <sheetData>
    <row r="1">
      <c r="A1" s="1" t="inlineStr">
        <is>
          <t>Debt and Debt - Related Parties - Schedule of Mortgage Loan Debt (Details) - USD ($)</t>
        </is>
      </c>
      <c r="C1" s="2" t="inlineStr">
        <is>
          <t>Sep. 30, 2019</t>
        </is>
      </c>
      <c r="D1" s="2" t="inlineStr">
        <is>
          <t>Feb. 28, 2019</t>
        </is>
      </c>
      <c r="E1" s="2" t="inlineStr">
        <is>
          <t>Dec. 31, 2019</t>
        </is>
      </c>
      <c r="F1" s="2" t="inlineStr">
        <is>
          <t>Dec. 31, 2018</t>
        </is>
      </c>
    </row>
    <row r="2">
      <c r="A2" s="4" t="inlineStr">
        <is>
          <t>Long-term Debt, Gross</t>
        </is>
      </c>
      <c r="E2" s="5" t="n">
        <v>2660000</v>
      </c>
      <c r="F2" s="5" t="n">
        <v>2660000</v>
      </c>
    </row>
    <row r="3">
      <c r="A3" s="4" t="inlineStr">
        <is>
          <t>Mortgage Loans [Member]</t>
        </is>
      </c>
    </row>
    <row r="4">
      <c r="A4" s="4" t="inlineStr">
        <is>
          <t>Long-term Debt, Gross</t>
        </is>
      </c>
      <c r="E4" s="6" t="n">
        <v>34276537</v>
      </c>
      <c r="F4" s="6" t="n">
        <v>32908170</v>
      </c>
    </row>
    <row r="5">
      <c r="A5" s="4" t="inlineStr">
        <is>
          <t>Southern Hills Retirement Center Line of Credit [Member] | Mortgage Loans [Member]</t>
        </is>
      </c>
    </row>
    <row r="6">
      <c r="A6" s="4" t="inlineStr">
        <is>
          <t>Face Amount</t>
        </is>
      </c>
      <c r="B6" s="4" t="inlineStr">
        <is>
          <t>[1],[2]</t>
        </is>
      </c>
      <c r="E6" s="6" t="n">
        <v>7227074</v>
      </c>
    </row>
    <row r="7">
      <c r="A7" s="4" t="inlineStr">
        <is>
          <t>Long-term Debt, Gross</t>
        </is>
      </c>
      <c r="B7" s="4" t="inlineStr">
        <is>
          <t>[1],[2]</t>
        </is>
      </c>
      <c r="E7" s="5" t="n">
        <v>7230582</v>
      </c>
      <c r="F7" s="6" t="n">
        <v>7119743</v>
      </c>
    </row>
    <row r="8">
      <c r="A8" s="4" t="inlineStr">
        <is>
          <t>Stated Interest Rate</t>
        </is>
      </c>
      <c r="B8" s="4" t="inlineStr">
        <is>
          <t>[1],[2]</t>
        </is>
      </c>
      <c r="E8" s="4" t="inlineStr">
        <is>
          <t>4.75% Fixed</t>
        </is>
      </c>
    </row>
    <row r="9">
      <c r="A9" s="4" t="inlineStr">
        <is>
          <t>Maturity date</t>
        </is>
      </c>
      <c r="B9" s="4" t="inlineStr">
        <is>
          <t>[1],[2]</t>
        </is>
      </c>
      <c r="E9" s="4" t="inlineStr">
        <is>
          <t>Jun. 18,
		2023</t>
        </is>
      </c>
    </row>
    <row r="10">
      <c r="A10" s="4" t="inlineStr">
        <is>
          <t>Eastman Nursing Home [Member] | Mortgage Loans [Member]</t>
        </is>
      </c>
    </row>
    <row r="11">
      <c r="A11" s="4" t="inlineStr">
        <is>
          <t>Face Amount</t>
        </is>
      </c>
      <c r="B11" s="4" t="inlineStr">
        <is>
          <t>[1],[3]</t>
        </is>
      </c>
      <c r="E11" s="5" t="n">
        <v>3570000</v>
      </c>
    </row>
    <row r="12">
      <c r="A12" s="4" t="inlineStr">
        <is>
          <t>Long-term Debt, Gross</t>
        </is>
      </c>
      <c r="B12" s="4" t="inlineStr">
        <is>
          <t>[1],[3]</t>
        </is>
      </c>
      <c r="E12" s="5" t="n">
        <v>3451593</v>
      </c>
      <c r="F12" s="6" t="n">
        <v>3561461</v>
      </c>
    </row>
    <row r="13">
      <c r="A13" s="4" t="inlineStr">
        <is>
          <t>Stated Interest Rate</t>
        </is>
      </c>
      <c r="B13" s="4" t="inlineStr">
        <is>
          <t>[1],[3]</t>
        </is>
      </c>
      <c r="E13" s="4" t="inlineStr">
        <is>
          <t>5.50% Fixed</t>
        </is>
      </c>
    </row>
    <row r="14">
      <c r="A14" s="4" t="inlineStr">
        <is>
          <t>Maturity date</t>
        </is>
      </c>
      <c r="B14" s="4" t="inlineStr">
        <is>
          <t>[1],[3]</t>
        </is>
      </c>
      <c r="E14" s="4" t="inlineStr">
        <is>
          <t>Oct. 26,
		2021</t>
        </is>
      </c>
    </row>
    <row r="15">
      <c r="A15" s="4" t="inlineStr">
        <is>
          <t>Goodwill Nursing Home [Member] | Mortgage Loans [Member]</t>
        </is>
      </c>
    </row>
    <row r="16">
      <c r="A16" s="4" t="inlineStr">
        <is>
          <t>Face Amount</t>
        </is>
      </c>
      <c r="B16" s="4" t="inlineStr">
        <is>
          <t>[1],[4]</t>
        </is>
      </c>
      <c r="E16" s="5" t="n">
        <v>4268878</v>
      </c>
    </row>
    <row r="17">
      <c r="A17" s="4" t="inlineStr">
        <is>
          <t>Long-term Debt, Gross</t>
        </is>
      </c>
      <c r="B17" s="4" t="inlineStr">
        <is>
          <t>[1],[4]</t>
        </is>
      </c>
      <c r="E17" s="5" t="n">
        <v>4286237</v>
      </c>
      <c r="F17" s="6" t="n">
        <v>4390082</v>
      </c>
    </row>
    <row r="18">
      <c r="A18" s="4" t="inlineStr">
        <is>
          <t>Stated Interest Rate</t>
        </is>
      </c>
      <c r="B18" s="4" t="inlineStr">
        <is>
          <t>[1],[4]</t>
        </is>
      </c>
      <c r="E18" s="4" t="inlineStr">
        <is>
          <t>4.75% Fixed</t>
        </is>
      </c>
    </row>
    <row r="19">
      <c r="A19" s="4" t="inlineStr">
        <is>
          <t>Maturity date</t>
        </is>
      </c>
      <c r="B19" s="4" t="inlineStr">
        <is>
          <t>[1],[4]</t>
        </is>
      </c>
      <c r="E19" s="4" t="inlineStr">
        <is>
          <t>Apr. 12,
		2025</t>
        </is>
      </c>
    </row>
    <row r="20">
      <c r="A20" s="4" t="inlineStr">
        <is>
          <t>Warrenton Nursing Home [Member] | Mortgage Loans [Member]</t>
        </is>
      </c>
    </row>
    <row r="21">
      <c r="A21" s="4" t="inlineStr">
        <is>
          <t>Face Amount</t>
        </is>
      </c>
      <c r="B21" s="4" t="inlineStr">
        <is>
          <t>[5]</t>
        </is>
      </c>
      <c r="E21" s="5" t="n">
        <v>3768600</v>
      </c>
    </row>
    <row r="22">
      <c r="A22" s="4" t="inlineStr">
        <is>
          <t>Long-term Debt, Gross</t>
        </is>
      </c>
      <c r="B22" s="4" t="inlineStr">
        <is>
          <t>[5]</t>
        </is>
      </c>
      <c r="E22" s="5" t="n">
        <v>3739942</v>
      </c>
      <c r="F22" s="6" t="n">
        <v>2287323</v>
      </c>
    </row>
    <row r="23">
      <c r="A23" s="4" t="inlineStr">
        <is>
          <t>Stated Interest Rate</t>
        </is>
      </c>
      <c r="B23" s="4" t="inlineStr">
        <is>
          <t>[5]</t>
        </is>
      </c>
      <c r="E23" s="4" t="inlineStr">
        <is>
          <t>3.73% Fixed</t>
        </is>
      </c>
    </row>
    <row r="24">
      <c r="A24" s="4" t="inlineStr">
        <is>
          <t>Maturity date</t>
        </is>
      </c>
      <c r="B24" s="4" t="inlineStr">
        <is>
          <t>[5]</t>
        </is>
      </c>
      <c r="E24" s="4" t="inlineStr">
        <is>
          <t>Jul. 1,
		2049</t>
        </is>
      </c>
    </row>
    <row r="25">
      <c r="A25" s="4" t="inlineStr">
        <is>
          <t>Edwards Redeemer Health &amp; Rehab [Member] | Mortgage Loans [Member]</t>
        </is>
      </c>
    </row>
    <row r="26">
      <c r="A26" s="4" t="inlineStr">
        <is>
          <t>Face Amount</t>
        </is>
      </c>
      <c r="B26" s="4" t="inlineStr">
        <is>
          <t>[6]</t>
        </is>
      </c>
      <c r="E26" s="5" t="n">
        <v>2065804</v>
      </c>
    </row>
    <row r="27">
      <c r="A27" s="4" t="inlineStr">
        <is>
          <t>Long-term Debt, Gross</t>
        </is>
      </c>
      <c r="B27" s="4" t="inlineStr">
        <is>
          <t>[6]</t>
        </is>
      </c>
      <c r="E27" s="5" t="n">
        <v>2074958</v>
      </c>
      <c r="F27" s="6" t="n">
        <v>2138128</v>
      </c>
    </row>
    <row r="28">
      <c r="A28" s="4" t="inlineStr">
        <is>
          <t>Stated Interest Rate</t>
        </is>
      </c>
      <c r="B28" s="4" t="inlineStr">
        <is>
          <t>[6]</t>
        </is>
      </c>
      <c r="E28" s="4" t="inlineStr">
        <is>
          <t>4.75% Fixed</t>
        </is>
      </c>
    </row>
    <row r="29">
      <c r="A29" s="4" t="inlineStr">
        <is>
          <t>Maturity date</t>
        </is>
      </c>
      <c r="B29" s="4" t="inlineStr">
        <is>
          <t>[6]</t>
        </is>
      </c>
      <c r="E29" s="4" t="inlineStr">
        <is>
          <t>Jun. 29,
		2021</t>
        </is>
      </c>
    </row>
    <row r="30">
      <c r="A30" s="4" t="inlineStr">
        <is>
          <t>Glen Eagle Health &amp; Rehab [Member]</t>
        </is>
      </c>
    </row>
    <row r="31">
      <c r="A31" s="4" t="inlineStr">
        <is>
          <t>Maturity date</t>
        </is>
      </c>
      <c r="C31" s="4" t="inlineStr">
        <is>
          <t>May 25,
		2021</t>
        </is>
      </c>
      <c r="D31" s="4" t="inlineStr">
        <is>
          <t>Sep. 30,
		2019</t>
        </is>
      </c>
    </row>
    <row r="32">
      <c r="A32" s="4" t="inlineStr">
        <is>
          <t>Glen Eagle Health &amp; Rehab [Member] | Mortgage Loans [Member]</t>
        </is>
      </c>
    </row>
    <row r="33">
      <c r="A33" s="4" t="inlineStr">
        <is>
          <t>Face Amount</t>
        </is>
      </c>
      <c r="B33" s="4" t="inlineStr">
        <is>
          <t>[7]</t>
        </is>
      </c>
      <c r="E33" s="5" t="n">
        <v>3119214</v>
      </c>
    </row>
    <row r="34">
      <c r="A34" s="4" t="inlineStr">
        <is>
          <t>Long-term Debt, Gross</t>
        </is>
      </c>
      <c r="B34" s="4" t="inlineStr">
        <is>
          <t>[7]</t>
        </is>
      </c>
      <c r="E34" s="5" t="n">
        <v>3083006</v>
      </c>
      <c r="F34" s="6" t="n">
        <v>2761250</v>
      </c>
    </row>
    <row r="35">
      <c r="A35" s="4" t="inlineStr">
        <is>
          <t>Stated Interest Rate</t>
        </is>
      </c>
      <c r="B35" s="4" t="inlineStr">
        <is>
          <t>[7]</t>
        </is>
      </c>
      <c r="E35" s="4" t="inlineStr">
        <is>
          <t>5.50% Fixed</t>
        </is>
      </c>
    </row>
    <row r="36">
      <c r="A36" s="4" t="inlineStr">
        <is>
          <t>Maturity date</t>
        </is>
      </c>
      <c r="B36" s="4" t="inlineStr">
        <is>
          <t>[7]</t>
        </is>
      </c>
      <c r="E36" s="4" t="inlineStr">
        <is>
          <t>May 25,
		2021</t>
        </is>
      </c>
    </row>
    <row r="37">
      <c r="A37" s="4" t="inlineStr">
        <is>
          <t>Glen Eagle Health &amp; Rehab Line of Credit [Member] | Mortgage Loans [Member]</t>
        </is>
      </c>
    </row>
    <row r="38">
      <c r="A38" s="4" t="inlineStr">
        <is>
          <t>Face Amount</t>
        </is>
      </c>
      <c r="B38" s="4" t="inlineStr">
        <is>
          <t>[1],[7]</t>
        </is>
      </c>
      <c r="E38" s="5" t="n">
        <v>400000</v>
      </c>
    </row>
    <row r="39">
      <c r="A39" s="4" t="inlineStr">
        <is>
          <t>Long-term Debt, Gross</t>
        </is>
      </c>
      <c r="B39" s="4" t="inlineStr">
        <is>
          <t>[1],[7]</t>
        </is>
      </c>
      <c r="E39" s="4" t="inlineStr">
        <is>
          <t xml:space="preserve"> </t>
        </is>
      </c>
      <c r="F39" s="6" t="n">
        <v>120440</v>
      </c>
    </row>
    <row r="40">
      <c r="A40" s="4" t="inlineStr">
        <is>
          <t>Stated Interest Rate</t>
        </is>
      </c>
      <c r="B40" s="4" t="inlineStr">
        <is>
          <t>[1],[7]</t>
        </is>
      </c>
      <c r="E40" s="4" t="inlineStr">
        <is>
          <t>6.50% Fixed</t>
        </is>
      </c>
    </row>
    <row r="41">
      <c r="A41" s="4" t="inlineStr">
        <is>
          <t>Maturity date</t>
        </is>
      </c>
      <c r="B41" s="4" t="inlineStr">
        <is>
          <t>[1],[7]</t>
        </is>
      </c>
      <c r="E41" s="4" t="inlineStr">
        <is>
          <t>Sep. 30,
		2019</t>
        </is>
      </c>
    </row>
    <row r="42">
      <c r="A42" s="4" t="inlineStr">
        <is>
          <t>Providence of Sparta Nursing Home [Member] | Mortgage Loans [Member]</t>
        </is>
      </c>
    </row>
    <row r="43">
      <c r="A43" s="4" t="inlineStr">
        <is>
          <t>Face Amount</t>
        </is>
      </c>
      <c r="B43" s="4" t="inlineStr">
        <is>
          <t>[8]</t>
        </is>
      </c>
      <c r="E43" s="5" t="n">
        <v>3039300</v>
      </c>
    </row>
    <row r="44">
      <c r="A44" s="4" t="inlineStr">
        <is>
          <t>Long-term Debt, Gross</t>
        </is>
      </c>
      <c r="B44" s="4" t="inlineStr">
        <is>
          <t>[8]</t>
        </is>
      </c>
      <c r="E44" s="5" t="n">
        <v>2923013</v>
      </c>
      <c r="F44" s="6" t="n">
        <v>2975337</v>
      </c>
    </row>
    <row r="45">
      <c r="A45" s="4" t="inlineStr">
        <is>
          <t>Stated Interest Rate</t>
        </is>
      </c>
      <c r="B45" s="4" t="inlineStr">
        <is>
          <t>[8]</t>
        </is>
      </c>
      <c r="E45" s="4" t="inlineStr">
        <is>
          <t>3.88% Fixed</t>
        </is>
      </c>
    </row>
    <row r="46">
      <c r="A46" s="4" t="inlineStr">
        <is>
          <t>Maturity date</t>
        </is>
      </c>
      <c r="B46" s="4" t="inlineStr">
        <is>
          <t>[8]</t>
        </is>
      </c>
      <c r="E46" s="4" t="inlineStr">
        <is>
          <t>Nov. 1,
		2047</t>
        </is>
      </c>
    </row>
    <row r="47">
      <c r="A47" s="4" t="inlineStr">
        <is>
          <t>Meadowview Healthcare Center [Member] | Mortgage Loans [Member]</t>
        </is>
      </c>
    </row>
    <row r="48">
      <c r="A48" s="4" t="inlineStr">
        <is>
          <t>Face Amount</t>
        </is>
      </c>
      <c r="B48" s="4" t="inlineStr">
        <is>
          <t>[9]</t>
        </is>
      </c>
      <c r="E48" s="5" t="n">
        <v>3000000</v>
      </c>
    </row>
    <row r="49">
      <c r="A49" s="4" t="inlineStr">
        <is>
          <t>Long-term Debt, Gross</t>
        </is>
      </c>
      <c r="B49" s="4" t="inlineStr">
        <is>
          <t>[9]</t>
        </is>
      </c>
      <c r="E49" s="5" t="n">
        <v>2869200</v>
      </c>
      <c r="F49" s="6" t="n">
        <v>2936400</v>
      </c>
    </row>
    <row r="50">
      <c r="A50" s="4" t="inlineStr">
        <is>
          <t>Stated Interest Rate</t>
        </is>
      </c>
      <c r="B50" s="4" t="inlineStr">
        <is>
          <t>[9]</t>
        </is>
      </c>
      <c r="E50" s="4" t="inlineStr">
        <is>
          <t>6.00% Fixed</t>
        </is>
      </c>
    </row>
    <row r="51">
      <c r="A51" s="4" t="inlineStr">
        <is>
          <t>Maturity date</t>
        </is>
      </c>
      <c r="B51" s="4" t="inlineStr">
        <is>
          <t>[9]</t>
        </is>
      </c>
      <c r="E51" s="4" t="inlineStr">
        <is>
          <t>Oct. 30,
		2022</t>
        </is>
      </c>
    </row>
    <row r="52">
      <c r="A52" s="4" t="inlineStr">
        <is>
          <t>GL Nursing Home [Member] | Mortgage Loans [Member]</t>
        </is>
      </c>
    </row>
    <row r="53">
      <c r="A53" s="4" t="inlineStr">
        <is>
          <t>Face Amount</t>
        </is>
      </c>
      <c r="B53" s="4" t="inlineStr">
        <is>
          <t>[10]</t>
        </is>
      </c>
      <c r="E53" s="5" t="n">
        <v>5000000</v>
      </c>
    </row>
    <row r="54">
      <c r="A54" s="4" t="inlineStr">
        <is>
          <t>Long-term Debt, Gross</t>
        </is>
      </c>
      <c r="B54" s="4" t="inlineStr">
        <is>
          <t>[10]</t>
        </is>
      </c>
      <c r="E54" s="5" t="n">
        <v>4618006</v>
      </c>
      <c r="F54" s="5" t="n">
        <v>4618006</v>
      </c>
    </row>
    <row r="55">
      <c r="A55" s="4" t="inlineStr">
        <is>
          <t>Stated Interest Rate</t>
        </is>
      </c>
      <c r="B55" s="4" t="inlineStr">
        <is>
          <t>[10]</t>
        </is>
      </c>
      <c r="E55" s="4" t="inlineStr">
        <is>
          <t>Prime Plus 1.50%/ 5.75% Floor</t>
        </is>
      </c>
    </row>
    <row r="56">
      <c r="A56" s="4" t="inlineStr">
        <is>
          <t>Maturity date</t>
        </is>
      </c>
      <c r="B56" s="4" t="inlineStr">
        <is>
          <t>[10]</t>
        </is>
      </c>
      <c r="E56" s="4" t="inlineStr">
        <is>
          <t>Aug. 3,
		2037</t>
        </is>
      </c>
    </row>
    <row r="57"/>
    <row r="58">
      <c r="A58" s="4" t="inlineStr">
        <is>
          <t>[1]</t>
        </is>
      </c>
      <c r="B58" s="4" t="inlineStr">
        <is>
          <t>Mortgage loans are non-recourse to the Company except for (i) the senior loan held by ServisFirst Bank on Meadowview (Ohio), (ii) the loans held by Colony Bank on Eastman and Glen Eagle, and (iii) the Southern Hills line of credit and Goodwill loan owed to Southern Bank (formerly First Commercial Bank).</t>
        </is>
      </c>
    </row>
    <row r="59">
      <c r="A59" s="4" t="inlineStr">
        <is>
          <t>[2]</t>
        </is>
      </c>
      <c r="B59" s="4" t="inlineStr">
        <is>
          <t>On October 31, 2017, the Company, through its wholly-owned subsidiaries Southern Tulsa, LLC and Southern Tulsa TLC, LLC, as Co-Borrowers, consummated a new Line of Credit with Southern Bank (formerly First Commercial Bank) pursuant to a Promissory Note in the principal amount of $7,229,052 (the "Line of Credit"). Under the Line of Credit, the Company refinanced the prior mortgage on its skilled nursing facility in Tulsa for $1,546,801, funded open market and tender offer purchases of its Industrial Revenue Bonds covering the ALF and ILF as well as provided working capital for improvements to the ALF and ILF. As of December 31, 2019, a total of $7,230,582 was drawn under the Line of Credit, and as of December 31, 2018, a total of $7,119,743 was drawn under the Line of Credit. The interest rate on the Line of Credit increased from 5.25% to 5.75% effective April 28, 2019 and subsequently was changed to 4.75%. Monthly payments of interest began on November 30, 2017 and continue until the Promissory Note is paid in full on the Maturity Date. The Maturity Date was been extended multiple times in three month increments initially from April 30, 2018 to May 5, 2020, and subsequently to June 18, 2023 with a principal amount of $7,227,074. The Credit Note is secured by a First Mortgage and Assignment of Rents on Real Property for Southern Hills Rehabilitation Center, a Junior Lien and Assignment of Rents on Real Property for its Southern Hills Independent Living Facility location and a Junior Lien on Real Property for its Southern Hills Assisted Living Facility location. With the retirement of the Tulsa Industrial Authority Bonds effective November 1, 2018, Southern Bank (formerly First Commercial Bank) moved into a senior position on the ALF and ILF properties.</t>
        </is>
      </c>
    </row>
    <row r="60">
      <c r="A60" s="4" t="inlineStr">
        <is>
          <t>[3]</t>
        </is>
      </c>
      <c r="B60" s="4" t="inlineStr">
        <is>
          <t>The loan at Eastman was renewed on November 26, 2018 with the maturity extended to October 26, 2021.</t>
        </is>
      </c>
    </row>
    <row r="61">
      <c r="A61" s="4" t="inlineStr">
        <is>
          <t>[4]</t>
        </is>
      </c>
      <c r="B61" s="4" t="inlineStr">
        <is>
          <t>The maturity for the loan at Goodwill Nursing was extended to April 12, 2025 in June 2020.</t>
        </is>
      </c>
    </row>
    <row r="62">
      <c r="A62" s="4" t="inlineStr">
        <is>
          <t>[5]</t>
        </is>
      </c>
      <c r="B62" s="4" t="inlineStr">
        <is>
          <t>The original loan was extended on January 19, 2019 to January 20, 2020 and the Company capitalized $8,885 in loan costs paid. The loan was subsequently refinanced in June 2019. The Company has incurred $156,671 in unamortized loan costs to refinance this debt with another lender. The refinance was treated as debt extinguishment, with a new maturity date of July 1, 2049 and an interest rate of 3.73%. For the year ended December 31, 2019, amortization expense related to loan costs of the prior loan totaled $8,885 and amortization expense related to loan costs for the new loan, which began in July 2019, totaled $2,176.</t>
        </is>
      </c>
    </row>
    <row r="63">
      <c r="A63" s="4" t="inlineStr">
        <is>
          <t>[6]</t>
        </is>
      </c>
      <c r="B63" s="4" t="inlineStr">
        <is>
          <t>The maturity for the loan at Edwards Redeemer was extended to June 29, 2021 in June 2020.</t>
        </is>
      </c>
    </row>
    <row r="64">
      <c r="A64" s="4" t="inlineStr">
        <is>
          <t>[7]</t>
        </is>
      </c>
      <c r="B64" s="4" t="inlineStr">
        <is>
          <t>Amortization expense related to loan costs of this loan totaled $874 for the year ended December 31, 2019. Amortizing payments bega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December 31, 2019, the Company was not in compliance with some unrelated notes and bonds, which is considered to be a technical Event of Default as defined in the note agreement, but the Company believes that it is in good standing with the Lender. In October 2018 the Lender extended the Company a line of credit with a limit of $200,365 to provide working capital to scale operations at the facility. As of December 31, 2018 the Company had drawn $120,440 on the line. The line of credit was expanded in February 2019 to $400,000 with a maturity date of September 30, 2019. Prior to September 30, 2019, the Company had drawn $400,000 on the line which was subsequently merged into the amortizing note due May 25, 2021.</t>
        </is>
      </c>
    </row>
    <row r="65">
      <c r="A65" s="4" t="inlineStr">
        <is>
          <t>[8]</t>
        </is>
      </c>
      <c r="B65" s="4" t="inlineStr">
        <is>
          <t>The senior debt and subordinated debt owed in relation to Providence of Sparta was refinanced into a single senior HUD note during 2017. Amortization expense related to loan costs totaled $4,984 for the year ended December 31, 2019.</t>
        </is>
      </c>
    </row>
    <row r="66">
      <c r="A66" s="4" t="inlineStr">
        <is>
          <t>[9]</t>
        </is>
      </c>
      <c r="B66" s="4" t="inlineStr">
        <is>
          <t>Amortization expense related to loan costs of this loan totaled $9,303 for the year ended December 31, 2019. The Company is subject to financial covenants and customary affirmative and negative covenants, including compliance with the covenants of all other notes and bonds. As of December 31, 2019, the Company was not in compliance with some unrelated notes and bonds, which is considered to be a technical Event of Default as defined in the note agreement, but the Company believes that it is in good standing with the Lender.</t>
        </is>
      </c>
    </row>
    <row r="67">
      <c r="A67" s="4" t="inlineStr">
        <is>
          <t>[10]</t>
        </is>
      </c>
      <c r="B67" s="4" t="inlineStr">
        <is>
          <t>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December 31, 2019,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ot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t>
        </is>
      </c>
    </row>
  </sheetData>
  <mergeCells count="12">
    <mergeCell ref="A1:B1"/>
    <mergeCell ref="A57:E57"/>
    <mergeCell ref="B58:E58"/>
    <mergeCell ref="B59:E59"/>
    <mergeCell ref="B60:E60"/>
    <mergeCell ref="B61:E61"/>
    <mergeCell ref="B62:E62"/>
    <mergeCell ref="B63:E63"/>
    <mergeCell ref="B64:E64"/>
    <mergeCell ref="B65:E65"/>
    <mergeCell ref="B66:E66"/>
    <mergeCell ref="B67:E6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Debt and Debt - Related Parties - Schedule of Mortgage Loan Debt (Details) (Parenthetical) - USD ($)</t>
        </is>
      </c>
      <c r="B1" s="2" t="inlineStr">
        <is>
          <t>Sep. 30, 2019</t>
        </is>
      </c>
      <c r="C1" s="2" t="inlineStr">
        <is>
          <t>Feb. 28, 2019</t>
        </is>
      </c>
      <c r="D1" s="2" t="inlineStr">
        <is>
          <t>Apr. 30, 2018</t>
        </is>
      </c>
      <c r="E1" s="2" t="inlineStr">
        <is>
          <t>Dec. 31, 2019</t>
        </is>
      </c>
      <c r="F1" s="2" t="inlineStr">
        <is>
          <t>Dec. 31, 2018</t>
        </is>
      </c>
      <c r="G1" s="2" t="inlineStr">
        <is>
          <t>Apr. 28, 2019</t>
        </is>
      </c>
      <c r="H1" s="2" t="inlineStr">
        <is>
          <t>Oct. 31, 2018</t>
        </is>
      </c>
      <c r="I1" s="2" t="inlineStr">
        <is>
          <t>Oct. 31, 2017</t>
        </is>
      </c>
    </row>
    <row r="2">
      <c r="A2" s="4" t="inlineStr">
        <is>
          <t>Gain on extinguishment of debt</t>
        </is>
      </c>
      <c r="E2" s="4" t="inlineStr">
        <is>
          <t xml:space="preserve"> </t>
        </is>
      </c>
      <c r="F2" s="5" t="n">
        <v>659654</v>
      </c>
    </row>
    <row r="3">
      <c r="A3" s="4" t="inlineStr">
        <is>
          <t>Warrenton Nursing Home [Member]</t>
        </is>
      </c>
    </row>
    <row r="4">
      <c r="A4" s="4" t="inlineStr">
        <is>
          <t>Debt instrument, interest rate</t>
        </is>
      </c>
      <c r="E4" s="4" t="inlineStr">
        <is>
          <t>3.73%</t>
        </is>
      </c>
    </row>
    <row r="5">
      <c r="A5" s="4" t="inlineStr">
        <is>
          <t>Amortization expense related to loan costs</t>
        </is>
      </c>
      <c r="E5" s="5" t="n">
        <v>2176</v>
      </c>
    </row>
    <row r="6">
      <c r="A6" s="4" t="inlineStr">
        <is>
          <t>Unamortized loan costs</t>
        </is>
      </c>
      <c r="E6" s="6" t="n">
        <v>156671</v>
      </c>
    </row>
    <row r="7">
      <c r="A7" s="4" t="inlineStr">
        <is>
          <t>Warrenton Nursing Home [Member] | January 19, 2019 to January 20, 2020 [Member]</t>
        </is>
      </c>
    </row>
    <row r="8">
      <c r="A8" s="4" t="inlineStr">
        <is>
          <t>Amortization expense related to loan costs</t>
        </is>
      </c>
      <c r="E8" s="5" t="n">
        <v>8885</v>
      </c>
    </row>
    <row r="9">
      <c r="A9" s="4" t="inlineStr">
        <is>
          <t>Maturity date description</t>
        </is>
      </c>
      <c r="E9" s="4" t="inlineStr">
        <is>
          <t xml:space="preserve">The refinance was treated as debt extinguishment, with a new maturity date of July 1, 2049 </t>
        </is>
      </c>
    </row>
    <row r="10">
      <c r="A10" s="4" t="inlineStr">
        <is>
          <t>Glen Eagle Health &amp; Rehab [Member]</t>
        </is>
      </c>
    </row>
    <row r="11">
      <c r="A11" s="4" t="inlineStr">
        <is>
          <t>Line of credit</t>
        </is>
      </c>
      <c r="C11" s="5" t="n">
        <v>400000</v>
      </c>
      <c r="H11" s="5" t="n">
        <v>200365</v>
      </c>
    </row>
    <row r="12">
      <c r="A12" s="4" t="inlineStr">
        <is>
          <t>Amortization expense related to loan costs</t>
        </is>
      </c>
      <c r="E12" s="5" t="n">
        <v>874</v>
      </c>
    </row>
    <row r="13">
      <c r="A13" s="4" t="inlineStr">
        <is>
          <t>Gain on extinguishment of debt</t>
        </is>
      </c>
      <c r="E13" s="6" t="n">
        <v>27794</v>
      </c>
    </row>
    <row r="14">
      <c r="A14" s="4" t="inlineStr">
        <is>
          <t>Capitalized fees and interest</t>
        </is>
      </c>
      <c r="D14" s="5" t="n">
        <v>22800</v>
      </c>
    </row>
    <row r="15">
      <c r="A15" s="4" t="inlineStr">
        <is>
          <t>Line of credit</t>
        </is>
      </c>
      <c r="B15" s="5" t="n">
        <v>400000</v>
      </c>
      <c r="E15" s="6" t="n">
        <v>400000</v>
      </c>
      <c r="F15" s="6" t="n">
        <v>120440</v>
      </c>
    </row>
    <row r="16">
      <c r="A16" s="4" t="inlineStr">
        <is>
          <t>Debt Instrument, maturity date</t>
        </is>
      </c>
      <c r="B16" s="4" t="inlineStr">
        <is>
          <t>May 25,
		2021</t>
        </is>
      </c>
      <c r="C16" s="4" t="inlineStr">
        <is>
          <t>Sep. 30,
		2019</t>
        </is>
      </c>
    </row>
    <row r="17">
      <c r="A17" s="4" t="inlineStr">
        <is>
          <t>Providence of Sparta Nursing Home [Member]</t>
        </is>
      </c>
    </row>
    <row r="18">
      <c r="A18" s="4" t="inlineStr">
        <is>
          <t>Amortization expense related to loan costs</t>
        </is>
      </c>
      <c r="E18" s="6" t="n">
        <v>4984</v>
      </c>
    </row>
    <row r="19">
      <c r="A19" s="4" t="inlineStr">
        <is>
          <t>Meadowview Healthcare Center [Member]</t>
        </is>
      </c>
    </row>
    <row r="20">
      <c r="A20" s="4" t="inlineStr">
        <is>
          <t>Amortization expense related to loan costs</t>
        </is>
      </c>
      <c r="E20" s="5" t="n">
        <v>9303</v>
      </c>
    </row>
    <row r="21">
      <c r="A21" s="4" t="inlineStr">
        <is>
          <t>GL Nursing Home [Member]</t>
        </is>
      </c>
    </row>
    <row r="22">
      <c r="A22" s="4" t="inlineStr">
        <is>
          <t>Mortgage loan description</t>
        </is>
      </c>
      <c r="E22" s="4" t="inlineStr">
        <is>
          <t>The mortgage loan collateralized by the GL Nursing Home is 80% guaranteed by the USDA and requires an annual renewal fee payable in the amount of 0.25% of the USDA guaranteed portion of the outstanding principal balance as of December 31 of each year.</t>
        </is>
      </c>
    </row>
    <row r="23">
      <c r="A23" s="4" t="inlineStr">
        <is>
          <t>USDA guaranteed rate</t>
        </is>
      </c>
      <c r="E23" s="4" t="inlineStr">
        <is>
          <t>80.00%</t>
        </is>
      </c>
    </row>
    <row r="24">
      <c r="A24" s="4" t="inlineStr">
        <is>
          <t>Annual renewal fee payable</t>
        </is>
      </c>
      <c r="E24" s="4" t="inlineStr">
        <is>
          <t>25.00%</t>
        </is>
      </c>
    </row>
    <row r="25">
      <c r="A25" s="4" t="inlineStr">
        <is>
          <t>Southern Tulsa, LLC [Member]</t>
        </is>
      </c>
    </row>
    <row r="26">
      <c r="A26" s="4" t="inlineStr">
        <is>
          <t>Debt instrument, face amount</t>
        </is>
      </c>
      <c r="I26" s="5" t="n">
        <v>7229052</v>
      </c>
    </row>
    <row r="27">
      <c r="A27" s="4" t="inlineStr">
        <is>
          <t>Line of credit</t>
        </is>
      </c>
      <c r="I27" s="5" t="n">
        <v>1546801</v>
      </c>
    </row>
    <row r="28">
      <c r="A28" s="4" t="inlineStr">
        <is>
          <t>Amount drawn under the line of credit</t>
        </is>
      </c>
      <c r="E28" s="5" t="n">
        <v>7230582</v>
      </c>
      <c r="F28" s="5" t="n">
        <v>7119743</v>
      </c>
    </row>
    <row r="29">
      <c r="A29" s="4" t="inlineStr">
        <is>
          <t>Debt instrument, interest rate</t>
        </is>
      </c>
      <c r="F29" s="4" t="inlineStr">
        <is>
          <t>4.75%</t>
        </is>
      </c>
    </row>
    <row r="30">
      <c r="A30" s="4" t="inlineStr">
        <is>
          <t>Southern Tulsa, LLC [Member] | Minimum [Member]</t>
        </is>
      </c>
    </row>
    <row r="31">
      <c r="A31" s="4" t="inlineStr">
        <is>
          <t>Debt instrument, interest rate</t>
        </is>
      </c>
      <c r="G31" s="4" t="inlineStr">
        <is>
          <t>5.25%</t>
        </is>
      </c>
    </row>
    <row r="32">
      <c r="A32" s="4" t="inlineStr">
        <is>
          <t>Southern Tulsa, LLC [Member] | Maximum [Member]</t>
        </is>
      </c>
    </row>
    <row r="33">
      <c r="A33" s="4" t="inlineStr">
        <is>
          <t>Debt instrument, interest rate</t>
        </is>
      </c>
      <c r="G33" s="4" t="inlineStr">
        <is>
          <t>5.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Debt and Debt - Related Parties - Schedule of Other Debt (Details) - USD ($)</t>
        </is>
      </c>
      <c r="C1" s="2" t="inlineStr">
        <is>
          <t>12 Months Ended</t>
        </is>
      </c>
    </row>
    <row r="2">
      <c r="C2" s="2" t="inlineStr">
        <is>
          <t>Dec. 31, 2019</t>
        </is>
      </c>
      <c r="D2" s="2" t="inlineStr">
        <is>
          <t>Dec. 31, 2018</t>
        </is>
      </c>
    </row>
    <row r="3">
      <c r="A3" s="4" t="inlineStr">
        <is>
          <t>Long-term Debt, Gross</t>
        </is>
      </c>
      <c r="C3" s="5" t="n">
        <v>2660000</v>
      </c>
      <c r="D3" s="5" t="n">
        <v>2660000</v>
      </c>
    </row>
    <row r="4">
      <c r="A4" s="4" t="inlineStr">
        <is>
          <t>Goodwill Nursing Home [Member] | Other Debt [Member]</t>
        </is>
      </c>
    </row>
    <row r="5">
      <c r="A5" s="4" t="inlineStr">
        <is>
          <t>Face Amount</t>
        </is>
      </c>
      <c r="C5" s="6" t="n">
        <v>2180000</v>
      </c>
    </row>
    <row r="6">
      <c r="A6" s="4" t="inlineStr">
        <is>
          <t>Long-term Debt, Gross</t>
        </is>
      </c>
      <c r="C6" s="5" t="n">
        <v>1536000</v>
      </c>
      <c r="D6" s="5" t="n">
        <v>1536000</v>
      </c>
    </row>
    <row r="7">
      <c r="A7" s="4" t="inlineStr">
        <is>
          <t>Stated Interest Rate</t>
        </is>
      </c>
      <c r="B7" s="4" t="inlineStr">
        <is>
          <t>[1]</t>
        </is>
      </c>
      <c r="C7" s="4" t="inlineStr">
        <is>
          <t>13% Fixed</t>
        </is>
      </c>
    </row>
    <row r="8">
      <c r="A8" s="4" t="inlineStr">
        <is>
          <t>Maturity date</t>
        </is>
      </c>
      <c r="C8" s="4" t="inlineStr">
        <is>
          <t>Dec. 31,
		2019</t>
        </is>
      </c>
    </row>
    <row r="9"/>
    <row r="10">
      <c r="A10" s="4" t="inlineStr">
        <is>
          <t>[1]</t>
        </is>
      </c>
      <c r="B10" s="4" t="inlineStr">
        <is>
          <t>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Of the $1,536,000 outstanding, $150,000 is owed to related parties.  The Company has not repaid or renewed the note subsequent to December 31, 2019 and it is technically in default.</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7" customWidth="1" min="1" max="1"/>
    <col width="34" customWidth="1" min="2" max="2"/>
    <col width="34" customWidth="1" min="3" max="3"/>
    <col width="22" customWidth="1" min="4" max="4"/>
    <col width="36" customWidth="1" min="5" max="5"/>
    <col width="29" customWidth="1" min="6" max="6"/>
    <col width="35" customWidth="1" min="7" max="7"/>
    <col width="59" customWidth="1" min="8" max="8"/>
    <col width="13" customWidth="1" min="9" max="9"/>
  </cols>
  <sheetData>
    <row r="1">
      <c r="A1" s="1" t="inlineStr">
        <is>
          <t>Consolidated Statements of Changes in Equity - USD ($)</t>
        </is>
      </c>
      <c r="B1" s="2" t="inlineStr">
        <is>
          <t>Series A Preferred Stock [Member]</t>
        </is>
      </c>
      <c r="C1" s="2" t="inlineStr">
        <is>
          <t>Series D Preferred Stock [Member]</t>
        </is>
      </c>
      <c r="D1" s="2" t="inlineStr">
        <is>
          <t>Common Stock [Member]</t>
        </is>
      </c>
      <c r="E1" s="2" t="inlineStr">
        <is>
          <t>Additional Paid-In Capital [Member]</t>
        </is>
      </c>
      <c r="F1" s="2" t="inlineStr">
        <is>
          <t>Accumulated Deficit [Member]</t>
        </is>
      </c>
      <c r="G1" s="2" t="inlineStr">
        <is>
          <t>Non-controlling Interests [Member]</t>
        </is>
      </c>
      <c r="H1" s="2" t="inlineStr">
        <is>
          <t>Global Healthcare REIT, Inc. Stockholders' Equity [Member]</t>
        </is>
      </c>
      <c r="I1" s="2" t="inlineStr">
        <is>
          <t>Total</t>
        </is>
      </c>
    </row>
    <row r="2">
      <c r="A2" s="4" t="inlineStr">
        <is>
          <t>Beginning balance at Dec. 31, 2017</t>
        </is>
      </c>
      <c r="B2" s="5" t="n">
        <v>401000</v>
      </c>
      <c r="C2" s="5" t="n">
        <v>375000</v>
      </c>
      <c r="D2" s="5" t="n">
        <v>1315016</v>
      </c>
      <c r="E2" s="5" t="n">
        <v>9422924</v>
      </c>
      <c r="F2" s="5" t="n">
        <v>-9048443</v>
      </c>
      <c r="G2" s="5" t="n">
        <v>-183339</v>
      </c>
      <c r="H2" s="5" t="n">
        <v>2465497</v>
      </c>
      <c r="I2" s="5" t="n">
        <v>2282158</v>
      </c>
    </row>
    <row r="3">
      <c r="A3" s="4" t="inlineStr">
        <is>
          <t>Beginning balance, shares at Dec. 31, 2017</t>
        </is>
      </c>
      <c r="B3" s="6" t="n">
        <v>200500</v>
      </c>
      <c r="C3" s="6" t="n">
        <v>375000</v>
      </c>
      <c r="D3" s="6" t="n">
        <v>26300317</v>
      </c>
    </row>
    <row r="4">
      <c r="A4" s="4" t="inlineStr">
        <is>
          <t>Share Based Compensation - Restricted Stock Awards and Stock Options</t>
        </is>
      </c>
      <c r="B4" s="4" t="inlineStr">
        <is>
          <t xml:space="preserve"> </t>
        </is>
      </c>
      <c r="C4" s="4" t="inlineStr">
        <is>
          <t xml:space="preserve"> </t>
        </is>
      </c>
      <c r="D4" s="5" t="n">
        <v>48125</v>
      </c>
      <c r="E4" s="6" t="n">
        <v>354267</v>
      </c>
      <c r="F4" s="4" t="inlineStr">
        <is>
          <t xml:space="preserve"> </t>
        </is>
      </c>
      <c r="G4" s="4" t="inlineStr">
        <is>
          <t xml:space="preserve"> </t>
        </is>
      </c>
      <c r="H4" s="6" t="n">
        <v>402392</v>
      </c>
      <c r="I4" s="6" t="n">
        <v>402392</v>
      </c>
    </row>
    <row r="5">
      <c r="A5" s="4" t="inlineStr">
        <is>
          <t>Share Based Compensation - Restricted Stock Awards and Stock Options, shares</t>
        </is>
      </c>
      <c r="B5" s="4" t="inlineStr">
        <is>
          <t xml:space="preserve"> </t>
        </is>
      </c>
      <c r="C5" s="4" t="inlineStr">
        <is>
          <t xml:space="preserve"> </t>
        </is>
      </c>
      <c r="D5" s="6" t="n">
        <v>962500</v>
      </c>
    </row>
    <row r="6">
      <c r="A6" s="4" t="inlineStr">
        <is>
          <t>Series D Preferred Dividends</t>
        </is>
      </c>
      <c r="B6" s="4" t="inlineStr">
        <is>
          <t xml:space="preserve"> </t>
        </is>
      </c>
      <c r="C6" s="4" t="inlineStr">
        <is>
          <t xml:space="preserve"> </t>
        </is>
      </c>
      <c r="D6" s="4" t="inlineStr">
        <is>
          <t xml:space="preserve"> </t>
        </is>
      </c>
      <c r="E6" s="4" t="inlineStr">
        <is>
          <t xml:space="preserve"> </t>
        </is>
      </c>
      <c r="F6" s="6" t="n">
        <v>-30000</v>
      </c>
      <c r="G6" s="4" t="inlineStr">
        <is>
          <t xml:space="preserve"> </t>
        </is>
      </c>
      <c r="H6" s="6" t="n">
        <v>-30000</v>
      </c>
      <c r="I6" s="6" t="n">
        <v>-30000</v>
      </c>
    </row>
    <row r="7">
      <c r="A7" s="4" t="inlineStr">
        <is>
          <t>Repurchase Common Stock</t>
        </is>
      </c>
      <c r="B7" s="4" t="inlineStr">
        <is>
          <t xml:space="preserve"> </t>
        </is>
      </c>
      <c r="C7" s="4" t="inlineStr">
        <is>
          <t xml:space="preserve"> </t>
        </is>
      </c>
      <c r="D7" s="5" t="n">
        <v>-22907</v>
      </c>
      <c r="E7" s="6" t="n">
        <v>-109888</v>
      </c>
      <c r="F7" s="4" t="inlineStr">
        <is>
          <t xml:space="preserve"> </t>
        </is>
      </c>
      <c r="G7" s="4" t="inlineStr">
        <is>
          <t xml:space="preserve"> </t>
        </is>
      </c>
      <c r="H7" s="6" t="n">
        <v>-132795</v>
      </c>
      <c r="I7" s="6" t="n">
        <v>-132795</v>
      </c>
    </row>
    <row r="8">
      <c r="A8" s="4" t="inlineStr">
        <is>
          <t>Repurchase Common Stock, shares</t>
        </is>
      </c>
      <c r="B8" s="4" t="inlineStr">
        <is>
          <t xml:space="preserve"> </t>
        </is>
      </c>
      <c r="C8" s="4" t="inlineStr">
        <is>
          <t xml:space="preserve"> </t>
        </is>
      </c>
      <c r="D8" s="6" t="n">
        <v>-458140</v>
      </c>
    </row>
    <row r="9">
      <c r="A9" s="4" t="inlineStr">
        <is>
          <t>Warrant Expense for Debt Extinguishment</t>
        </is>
      </c>
      <c r="B9" s="4" t="inlineStr">
        <is>
          <t xml:space="preserve"> </t>
        </is>
      </c>
      <c r="C9" s="4" t="inlineStr">
        <is>
          <t xml:space="preserve"> </t>
        </is>
      </c>
      <c r="D9" s="4" t="inlineStr">
        <is>
          <t xml:space="preserve"> </t>
        </is>
      </c>
      <c r="E9" s="6" t="n">
        <v>241367</v>
      </c>
      <c r="F9" s="4" t="inlineStr">
        <is>
          <t xml:space="preserve"> </t>
        </is>
      </c>
      <c r="G9" s="4" t="inlineStr">
        <is>
          <t xml:space="preserve"> </t>
        </is>
      </c>
      <c r="H9" s="6" t="n">
        <v>241367</v>
      </c>
      <c r="I9" s="6" t="n">
        <v>241367</v>
      </c>
    </row>
    <row r="10">
      <c r="A10" s="4" t="inlineStr">
        <is>
          <t>Relative Fair Value of Warrants Issued with Senior Secured Notes</t>
        </is>
      </c>
      <c r="B10" s="4" t="inlineStr">
        <is>
          <t xml:space="preserve"> </t>
        </is>
      </c>
      <c r="C10" s="4" t="inlineStr">
        <is>
          <t xml:space="preserve"> </t>
        </is>
      </c>
      <c r="D10" s="4" t="inlineStr">
        <is>
          <t xml:space="preserve"> </t>
        </is>
      </c>
      <c r="E10" s="6" t="n">
        <v>207025</v>
      </c>
      <c r="F10" s="4" t="inlineStr">
        <is>
          <t xml:space="preserve"> </t>
        </is>
      </c>
      <c r="G10" s="4" t="inlineStr">
        <is>
          <t xml:space="preserve"> </t>
        </is>
      </c>
      <c r="H10" s="6" t="n">
        <v>207025</v>
      </c>
      <c r="I10" s="6" t="n">
        <v>207025</v>
      </c>
    </row>
    <row r="11">
      <c r="A11" s="4" t="inlineStr">
        <is>
          <t>Fair value of warrants issued to the placement agent</t>
        </is>
      </c>
      <c r="B11" s="4" t="inlineStr">
        <is>
          <t xml:space="preserve"> </t>
        </is>
      </c>
      <c r="C11" s="4" t="inlineStr">
        <is>
          <t xml:space="preserve"> </t>
        </is>
      </c>
      <c r="D11" s="4" t="inlineStr">
        <is>
          <t xml:space="preserve"> </t>
        </is>
      </c>
      <c r="E11" s="6" t="n">
        <v>21453</v>
      </c>
      <c r="F11" s="4" t="inlineStr">
        <is>
          <t xml:space="preserve"> </t>
        </is>
      </c>
      <c r="G11" s="4" t="inlineStr">
        <is>
          <t xml:space="preserve"> </t>
        </is>
      </c>
      <c r="H11" s="6" t="n">
        <v>21453</v>
      </c>
      <c r="I11" s="6" t="n">
        <v>21453</v>
      </c>
    </row>
    <row r="12">
      <c r="A12" s="4" t="inlineStr">
        <is>
          <t>Net Loss</t>
        </is>
      </c>
      <c r="B12" s="4" t="inlineStr">
        <is>
          <t xml:space="preserve"> </t>
        </is>
      </c>
      <c r="C12" s="4" t="inlineStr">
        <is>
          <t xml:space="preserve"> </t>
        </is>
      </c>
      <c r="D12" s="4" t="inlineStr">
        <is>
          <t xml:space="preserve"> </t>
        </is>
      </c>
      <c r="E12" s="4" t="inlineStr">
        <is>
          <t xml:space="preserve"> </t>
        </is>
      </c>
      <c r="F12" s="6" t="n">
        <v>-1992163</v>
      </c>
      <c r="G12" s="6" t="n">
        <v>-14843</v>
      </c>
      <c r="H12" s="6" t="n">
        <v>-1992163</v>
      </c>
      <c r="I12" s="6" t="n">
        <v>-2007006</v>
      </c>
    </row>
    <row r="13">
      <c r="A13" s="4" t="inlineStr">
        <is>
          <t>Ending balance at Dec. 31, 2018</t>
        </is>
      </c>
      <c r="B13" s="5" t="n">
        <v>401000</v>
      </c>
      <c r="C13" s="5" t="n">
        <v>375000</v>
      </c>
      <c r="D13" s="5" t="n">
        <v>1340234</v>
      </c>
      <c r="E13" s="6" t="n">
        <v>10137148</v>
      </c>
      <c r="F13" s="6" t="n">
        <v>-11070606</v>
      </c>
      <c r="G13" s="6" t="n">
        <v>-198182</v>
      </c>
      <c r="H13" s="6" t="n">
        <v>1182776</v>
      </c>
      <c r="I13" s="6" t="n">
        <v>984594</v>
      </c>
    </row>
    <row r="14">
      <c r="A14" s="4" t="inlineStr">
        <is>
          <t>Ending balance, shares at Dec. 31, 2018</t>
        </is>
      </c>
      <c r="B14" s="6" t="n">
        <v>200500</v>
      </c>
      <c r="C14" s="6" t="n">
        <v>375000</v>
      </c>
      <c r="D14" s="6" t="n">
        <v>26804677</v>
      </c>
    </row>
    <row r="15">
      <c r="A15" s="4" t="inlineStr">
        <is>
          <t>Share Based Compensation - Restricted Stock Awards and Stock Options</t>
        </is>
      </c>
      <c r="B15" s="4" t="inlineStr">
        <is>
          <t xml:space="preserve"> </t>
        </is>
      </c>
      <c r="C15" s="4" t="inlineStr">
        <is>
          <t xml:space="preserve"> </t>
        </is>
      </c>
      <c r="D15" s="5" t="n">
        <v>31818</v>
      </c>
      <c r="E15" s="6" t="n">
        <v>248269</v>
      </c>
      <c r="F15" s="4" t="inlineStr">
        <is>
          <t xml:space="preserve"> </t>
        </is>
      </c>
      <c r="G15" s="4" t="inlineStr">
        <is>
          <t xml:space="preserve"> </t>
        </is>
      </c>
      <c r="H15" s="6" t="n">
        <v>280087</v>
      </c>
      <c r="I15" s="6" t="n">
        <v>280087</v>
      </c>
    </row>
    <row r="16">
      <c r="A16" s="4" t="inlineStr">
        <is>
          <t>Share Based Compensation - Restricted Stock Awards and Stock Options, shares</t>
        </is>
      </c>
      <c r="B16" s="4" t="inlineStr">
        <is>
          <t xml:space="preserve"> </t>
        </is>
      </c>
      <c r="C16" s="4" t="inlineStr">
        <is>
          <t xml:space="preserve"> </t>
        </is>
      </c>
      <c r="D16" s="6" t="n">
        <v>636363</v>
      </c>
    </row>
    <row r="17">
      <c r="A17" s="4" t="inlineStr">
        <is>
          <t>Series D Preferred Dividends</t>
        </is>
      </c>
      <c r="B17" s="4" t="inlineStr">
        <is>
          <t xml:space="preserve"> </t>
        </is>
      </c>
      <c r="C17" s="4" t="inlineStr">
        <is>
          <t xml:space="preserve"> </t>
        </is>
      </c>
      <c r="D17" s="4" t="inlineStr">
        <is>
          <t xml:space="preserve"> </t>
        </is>
      </c>
      <c r="E17" s="4" t="inlineStr">
        <is>
          <t xml:space="preserve"> </t>
        </is>
      </c>
      <c r="F17" s="6" t="n">
        <v>-30000</v>
      </c>
      <c r="G17" s="4" t="inlineStr">
        <is>
          <t xml:space="preserve"> </t>
        </is>
      </c>
      <c r="H17" s="6" t="n">
        <v>-30000</v>
      </c>
      <c r="I17" s="6" t="n">
        <v>-30000</v>
      </c>
    </row>
    <row r="18">
      <c r="A18" s="4" t="inlineStr">
        <is>
          <t>Net Loss</t>
        </is>
      </c>
      <c r="B18" s="4" t="inlineStr">
        <is>
          <t xml:space="preserve"> </t>
        </is>
      </c>
      <c r="C18" s="4" t="inlineStr">
        <is>
          <t xml:space="preserve"> </t>
        </is>
      </c>
      <c r="D18" s="4" t="inlineStr">
        <is>
          <t xml:space="preserve"> </t>
        </is>
      </c>
      <c r="E18" s="4" t="inlineStr">
        <is>
          <t xml:space="preserve"> </t>
        </is>
      </c>
      <c r="F18" s="6" t="n">
        <v>-861614</v>
      </c>
      <c r="G18" s="6" t="n">
        <v>-6417</v>
      </c>
      <c r="H18" s="6" t="n">
        <v>-861614</v>
      </c>
      <c r="I18" s="6" t="n">
        <v>-868031</v>
      </c>
    </row>
    <row r="19">
      <c r="A19" s="4" t="inlineStr">
        <is>
          <t>Ending balance at Dec. 31, 2019</t>
        </is>
      </c>
      <c r="B19" s="5" t="n">
        <v>401000</v>
      </c>
      <c r="C19" s="5" t="n">
        <v>375000</v>
      </c>
      <c r="D19" s="5" t="n">
        <v>1372052</v>
      </c>
      <c r="E19" s="5" t="n">
        <v>10385417</v>
      </c>
      <c r="F19" s="5" t="n">
        <v>-11962220</v>
      </c>
      <c r="G19" s="5" t="n">
        <v>-204599</v>
      </c>
      <c r="H19" s="5" t="n">
        <v>571249</v>
      </c>
      <c r="I19" s="5" t="n">
        <v>366650</v>
      </c>
    </row>
    <row r="20">
      <c r="A20" s="4" t="inlineStr">
        <is>
          <t>Ending balance, shares at Dec. 31, 2019</t>
        </is>
      </c>
      <c r="B20" s="6" t="n">
        <v>200500</v>
      </c>
      <c r="C20" s="6" t="n">
        <v>375000</v>
      </c>
      <c r="D20" s="6" t="n">
        <v>27441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and Debt - Related Parties - Schedule of Other Debt (Details) (Parenthetical) - USD ($)</t>
        </is>
      </c>
      <c r="B1" s="2" t="inlineStr">
        <is>
          <t>12 Months Ended</t>
        </is>
      </c>
    </row>
    <row r="2">
      <c r="B2" s="2" t="inlineStr">
        <is>
          <t>Dec. 31, 2019</t>
        </is>
      </c>
      <c r="C2" s="2" t="inlineStr">
        <is>
          <t>Dec. 31, 2018</t>
        </is>
      </c>
    </row>
    <row r="3">
      <c r="A3" s="4" t="inlineStr">
        <is>
          <t>Due to related parties</t>
        </is>
      </c>
      <c r="B3" s="5" t="n">
        <v>1025000</v>
      </c>
      <c r="C3" s="5" t="n">
        <v>1025000</v>
      </c>
    </row>
    <row r="4">
      <c r="A4" s="4" t="inlineStr">
        <is>
          <t>Goodwill Nursing Home [Member] | Other Debt [Member]</t>
        </is>
      </c>
    </row>
    <row r="5">
      <c r="A5" s="4" t="inlineStr">
        <is>
          <t>Debt description</t>
        </is>
      </c>
      <c r="B5" s="4" t="inlineStr">
        <is>
          <t xml:space="preserve">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t>
        </is>
      </c>
    </row>
    <row r="6">
      <c r="A6" s="4" t="inlineStr">
        <is>
          <t>Debt reduced interest rate</t>
        </is>
      </c>
      <c r="B6" s="4" t="inlineStr">
        <is>
          <t>13.00%</t>
        </is>
      </c>
    </row>
    <row r="7">
      <c r="A7" s="4" t="inlineStr">
        <is>
          <t>Debt Instrument, maturity date</t>
        </is>
      </c>
      <c r="B7" s="4" t="inlineStr">
        <is>
          <t>Dec. 31,
		2019</t>
        </is>
      </c>
    </row>
    <row r="8">
      <c r="A8" s="4" t="inlineStr">
        <is>
          <t>One-time premium payment, percentage</t>
        </is>
      </c>
      <c r="B8" s="4" t="inlineStr">
        <is>
          <t>15.00%</t>
        </is>
      </c>
    </row>
    <row r="9">
      <c r="A9" s="4" t="inlineStr">
        <is>
          <t>Other debt</t>
        </is>
      </c>
      <c r="B9" s="5" t="n">
        <v>1536000</v>
      </c>
    </row>
    <row r="10">
      <c r="A10" s="4" t="inlineStr">
        <is>
          <t>Due to related parties</t>
        </is>
      </c>
      <c r="B10" s="5" t="n">
        <v>1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and Debt - Related Parties - Schedule of Unsecured Notes and Notes Secured by All Assets (Details) - USD ($)</t>
        </is>
      </c>
      <c r="C1" s="2" t="inlineStr">
        <is>
          <t>12 Months Ended</t>
        </is>
      </c>
    </row>
    <row r="2">
      <c r="C2" s="2" t="inlineStr">
        <is>
          <t>Dec. 31, 2019</t>
        </is>
      </c>
      <c r="D2" s="2" t="inlineStr">
        <is>
          <t>Dec. 31, 2018</t>
        </is>
      </c>
    </row>
    <row r="3">
      <c r="A3" s="4" t="inlineStr">
        <is>
          <t>Long-term Debt, Gross</t>
        </is>
      </c>
      <c r="C3" s="5" t="n">
        <v>2660000</v>
      </c>
      <c r="D3" s="5" t="n">
        <v>2660000</v>
      </c>
    </row>
    <row r="4">
      <c r="A4" s="4" t="inlineStr">
        <is>
          <t>10% Senior Secured Promissory Note [Member]</t>
        </is>
      </c>
    </row>
    <row r="5">
      <c r="A5" s="4" t="inlineStr">
        <is>
          <t>Face Amount</t>
        </is>
      </c>
      <c r="B5" s="4" t="inlineStr">
        <is>
          <t>[1]</t>
        </is>
      </c>
      <c r="C5" s="6" t="n">
        <v>25000</v>
      </c>
    </row>
    <row r="6">
      <c r="A6" s="4" t="inlineStr">
        <is>
          <t>Long-term Debt, Gross</t>
        </is>
      </c>
      <c r="B6" s="4" t="inlineStr">
        <is>
          <t>[1]</t>
        </is>
      </c>
      <c r="C6" s="5" t="n">
        <v>25000</v>
      </c>
      <c r="D6" s="6" t="n">
        <v>125000</v>
      </c>
    </row>
    <row r="7">
      <c r="A7" s="4" t="inlineStr">
        <is>
          <t>Stated Interest Rate</t>
        </is>
      </c>
      <c r="B7" s="4" t="inlineStr">
        <is>
          <t>[1]</t>
        </is>
      </c>
      <c r="C7" s="4" t="inlineStr">
        <is>
          <t>10.0% Fixed</t>
        </is>
      </c>
    </row>
    <row r="8">
      <c r="A8" s="4" t="inlineStr">
        <is>
          <t>Maturity date</t>
        </is>
      </c>
      <c r="B8" s="4" t="inlineStr">
        <is>
          <t>[1]</t>
        </is>
      </c>
      <c r="C8" s="4" t="inlineStr">
        <is>
          <t>Dec. 31,
		2018</t>
        </is>
      </c>
    </row>
    <row r="9">
      <c r="A9" s="4" t="inlineStr">
        <is>
          <t>10% Senior Unsecured Promissory Note [Member]</t>
        </is>
      </c>
    </row>
    <row r="10">
      <c r="A10" s="4" t="inlineStr">
        <is>
          <t>Face Amount</t>
        </is>
      </c>
      <c r="C10" s="5" t="n">
        <v>300000</v>
      </c>
    </row>
    <row r="11">
      <c r="A11" s="4" t="inlineStr">
        <is>
          <t>Long-term Debt, Gross</t>
        </is>
      </c>
      <c r="C11" s="5" t="n">
        <v>300000</v>
      </c>
      <c r="D11" s="6" t="n">
        <v>300000</v>
      </c>
    </row>
    <row r="12">
      <c r="A12" s="4" t="inlineStr">
        <is>
          <t>Stated Interest Rate</t>
        </is>
      </c>
      <c r="C12" s="4" t="inlineStr">
        <is>
          <t>10.0% Fixed</t>
        </is>
      </c>
    </row>
    <row r="13">
      <c r="A13" s="4" t="inlineStr">
        <is>
          <t>Maturity date</t>
        </is>
      </c>
      <c r="C13" s="4" t="inlineStr">
        <is>
          <t>Oct. 31,
		2020</t>
        </is>
      </c>
    </row>
    <row r="14">
      <c r="A14" s="4" t="inlineStr">
        <is>
          <t>11% Senior Secured Promissory Note [Member]</t>
        </is>
      </c>
    </row>
    <row r="15">
      <c r="A15" s="4" t="inlineStr">
        <is>
          <t>Face Amount</t>
        </is>
      </c>
      <c r="B15" s="4" t="inlineStr">
        <is>
          <t>[1]</t>
        </is>
      </c>
      <c r="C15" s="5" t="n">
        <v>1460000</v>
      </c>
    </row>
    <row r="16">
      <c r="A16" s="4" t="inlineStr">
        <is>
          <t>Long-term Debt, Gross</t>
        </is>
      </c>
      <c r="B16" s="4" t="inlineStr">
        <is>
          <t>[1]</t>
        </is>
      </c>
      <c r="C16" s="5" t="n">
        <v>1460000</v>
      </c>
      <c r="D16" s="6" t="n">
        <v>1360000</v>
      </c>
    </row>
    <row r="17">
      <c r="A17" s="4" t="inlineStr">
        <is>
          <t>Stated Interest Rate</t>
        </is>
      </c>
      <c r="B17" s="4" t="inlineStr">
        <is>
          <t>[1]</t>
        </is>
      </c>
      <c r="C17" s="4" t="inlineStr">
        <is>
          <t>11.0% Fixed</t>
        </is>
      </c>
    </row>
    <row r="18">
      <c r="A18" s="4" t="inlineStr">
        <is>
          <t>Maturity date</t>
        </is>
      </c>
      <c r="B18" s="4" t="inlineStr">
        <is>
          <t>[1]</t>
        </is>
      </c>
      <c r="C18" s="4" t="inlineStr">
        <is>
          <t>Oct. 31,
		2021</t>
        </is>
      </c>
    </row>
    <row r="19">
      <c r="A19" s="4" t="inlineStr">
        <is>
          <t>11% Senior Secured Promissory Notes - Related Party [Member]</t>
        </is>
      </c>
    </row>
    <row r="20">
      <c r="A20" s="4" t="inlineStr">
        <is>
          <t>Face Amount</t>
        </is>
      </c>
      <c r="C20" s="5" t="n">
        <v>875000</v>
      </c>
    </row>
    <row r="21">
      <c r="A21" s="4" t="inlineStr">
        <is>
          <t>Long-term Debt, Gross</t>
        </is>
      </c>
      <c r="C21" s="5" t="n">
        <v>875000</v>
      </c>
      <c r="D21" s="5" t="n">
        <v>875000</v>
      </c>
    </row>
    <row r="22">
      <c r="A22" s="4" t="inlineStr">
        <is>
          <t>Stated Interest Rate</t>
        </is>
      </c>
      <c r="C22" s="4" t="inlineStr">
        <is>
          <t>11.0% Fixed</t>
        </is>
      </c>
    </row>
    <row r="23">
      <c r="A23" s="4" t="inlineStr">
        <is>
          <t>Maturity date</t>
        </is>
      </c>
      <c r="C23" s="4" t="inlineStr">
        <is>
          <t>Oct. 31,
		2021</t>
        </is>
      </c>
    </row>
    <row r="24"/>
    <row r="25">
      <c r="A25" s="4" t="inlineStr">
        <is>
          <t>[1]</t>
        </is>
      </c>
      <c r="B25" s="4" t="inlineStr">
        <is>
          <t>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December 31, 2019, but the Company believes that its relationships with these lenders is good.</t>
        </is>
      </c>
    </row>
  </sheetData>
  <mergeCells count="3">
    <mergeCell ref="A1:B2"/>
    <mergeCell ref="A24:C24"/>
    <mergeCell ref="B25:C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and Debt - Related Parties - Schedule of Future Maturities of Notes Payable (Details)</t>
        </is>
      </c>
      <c r="B1" s="2" t="inlineStr">
        <is>
          <t>Dec. 31, 2019USD ($)</t>
        </is>
      </c>
    </row>
    <row r="2">
      <c r="A2" s="3" t="inlineStr">
        <is>
          <t>Debt Disclosure [Abstract]</t>
        </is>
      </c>
    </row>
    <row r="3">
      <c r="A3" s="4" t="inlineStr">
        <is>
          <t>2020</t>
        </is>
      </c>
      <c r="B3" s="5" t="n">
        <v>26271344</v>
      </c>
      <c r="C3" s="4" t="inlineStr">
        <is>
          <t>[1]</t>
        </is>
      </c>
    </row>
    <row r="4">
      <c r="A4" s="4" t="inlineStr">
        <is>
          <t>2021</t>
        </is>
      </c>
      <c r="B4" s="6" t="n">
        <v>5803431</v>
      </c>
    </row>
    <row r="5">
      <c r="A5" s="4" t="inlineStr">
        <is>
          <t>2022</t>
        </is>
      </c>
      <c r="B5" s="6" t="n">
        <v>140332</v>
      </c>
    </row>
    <row r="6">
      <c r="A6" s="4" t="inlineStr">
        <is>
          <t>2023</t>
        </is>
      </c>
      <c r="B6" s="6" t="n">
        <v>145757</v>
      </c>
    </row>
    <row r="7">
      <c r="A7" s="4" t="inlineStr">
        <is>
          <t>2024</t>
        </is>
      </c>
      <c r="B7" s="6" t="n">
        <v>151391</v>
      </c>
    </row>
    <row r="8">
      <c r="A8" s="4" t="inlineStr">
        <is>
          <t>2025 and after</t>
        </is>
      </c>
      <c r="B8" s="6" t="n">
        <v>5960282</v>
      </c>
    </row>
    <row r="9">
      <c r="A9" s="4" t="inlineStr">
        <is>
          <t>Long-term Debt, Fair Value</t>
        </is>
      </c>
      <c r="B9" s="5" t="n">
        <v>38472537</v>
      </c>
    </row>
    <row r="10"/>
    <row r="11">
      <c r="A11" s="4" t="inlineStr">
        <is>
          <t>[1]</t>
        </is>
      </c>
      <c r="B11" s="4" t="inlineStr">
        <is>
          <t>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December 31, 2019, but the Company believes that its relationships with these lenders is good.</t>
        </is>
      </c>
    </row>
  </sheetData>
  <mergeCells count="3">
    <mergeCell ref="B1:C1"/>
    <mergeCell ref="A10:C10"/>
    <mergeCell ref="B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Stockholders' Equity (Details Narrative) - USD ($)</t>
        </is>
      </c>
      <c r="B1" s="2" t="inlineStr">
        <is>
          <t>Nov. 30, 2018</t>
        </is>
      </c>
      <c r="C1" s="2" t="inlineStr">
        <is>
          <t>Dec. 31, 2019</t>
        </is>
      </c>
      <c r="D1" s="2" t="inlineStr">
        <is>
          <t>Dec. 31, 2018</t>
        </is>
      </c>
    </row>
    <row r="2">
      <c r="A2" s="4" t="inlineStr">
        <is>
          <t>Payments of preferred stock dividends</t>
        </is>
      </c>
      <c r="C2" s="5" t="n">
        <v>30000</v>
      </c>
      <c r="D2" s="5" t="n">
        <v>30000</v>
      </c>
    </row>
    <row r="3">
      <c r="A3" s="4" t="inlineStr">
        <is>
          <t>Accrued dividend</t>
        </is>
      </c>
      <c r="C3" s="6" t="n">
        <v>7500</v>
      </c>
      <c r="D3" s="6" t="n">
        <v>7500</v>
      </c>
    </row>
    <row r="4">
      <c r="A4" s="4" t="inlineStr">
        <is>
          <t>Share repurchased common stock</t>
        </is>
      </c>
      <c r="B4" s="6" t="n">
        <v>458140</v>
      </c>
    </row>
    <row r="5">
      <c r="A5" s="4" t="inlineStr">
        <is>
          <t>Share repurchased common stock, value</t>
        </is>
      </c>
      <c r="B5" s="5" t="n">
        <v>132795</v>
      </c>
      <c r="D5" s="6" t="n">
        <v>132795</v>
      </c>
    </row>
    <row r="6">
      <c r="A6" s="4" t="inlineStr">
        <is>
          <t>Dividends on common stock</t>
        </is>
      </c>
      <c r="C6" s="4" t="inlineStr">
        <is>
          <t xml:space="preserve"> </t>
        </is>
      </c>
      <c r="D6" s="4" t="inlineStr">
        <is>
          <t xml:space="preserve"> </t>
        </is>
      </c>
    </row>
    <row r="7">
      <c r="A7" s="4" t="inlineStr">
        <is>
          <t>Warrants to purchase common stock, outstanding</t>
        </is>
      </c>
      <c r="C7" s="6" t="n">
        <v>2598130</v>
      </c>
      <c r="D7" s="6" t="n">
        <v>3142586</v>
      </c>
    </row>
    <row r="8">
      <c r="A8" s="4" t="inlineStr">
        <is>
          <t>Issued warrants</t>
        </is>
      </c>
      <c r="C8" s="4" t="inlineStr">
        <is>
          <t xml:space="preserve"> </t>
        </is>
      </c>
      <c r="D8" s="6" t="n">
        <v>2346000</v>
      </c>
    </row>
    <row r="9">
      <c r="A9" s="4" t="inlineStr">
        <is>
          <t>Weighted average remaining contractual life of all outstanding warrants</t>
        </is>
      </c>
      <c r="C9" s="4" t="inlineStr">
        <is>
          <t>1 year 9 months 22 days</t>
        </is>
      </c>
    </row>
    <row r="10">
      <c r="A10" s="4" t="inlineStr">
        <is>
          <t>Outstanding warrants</t>
        </is>
      </c>
      <c r="C10" s="5" t="n">
        <v>0</v>
      </c>
      <c r="D10" s="5" t="n">
        <v>0</v>
      </c>
    </row>
    <row r="11">
      <c r="A11" s="4" t="inlineStr">
        <is>
          <t>Options to purchase common stock</t>
        </is>
      </c>
      <c r="C11" s="6" t="n">
        <v>600000</v>
      </c>
      <c r="D11" s="6" t="n">
        <v>600000</v>
      </c>
    </row>
    <row r="12">
      <c r="A12" s="4" t="inlineStr">
        <is>
          <t>Weighted average exercise price of options to purchase common stock</t>
        </is>
      </c>
      <c r="C12" s="7" t="n">
        <v>0.36</v>
      </c>
      <c r="D12" s="7" t="n">
        <v>0.36</v>
      </c>
    </row>
    <row r="13">
      <c r="A13" s="4" t="inlineStr">
        <is>
          <t>Options expired</t>
        </is>
      </c>
      <c r="C13" s="4" t="inlineStr">
        <is>
          <t xml:space="preserve"> </t>
        </is>
      </c>
      <c r="D13" s="4" t="inlineStr">
        <is>
          <t xml:space="preserve"> </t>
        </is>
      </c>
    </row>
    <row r="14">
      <c r="A14" s="4" t="inlineStr">
        <is>
          <t>Aggregate intrinsic value of common stock options outstanding</t>
        </is>
      </c>
      <c r="C14" s="5" t="n">
        <v>0</v>
      </c>
    </row>
    <row r="15">
      <c r="A15" s="4" t="inlineStr">
        <is>
          <t>Private Offering [Member] | Senior Secured Notes [Member]</t>
        </is>
      </c>
    </row>
    <row r="16">
      <c r="A16" s="4" t="inlineStr">
        <is>
          <t>Issued warrants</t>
        </is>
      </c>
      <c r="D16" s="6" t="n">
        <v>2346000</v>
      </c>
    </row>
    <row r="17">
      <c r="A17" s="4" t="inlineStr">
        <is>
          <t>Debt instrument percentage</t>
        </is>
      </c>
      <c r="D17" s="4" t="inlineStr">
        <is>
          <t>11.00%</t>
        </is>
      </c>
    </row>
    <row r="18">
      <c r="A18" s="4" t="inlineStr">
        <is>
          <t>Directors and Executive Officers [Member]</t>
        </is>
      </c>
    </row>
    <row r="19">
      <c r="A19" s="4" t="inlineStr">
        <is>
          <t>Number of common stock shares issued</t>
        </is>
      </c>
      <c r="C19" s="6" t="n">
        <v>636363</v>
      </c>
      <c r="D19" s="6" t="n">
        <v>962500</v>
      </c>
    </row>
    <row r="20">
      <c r="A20" s="4" t="inlineStr">
        <is>
          <t>Share Based Compensation - Restricted Stock Awards</t>
        </is>
      </c>
      <c r="C20" s="5" t="n">
        <v>280087</v>
      </c>
      <c r="D20" s="5" t="n">
        <v>402392</v>
      </c>
    </row>
    <row r="21">
      <c r="A21" s="4" t="inlineStr">
        <is>
          <t>Series A Convertible Redeemable Preferred Stock [Member]</t>
        </is>
      </c>
    </row>
    <row r="22">
      <c r="A22" s="4" t="inlineStr">
        <is>
          <t>Preferred stock, shares authorized</t>
        </is>
      </c>
      <c r="C22" s="6" t="n">
        <v>2000000</v>
      </c>
    </row>
    <row r="23">
      <c r="A23" s="4" t="inlineStr">
        <is>
          <t>Preferred stock, par value</t>
        </is>
      </c>
      <c r="C23" s="5" t="n">
        <v>2</v>
      </c>
    </row>
    <row r="24">
      <c r="A24" s="4" t="inlineStr">
        <is>
          <t>Liquidation preference value</t>
        </is>
      </c>
      <c r="C24" s="5" t="n">
        <v>2</v>
      </c>
    </row>
    <row r="25">
      <c r="A25" s="4" t="inlineStr">
        <is>
          <t>Preferred stock, shares outstanding</t>
        </is>
      </c>
      <c r="C25" s="6" t="n">
        <v>200500</v>
      </c>
      <c r="D25" s="6" t="n">
        <v>200500</v>
      </c>
    </row>
    <row r="26">
      <c r="A26" s="4" t="inlineStr">
        <is>
          <t>Series D Convertible Preferred Stock [Member]</t>
        </is>
      </c>
    </row>
    <row r="27">
      <c r="A27" s="4" t="inlineStr">
        <is>
          <t>Preferred stock, shares authorized</t>
        </is>
      </c>
      <c r="C27" s="6" t="n">
        <v>1000000</v>
      </c>
    </row>
    <row r="28">
      <c r="A28" s="4" t="inlineStr">
        <is>
          <t>Preferred stock, par value</t>
        </is>
      </c>
      <c r="C28" s="5" t="n">
        <v>1</v>
      </c>
    </row>
    <row r="29">
      <c r="A29" s="4" t="inlineStr">
        <is>
          <t>Preferred stock, shares outstanding</t>
        </is>
      </c>
      <c r="C29" s="6" t="n">
        <v>375000</v>
      </c>
      <c r="D29" s="6" t="n">
        <v>375000</v>
      </c>
    </row>
    <row r="30">
      <c r="A30" s="4" t="inlineStr">
        <is>
          <t>Preferred stock, dividend rate, percentage</t>
        </is>
      </c>
      <c r="C30" s="4" t="inlineStr">
        <is>
          <t>8.00%</t>
        </is>
      </c>
    </row>
    <row r="31">
      <c r="A31" s="4" t="inlineStr">
        <is>
          <t>Preferred stock, call or exercise features</t>
        </is>
      </c>
      <c r="C31" s="4" t="inlineStr">
        <is>
          <t>Shares of the Series D preferred stock are redeemable at the Company's option. At the option of the holder, shares of the Series D preferred stock plus any declared and unpaid dividends are convertible to shares of the Company's common stock at a conversion rate of $1.00 per share.</t>
        </is>
      </c>
    </row>
    <row r="32">
      <c r="A32" s="4" t="inlineStr">
        <is>
          <t>Preferred dividends declared</t>
        </is>
      </c>
      <c r="C32" s="5" t="n">
        <v>30000</v>
      </c>
      <c r="D32" s="5" t="n">
        <v>30000</v>
      </c>
    </row>
    <row r="33">
      <c r="A33" s="4" t="inlineStr">
        <is>
          <t>Payments of preferred stock dividends</t>
        </is>
      </c>
      <c r="C33" s="6" t="n">
        <v>30000</v>
      </c>
      <c r="D33" s="6" t="n">
        <v>30000</v>
      </c>
    </row>
    <row r="34">
      <c r="A34" s="4" t="inlineStr">
        <is>
          <t>Accrued dividend</t>
        </is>
      </c>
      <c r="C34" s="5" t="n">
        <v>7500</v>
      </c>
      <c r="D34" s="5" t="n">
        <v>7500</v>
      </c>
    </row>
    <row r="35">
      <c r="A35" s="4" t="inlineStr">
        <is>
          <t>Preferred Stock [Member]</t>
        </is>
      </c>
    </row>
    <row r="36">
      <c r="A36" s="4" t="inlineStr">
        <is>
          <t>Preferred stock, shares authorized</t>
        </is>
      </c>
      <c r="C36" s="6" t="n">
        <v>10000000</v>
      </c>
    </row>
    <row r="37">
      <c r="A37" s="4" t="inlineStr">
        <is>
          <t>Warrant [Member]</t>
        </is>
      </c>
    </row>
    <row r="38">
      <c r="A38" s="4" t="inlineStr">
        <is>
          <t>Warrants to purchase common stock, outstanding</t>
        </is>
      </c>
      <c r="C38" s="6" t="n">
        <v>2598130</v>
      </c>
      <c r="D38" s="6" t="n">
        <v>3142586</v>
      </c>
    </row>
    <row r="39">
      <c r="A39" s="4" t="inlineStr">
        <is>
          <t>Weighted average exercise price for warrant</t>
        </is>
      </c>
      <c r="C39" s="7" t="n">
        <v>0.54</v>
      </c>
      <c r="D39" s="7" t="n">
        <v>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Awards (Details) - Restricted Stock [Member] - shares</t>
        </is>
      </c>
      <c r="B1" s="2" t="inlineStr">
        <is>
          <t>12 Months Ended</t>
        </is>
      </c>
    </row>
    <row r="2">
      <c r="B2" s="2" t="inlineStr">
        <is>
          <t>Dec. 31, 2019</t>
        </is>
      </c>
      <c r="C2" s="2" t="inlineStr">
        <is>
          <t>Dec. 31, 2018</t>
        </is>
      </c>
    </row>
    <row r="3">
      <c r="A3" s="4" t="inlineStr">
        <is>
          <t>Outstanding Non-Vested Restricted Stock Units, Beginning</t>
        </is>
      </c>
      <c r="B3" s="6" t="n">
        <v>150000</v>
      </c>
      <c r="C3" s="4" t="inlineStr">
        <is>
          <t xml:space="preserve"> </t>
        </is>
      </c>
    </row>
    <row r="4">
      <c r="A4" s="4" t="inlineStr">
        <is>
          <t>Non-vested Restricted Stock Units Granted</t>
        </is>
      </c>
      <c r="B4" s="6" t="n">
        <v>636363</v>
      </c>
      <c r="C4" s="6" t="n">
        <v>962500</v>
      </c>
    </row>
    <row r="5">
      <c r="A5" s="4" t="inlineStr">
        <is>
          <t>Non-vested Restricted Stock Units Vested</t>
        </is>
      </c>
      <c r="B5" s="6" t="n">
        <v>-711363</v>
      </c>
      <c r="C5" s="6" t="n">
        <v>-812500</v>
      </c>
    </row>
    <row r="6">
      <c r="A6" s="4" t="inlineStr">
        <is>
          <t>Outstanding Non-vested Restricted Stock Units, Ending</t>
        </is>
      </c>
      <c r="B6" s="6" t="n">
        <v>75000</v>
      </c>
      <c r="C6" s="6" t="n">
        <v>1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Warrants Activity (Details) - $ / shares</t>
        </is>
      </c>
      <c r="B1" s="2" t="inlineStr">
        <is>
          <t>12 Months Ended</t>
        </is>
      </c>
    </row>
    <row r="2">
      <c r="B2" s="2" t="inlineStr">
        <is>
          <t>Dec. 31, 2019</t>
        </is>
      </c>
      <c r="C2" s="2" t="inlineStr">
        <is>
          <t>Dec. 31, 2018</t>
        </is>
      </c>
    </row>
    <row r="3">
      <c r="A3" s="3" t="inlineStr">
        <is>
          <t>Equity [Abstract]</t>
        </is>
      </c>
    </row>
    <row r="4">
      <c r="A4" s="4" t="inlineStr">
        <is>
          <t>Number of Warrants Beginning Balance</t>
        </is>
      </c>
      <c r="B4" s="6" t="n">
        <v>3142586</v>
      </c>
      <c r="C4" s="6" t="n">
        <v>2269596</v>
      </c>
    </row>
    <row r="5">
      <c r="A5" s="4" t="inlineStr">
        <is>
          <t>Number of Warrants Issued</t>
        </is>
      </c>
      <c r="B5" s="4" t="inlineStr">
        <is>
          <t xml:space="preserve"> </t>
        </is>
      </c>
      <c r="C5" s="6" t="n">
        <v>2346000</v>
      </c>
    </row>
    <row r="6">
      <c r="A6" s="4" t="inlineStr">
        <is>
          <t>Number of Warrants Cancelled</t>
        </is>
      </c>
      <c r="B6" s="4" t="inlineStr">
        <is>
          <t xml:space="preserve"> </t>
        </is>
      </c>
      <c r="C6" s="6" t="n">
        <v>-1075000</v>
      </c>
    </row>
    <row r="7">
      <c r="A7" s="4" t="inlineStr">
        <is>
          <t>Number of Warrants Expired</t>
        </is>
      </c>
      <c r="B7" s="6" t="n">
        <v>-544456</v>
      </c>
      <c r="C7" s="6" t="n">
        <v>-398010</v>
      </c>
    </row>
    <row r="8">
      <c r="A8" s="4" t="inlineStr">
        <is>
          <t>Number of Warrants Ending Balance</t>
        </is>
      </c>
      <c r="B8" s="6" t="n">
        <v>2598130</v>
      </c>
      <c r="C8" s="6" t="n">
        <v>3142586</v>
      </c>
    </row>
    <row r="9">
      <c r="A9" s="4" t="inlineStr">
        <is>
          <t>Weighted Average Exercise Price Beginning Balance</t>
        </is>
      </c>
      <c r="B9" s="7" t="n">
        <v>0.6</v>
      </c>
      <c r="C9" s="7" t="n">
        <v>0.8</v>
      </c>
    </row>
    <row r="10">
      <c r="A10" s="4" t="inlineStr">
        <is>
          <t>Weighted Average Exercise Price Issued</t>
        </is>
      </c>
      <c r="B10" s="4" t="inlineStr">
        <is>
          <t xml:space="preserve"> </t>
        </is>
      </c>
      <c r="C10" s="8" t="n">
        <v>0.27</v>
      </c>
    </row>
    <row r="11">
      <c r="A11" s="4" t="inlineStr">
        <is>
          <t>Weighted Average Exercise Price Cancelled</t>
        </is>
      </c>
      <c r="B11" s="4" t="inlineStr">
        <is>
          <t xml:space="preserve"> </t>
        </is>
      </c>
      <c r="C11" s="8" t="n">
        <v>0.75</v>
      </c>
    </row>
    <row r="12">
      <c r="A12" s="4" t="inlineStr">
        <is>
          <t>Weighted Average Exercise Price Expired</t>
        </is>
      </c>
      <c r="B12" s="8" t="n">
        <v>0.88</v>
      </c>
      <c r="C12" s="8" t="n">
        <v>0.68</v>
      </c>
    </row>
    <row r="13">
      <c r="A13" s="4" t="inlineStr">
        <is>
          <t>Weighted Average Exercise Price Ending Balance</t>
        </is>
      </c>
      <c r="B13" s="7" t="n">
        <v>0.54</v>
      </c>
      <c r="C13" s="7" t="n">
        <v>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3" customWidth="1" min="6" max="6"/>
    <col width="80" customWidth="1" min="7" max="7"/>
    <col width="14" customWidth="1" min="8" max="8"/>
    <col width="14" customWidth="1" min="9" max="9"/>
    <col width="14" customWidth="1" min="10" max="10"/>
  </cols>
  <sheetData>
    <row r="1">
      <c r="A1" s="1" t="inlineStr">
        <is>
          <t>Related Parties (Details Narrative) - USD ($)</t>
        </is>
      </c>
      <c r="B1" s="2" t="inlineStr">
        <is>
          <t>Apr. 15, 2019</t>
        </is>
      </c>
      <c r="C1" s="2" t="inlineStr">
        <is>
          <t>Sep. 06, 2018</t>
        </is>
      </c>
      <c r="D1" s="2" t="inlineStr">
        <is>
          <t>Jul. 31, 2019</t>
        </is>
      </c>
      <c r="E1" s="2" t="inlineStr">
        <is>
          <t>Mar. 31, 2019</t>
        </is>
      </c>
      <c r="F1" s="2" t="inlineStr">
        <is>
          <t>May 31, 2018</t>
        </is>
      </c>
      <c r="G1" s="2" t="inlineStr">
        <is>
          <t>May 30, 2018</t>
        </is>
      </c>
      <c r="H1" s="2" t="inlineStr">
        <is>
          <t>Jan. 31, 2018</t>
        </is>
      </c>
      <c r="I1" s="2" t="inlineStr">
        <is>
          <t>Dec. 31, 2019</t>
        </is>
      </c>
      <c r="J1" s="2" t="inlineStr">
        <is>
          <t>Dec. 31, 2018</t>
        </is>
      </c>
    </row>
    <row r="2">
      <c r="A2" s="4" t="inlineStr">
        <is>
          <t>Ongoing upkeep amount</t>
        </is>
      </c>
      <c r="I2" s="5" t="n">
        <v>450</v>
      </c>
    </row>
    <row r="3">
      <c r="A3" s="4" t="inlineStr">
        <is>
          <t>Employment Agreement [Member] | Zvi Rhine [Member]</t>
        </is>
      </c>
    </row>
    <row r="4">
      <c r="A4" s="4" t="inlineStr">
        <is>
          <t>Stock issued for service rendered, value</t>
        </is>
      </c>
      <c r="B4" s="5" t="n">
        <v>90000</v>
      </c>
    </row>
    <row r="5">
      <c r="A5" s="4" t="inlineStr">
        <is>
          <t>Recognized stock-based compensation</t>
        </is>
      </c>
      <c r="I5" s="6" t="n">
        <v>120000</v>
      </c>
      <c r="J5" s="5" t="n">
        <v>139892</v>
      </c>
    </row>
    <row r="6">
      <c r="A6" s="4" t="inlineStr">
        <is>
          <t>Base salary</t>
        </is>
      </c>
      <c r="G6" s="5" t="n">
        <v>165000</v>
      </c>
      <c r="I6" s="6" t="n">
        <v>165000</v>
      </c>
      <c r="J6" s="6" t="n">
        <v>165000</v>
      </c>
    </row>
    <row r="7">
      <c r="A7" s="4" t="inlineStr">
        <is>
          <t>Raised capital value</t>
        </is>
      </c>
      <c r="F7" s="5" t="n">
        <v>600000</v>
      </c>
    </row>
    <row r="8">
      <c r="A8" s="4" t="inlineStr">
        <is>
          <t>Vesting period, description</t>
        </is>
      </c>
      <c r="G8" s="4" t="inlineStr">
        <is>
          <t>Base salary of $165,000 per year (which accrues beginning January 1, 2018 but payable only after the Company raises capital of at least $600,000), (ii) 150,000 shares of restricted stock vesting one-half each on January 1, 2019 and January 1, 2020</t>
        </is>
      </c>
    </row>
    <row r="9">
      <c r="A9" s="4" t="inlineStr">
        <is>
          <t>Options exercise price</t>
        </is>
      </c>
      <c r="F9" s="7" t="n">
        <v>0.36</v>
      </c>
    </row>
    <row r="10">
      <c r="A10" s="4" t="inlineStr">
        <is>
          <t>Options expiration date</t>
        </is>
      </c>
      <c r="G10" s="4" t="inlineStr">
        <is>
          <t>Mar. 31,
		2023</t>
        </is>
      </c>
    </row>
    <row r="11">
      <c r="A11" s="4" t="inlineStr">
        <is>
          <t>Shares issue price per share</t>
        </is>
      </c>
      <c r="B11" s="7" t="n">
        <v>0.33</v>
      </c>
    </row>
    <row r="12">
      <c r="A12" s="4" t="inlineStr">
        <is>
          <t>Number of common stock shares issued for services, shares</t>
        </is>
      </c>
      <c r="B12" s="6" t="n">
        <v>272727</v>
      </c>
    </row>
    <row r="13">
      <c r="A13" s="4" t="inlineStr">
        <is>
          <t>Employment Agreement [Member] | Zvi Rhine [Member] | January 1, 2019 [Member]</t>
        </is>
      </c>
    </row>
    <row r="14">
      <c r="A14" s="4" t="inlineStr">
        <is>
          <t>Number of restricted stock shares of common stock granted</t>
        </is>
      </c>
      <c r="F14" s="6" t="n">
        <v>150000</v>
      </c>
    </row>
    <row r="15">
      <c r="A15" s="4" t="inlineStr">
        <is>
          <t>Employment Agreement [Member] | Zvi Rhine [Member] | January 1, 2020 [Member]</t>
        </is>
      </c>
    </row>
    <row r="16">
      <c r="A16" s="4" t="inlineStr">
        <is>
          <t>Number of restricted stock shares of common stock granted</t>
        </is>
      </c>
      <c r="F16" s="6" t="n">
        <v>150000</v>
      </c>
    </row>
    <row r="17">
      <c r="A17" s="4" t="inlineStr">
        <is>
          <t>Employment Agreement [Member] | Zvi Rhine [Member] | April 1, 2019 [Member]</t>
        </is>
      </c>
    </row>
    <row r="18">
      <c r="A18" s="4" t="inlineStr">
        <is>
          <t>Base salary</t>
        </is>
      </c>
      <c r="I18" s="6" t="n">
        <v>160087</v>
      </c>
    </row>
    <row r="19">
      <c r="A19" s="4" t="inlineStr">
        <is>
          <t>Mr. Neuman [Member]</t>
        </is>
      </c>
    </row>
    <row r="20">
      <c r="A20" s="4" t="inlineStr">
        <is>
          <t>Stock issued for service rendered, value</t>
        </is>
      </c>
      <c r="I20" s="6" t="n">
        <v>32156</v>
      </c>
      <c r="J20" s="6" t="n">
        <v>118230</v>
      </c>
    </row>
    <row r="21">
      <c r="A21" s="4" t="inlineStr">
        <is>
          <t>Directors [Member]</t>
        </is>
      </c>
    </row>
    <row r="22">
      <c r="A22" s="4" t="inlineStr">
        <is>
          <t>Vesting period</t>
        </is>
      </c>
      <c r="H22" s="4" t="inlineStr">
        <is>
          <t>12 months</t>
        </is>
      </c>
    </row>
    <row r="23">
      <c r="A23" s="4" t="inlineStr">
        <is>
          <t>Directors [Member] | Restricted Common Stock [Member]</t>
        </is>
      </c>
    </row>
    <row r="24">
      <c r="A24" s="4" t="inlineStr">
        <is>
          <t>Recognized stock-based compensation</t>
        </is>
      </c>
      <c r="I24" s="5" t="n">
        <v>120000</v>
      </c>
      <c r="J24" s="6" t="n">
        <v>180000</v>
      </c>
    </row>
    <row r="25">
      <c r="A25" s="4" t="inlineStr">
        <is>
          <t>Six Directors [Member]</t>
        </is>
      </c>
    </row>
    <row r="26">
      <c r="A26" s="4" t="inlineStr">
        <is>
          <t>Number of restricted stock shares of common stock granted</t>
        </is>
      </c>
      <c r="H26" s="6" t="n">
        <v>93750</v>
      </c>
    </row>
    <row r="27">
      <c r="A27" s="4" t="inlineStr">
        <is>
          <t>Director One [Member]</t>
        </is>
      </c>
    </row>
    <row r="28">
      <c r="A28" s="4" t="inlineStr">
        <is>
          <t>Number of restricted stock shares of common stock granted</t>
        </is>
      </c>
      <c r="D28" s="6" t="n">
        <v>90909</v>
      </c>
      <c r="E28" s="6" t="n">
        <v>90909</v>
      </c>
    </row>
    <row r="29">
      <c r="A29" s="4" t="inlineStr">
        <is>
          <t>Director Two [Member]</t>
        </is>
      </c>
    </row>
    <row r="30">
      <c r="A30" s="4" t="inlineStr">
        <is>
          <t>Number of restricted stock shares of common stock granted</t>
        </is>
      </c>
      <c r="D30" s="6" t="n">
        <v>90909</v>
      </c>
      <c r="E30" s="6" t="n">
        <v>90909</v>
      </c>
    </row>
    <row r="31">
      <c r="A31" s="4" t="inlineStr">
        <is>
          <t>Director Three [Member]</t>
        </is>
      </c>
    </row>
    <row r="32">
      <c r="A32" s="4" t="inlineStr">
        <is>
          <t>Number of restricted stock shares of common stock granted</t>
        </is>
      </c>
      <c r="E32" s="6" t="n">
        <v>90909</v>
      </c>
    </row>
    <row r="33">
      <c r="A33" s="4" t="inlineStr">
        <is>
          <t>Lance Baller [Member]</t>
        </is>
      </c>
    </row>
    <row r="34">
      <c r="A34" s="4" t="inlineStr">
        <is>
          <t>Stock issued for service rendered, value</t>
        </is>
      </c>
      <c r="C34" s="5" t="n">
        <v>82500</v>
      </c>
    </row>
    <row r="35">
      <c r="A35" s="4" t="inlineStr">
        <is>
          <t>Shares issue price per share</t>
        </is>
      </c>
      <c r="C35" s="7" t="n">
        <v>0.33</v>
      </c>
    </row>
    <row r="36">
      <c r="A36" s="4" t="inlineStr">
        <is>
          <t>Number of common stock shares issued for services, shares</t>
        </is>
      </c>
      <c r="C36" s="6" t="n">
        <v>250000</v>
      </c>
    </row>
    <row r="37">
      <c r="A37" s="4" t="inlineStr">
        <is>
          <t>Abbeville Facility [Member]</t>
        </is>
      </c>
    </row>
    <row r="38">
      <c r="A38" s="4" t="inlineStr">
        <is>
          <t>Reimbursable expenses</t>
        </is>
      </c>
      <c r="J38" s="6" t="n">
        <v>15617</v>
      </c>
    </row>
    <row r="39">
      <c r="A39" s="4" t="inlineStr">
        <is>
          <t>Other assets</t>
        </is>
      </c>
      <c r="J39" s="5" t="n">
        <v>156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Facility Leases - Schedule of Leasing Arrangements (Details)</t>
        </is>
      </c>
      <c r="B1" s="2" t="inlineStr">
        <is>
          <t>12 Months Ended</t>
        </is>
      </c>
    </row>
    <row r="2">
      <c r="B2" s="2" t="inlineStr">
        <is>
          <t>Dec. 31, 2019USD ($)</t>
        </is>
      </c>
    </row>
    <row r="3">
      <c r="A3" s="4" t="inlineStr">
        <is>
          <t>Eastman [Member]</t>
        </is>
      </c>
    </row>
    <row r="4">
      <c r="A4" s="4" t="inlineStr">
        <is>
          <t>Monthly Lease Income</t>
        </is>
      </c>
      <c r="B4" s="5" t="n">
        <v>60000</v>
      </c>
      <c r="C4" s="4" t="inlineStr">
        <is>
          <t>[1],[2]</t>
        </is>
      </c>
    </row>
    <row r="5">
      <c r="A5" s="4" t="inlineStr">
        <is>
          <t>Lease Expiration</t>
        </is>
      </c>
      <c r="B5" s="4" t="inlineStr">
        <is>
          <t>Oct. 31,
		2022</t>
        </is>
      </c>
      <c r="C5" s="4" t="inlineStr">
        <is>
          <t>[2]</t>
        </is>
      </c>
    </row>
    <row r="6">
      <c r="A6" s="4" t="inlineStr">
        <is>
          <t>Lease Renewal Option</t>
        </is>
      </c>
      <c r="B6" s="4" t="inlineStr">
        <is>
          <t>None</t>
        </is>
      </c>
      <c r="C6" s="4" t="inlineStr">
        <is>
          <t>[2]</t>
        </is>
      </c>
    </row>
    <row r="7">
      <c r="A7" s="4" t="inlineStr">
        <is>
          <t>Warrenton [Member]</t>
        </is>
      </c>
    </row>
    <row r="8">
      <c r="A8" s="4" t="inlineStr">
        <is>
          <t>Monthly Lease Income</t>
        </is>
      </c>
      <c r="B8" s="5" t="n">
        <v>55724</v>
      </c>
      <c r="C8" s="4" t="inlineStr">
        <is>
          <t>[1]</t>
        </is>
      </c>
    </row>
    <row r="9">
      <c r="A9" s="4" t="inlineStr">
        <is>
          <t>Lease Expiration</t>
        </is>
      </c>
      <c r="B9" s="4" t="inlineStr">
        <is>
          <t>Jun. 30,
		2026</t>
        </is>
      </c>
    </row>
    <row r="10">
      <c r="A10" s="4" t="inlineStr">
        <is>
          <t>Lease Renewal Option</t>
        </is>
      </c>
      <c r="B10" s="4" t="inlineStr">
        <is>
          <t>Term may be extended for one additional ten-year term.</t>
        </is>
      </c>
    </row>
    <row r="11">
      <c r="A11" s="4" t="inlineStr">
        <is>
          <t>Goodwill [Member]</t>
        </is>
      </c>
    </row>
    <row r="12">
      <c r="A12" s="4" t="inlineStr">
        <is>
          <t>Monthly Lease Income</t>
        </is>
      </c>
      <c r="B12" s="5" t="n">
        <v>48125</v>
      </c>
      <c r="C12" s="4" t="inlineStr">
        <is>
          <t>[1],[3]</t>
        </is>
      </c>
    </row>
    <row r="13">
      <c r="A13" s="4" t="inlineStr">
        <is>
          <t>Lease Expiration</t>
        </is>
      </c>
      <c r="B13" s="4" t="inlineStr">
        <is>
          <t>Feb. 1,
		2027</t>
        </is>
      </c>
      <c r="C13" s="4" t="inlineStr">
        <is>
          <t>[3]</t>
        </is>
      </c>
    </row>
    <row r="14">
      <c r="A14" s="4" t="inlineStr">
        <is>
          <t>Lease Renewal Option</t>
        </is>
      </c>
      <c r="B14" s="4" t="inlineStr">
        <is>
          <t>Term may be extended for one additional five-year term.</t>
        </is>
      </c>
      <c r="C14" s="4" t="inlineStr">
        <is>
          <t>[3]</t>
        </is>
      </c>
    </row>
    <row r="15">
      <c r="A15" s="4" t="inlineStr">
        <is>
          <t>Edwards Redeemer [Member]</t>
        </is>
      </c>
    </row>
    <row r="16">
      <c r="A16" s="4" t="inlineStr">
        <is>
          <t>Monthly Lease Income</t>
        </is>
      </c>
      <c r="B16" s="5" t="n">
        <v>48728</v>
      </c>
      <c r="C16" s="4" t="inlineStr">
        <is>
          <t>[1],[4]</t>
        </is>
      </c>
    </row>
    <row r="17">
      <c r="A17" s="4" t="inlineStr">
        <is>
          <t>Lease Expiration</t>
        </is>
      </c>
      <c r="B17" s="4" t="inlineStr">
        <is>
          <t>Oct. 31,
		2022</t>
        </is>
      </c>
      <c r="C17" s="4" t="inlineStr">
        <is>
          <t>[4]</t>
        </is>
      </c>
    </row>
    <row r="18">
      <c r="A18" s="4" t="inlineStr">
        <is>
          <t>Lease Renewal Option</t>
        </is>
      </c>
      <c r="B18" s="4" t="inlineStr">
        <is>
          <t>Term may be extended for one additional five-year term.</t>
        </is>
      </c>
      <c r="C18" s="4" t="inlineStr">
        <is>
          <t>[4]</t>
        </is>
      </c>
    </row>
    <row r="19">
      <c r="A19" s="4" t="inlineStr">
        <is>
          <t>Providence [Member]</t>
        </is>
      </c>
    </row>
    <row r="20">
      <c r="A20" s="4" t="inlineStr">
        <is>
          <t>Monthly Lease Income</t>
        </is>
      </c>
      <c r="B20" s="5" t="n">
        <v>42519</v>
      </c>
      <c r="C20" s="4" t="inlineStr">
        <is>
          <t>[1]</t>
        </is>
      </c>
    </row>
    <row r="21">
      <c r="A21" s="4" t="inlineStr">
        <is>
          <t>Lease Expiration</t>
        </is>
      </c>
      <c r="B21" s="4" t="inlineStr">
        <is>
          <t>Jun. 30,
		2026</t>
        </is>
      </c>
    </row>
    <row r="22">
      <c r="A22" s="4" t="inlineStr">
        <is>
          <t>Lease Renewal Option</t>
        </is>
      </c>
      <c r="B22" s="4" t="inlineStr">
        <is>
          <t>Term may be extended for one additional ten-year term</t>
        </is>
      </c>
    </row>
    <row r="23">
      <c r="A23" s="4" t="inlineStr">
        <is>
          <t>Meadowview [Member]</t>
        </is>
      </c>
    </row>
    <row r="24">
      <c r="A24" s="4" t="inlineStr">
        <is>
          <t>Monthly Lease Income</t>
        </is>
      </c>
      <c r="B24" s="4" t="inlineStr">
        <is>
          <t xml:space="preserve"> </t>
        </is>
      </c>
      <c r="C24" s="4" t="inlineStr">
        <is>
          <t>[1],[5]</t>
        </is>
      </c>
    </row>
    <row r="25">
      <c r="A25" s="4" t="inlineStr">
        <is>
          <t>Lease Expiration</t>
        </is>
      </c>
      <c r="B25" s="4" t="inlineStr">
        <is>
          <t>Sep. 30,
		2023</t>
        </is>
      </c>
      <c r="C25" s="4" t="inlineStr">
        <is>
          <t>[5]</t>
        </is>
      </c>
    </row>
    <row r="26">
      <c r="A26" s="4" t="inlineStr">
        <is>
          <t>Lease Renewal Option</t>
        </is>
      </c>
      <c r="B26" s="4" t="inlineStr">
        <is>
          <t>Term may be extended for one additional five-year term.</t>
        </is>
      </c>
      <c r="C26" s="4" t="inlineStr">
        <is>
          <t>[5]</t>
        </is>
      </c>
    </row>
    <row r="27">
      <c r="A27" s="4" t="inlineStr">
        <is>
          <t>GL Nursing [Member]</t>
        </is>
      </c>
    </row>
    <row r="28">
      <c r="A28" s="4" t="inlineStr">
        <is>
          <t>Monthly Lease Income</t>
        </is>
      </c>
      <c r="B28" s="4" t="inlineStr">
        <is>
          <t xml:space="preserve"> </t>
        </is>
      </c>
      <c r="C28" s="4" t="inlineStr">
        <is>
          <t>[1],[6]</t>
        </is>
      </c>
    </row>
    <row r="29">
      <c r="A29" s="4" t="inlineStr">
        <is>
          <t>Lease Renewal Option</t>
        </is>
      </c>
      <c r="B29" s="4" t="inlineStr">
        <is>
          <t>None</t>
        </is>
      </c>
      <c r="C29" s="4" t="inlineStr">
        <is>
          <t>[6]</t>
        </is>
      </c>
    </row>
    <row r="30">
      <c r="A30" s="4" t="inlineStr">
        <is>
          <t>Glen Eagle [Member]</t>
        </is>
      </c>
    </row>
    <row r="31">
      <c r="A31" s="4" t="inlineStr">
        <is>
          <t>Monthly Lease Income</t>
        </is>
      </c>
      <c r="B31" s="4" t="inlineStr">
        <is>
          <t xml:space="preserve"> </t>
        </is>
      </c>
      <c r="C31" s="4" t="inlineStr">
        <is>
          <t>[1],[7]</t>
        </is>
      </c>
    </row>
    <row r="32">
      <c r="A32" s="4" t="inlineStr">
        <is>
          <t>Lease Renewal Option</t>
        </is>
      </c>
      <c r="B32" s="4" t="inlineStr">
        <is>
          <t>None</t>
        </is>
      </c>
      <c r="C32" s="4" t="inlineStr">
        <is>
          <t>[7]</t>
        </is>
      </c>
    </row>
    <row r="33">
      <c r="A33" s="4" t="inlineStr">
        <is>
          <t>Southern Hills SNF [Member]</t>
        </is>
      </c>
    </row>
    <row r="34">
      <c r="A34" s="4" t="inlineStr">
        <is>
          <t>Monthly Lease Income</t>
        </is>
      </c>
      <c r="B34" s="4" t="inlineStr">
        <is>
          <t xml:space="preserve"> </t>
        </is>
      </c>
      <c r="C34" s="4" t="inlineStr">
        <is>
          <t>[1],[8]</t>
        </is>
      </c>
    </row>
    <row r="35">
      <c r="A35" s="4" t="inlineStr">
        <is>
          <t>Lease Renewal Option</t>
        </is>
      </c>
      <c r="B35" s="4" t="inlineStr">
        <is>
          <t>Term may be extended for two additional five-year terms.</t>
        </is>
      </c>
      <c r="C35" s="4" t="inlineStr">
        <is>
          <t>[8]</t>
        </is>
      </c>
    </row>
    <row r="36">
      <c r="A36" s="4" t="inlineStr">
        <is>
          <t>Southern Hills ALF [Member]</t>
        </is>
      </c>
    </row>
    <row r="37">
      <c r="A37" s="4" t="inlineStr">
        <is>
          <t>Monthly Lease Income</t>
        </is>
      </c>
      <c r="B37" s="4" t="inlineStr">
        <is>
          <t xml:space="preserve"> </t>
        </is>
      </c>
      <c r="C37" s="4" t="inlineStr">
        <is>
          <t>[1],[9]</t>
        </is>
      </c>
    </row>
    <row r="38">
      <c r="A38" s="4" t="inlineStr">
        <is>
          <t>Lease Renewal Option</t>
        </is>
      </c>
      <c r="B38" s="4" t="inlineStr">
        <is>
          <t>None</t>
        </is>
      </c>
      <c r="C38" s="4" t="inlineStr">
        <is>
          <t>[9]</t>
        </is>
      </c>
    </row>
    <row r="39">
      <c r="A39" s="4" t="inlineStr">
        <is>
          <t>Southern Hills ILF [Member]</t>
        </is>
      </c>
    </row>
    <row r="40">
      <c r="A40" s="4" t="inlineStr">
        <is>
          <t>Monthly Lease Income</t>
        </is>
      </c>
      <c r="B40" s="4" t="inlineStr">
        <is>
          <t xml:space="preserve"> </t>
        </is>
      </c>
      <c r="C40" s="4" t="inlineStr">
        <is>
          <t>[1],[10]</t>
        </is>
      </c>
    </row>
    <row r="41">
      <c r="A41" s="4" t="inlineStr">
        <is>
          <t>Lease Renewal Option</t>
        </is>
      </c>
      <c r="B41" s="4" t="inlineStr">
        <is>
          <t>None</t>
        </is>
      </c>
      <c r="C41" s="4" t="inlineStr">
        <is>
          <t>[10]</t>
        </is>
      </c>
    </row>
    <row r="42"/>
    <row r="43">
      <c r="A43" s="4" t="inlineStr">
        <is>
          <t>[1]</t>
        </is>
      </c>
      <c r="B43" s="4" t="inlineStr">
        <is>
          <t>Monthly lease income reflects rent income on a straight-line basis over, where applicable, the term of each lease.</t>
        </is>
      </c>
    </row>
    <row r="44">
      <c r="A44" s="4" t="inlineStr">
        <is>
          <t>[2]</t>
        </is>
      </c>
      <c r="B44" s="4" t="inlineStr">
        <is>
          <t>On October 18, 2019, the Company terminated the lease at its Eastman property. A Receivership was appointed to assume the operations of the facility. The Company has not included rental revenues in its future forecasts and will not until rents are paid consistently for this facility.</t>
        </is>
      </c>
    </row>
    <row r="45">
      <c r="A45" s="4" t="inlineStr">
        <is>
          <t>[3]</t>
        </is>
      </c>
      <c r="B45" s="4" t="inlineStr">
        <is>
          <t>In January 2016, the Goodwill facility was closed by Georgia regulators and all residents were removed. We subsequently entered into a ten-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t>
        </is>
      </c>
    </row>
    <row r="46">
      <c r="A46" s="4" t="inlineStr">
        <is>
          <t>[4]</t>
        </is>
      </c>
      <c r="B46" s="4" t="inlineStr">
        <is>
          <t>Cadence informed the Company that it intended to close the Edwards Redeemer facility due to unprofitable operations. In violation of the operating lease, Cadence began moving patients from the facility and, as of October 18, 2019, all patients had been removed. In response to our Petition, on October 17, 2019, the District Court of Oklahoma County, State of Oklahoma issued a Temporary Order Appointing Receiver (the "Order") pursuant to a Motion to Appoint Receiver filed by Edwards Redeemer Property Holdings, LLC ("Edwards Property"), a wholly-owned subsidiary of the Company, with respect as a skilled nursing facility. The Order was issued due to the violations by Cadence of the business-preservation obligations contained in the lease between Edwards Property and the Operator. The Company will allow Edwards Redeemer to remain closed for the purpose of undertaking extensive renovations to the facility. The renovations are expected to take up to 12 months.</t>
        </is>
      </c>
    </row>
    <row r="47">
      <c r="A47" s="4" t="inlineStr">
        <is>
          <t>[5]</t>
        </is>
      </c>
      <c r="B47" s="4" t="inlineStr">
        <is>
          <t>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ffective December 1, 2018, the Company completed the operations transfer to an affiliate of Infinity Health Interests, LLC ("Infinity"). The lease is structured with a lower base rent component than the prior operator but also includes occupancy-based escalators that will better align facility operations with future rental payments. The Company did not receive any cash rent for the facility in 2019 and has not recorded any rental revenues or receivables for this facility. The Company has not included rental revenues in its future forecasts and will not until rents are paid consistently for this facility.</t>
        </is>
      </c>
    </row>
    <row r="48">
      <c r="A48" s="4" t="inlineStr">
        <is>
          <t>[6]</t>
        </is>
      </c>
      <c r="B48" s="4" t="inlineStr">
        <is>
          <t>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We do not expect the facility to generate any future revenue for the Company.</t>
        </is>
      </c>
    </row>
    <row r="49">
      <c r="A49" s="4" t="inlineStr">
        <is>
          <t>[7]</t>
        </is>
      </c>
      <c r="B49" s="4" t="inlineStr">
        <is>
          <t>The Company entered into a management agreement with Cadence Healthcare Solutions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 On October 17, 2019, the Company terminated its management with Cadence Healthcare Solutions and is currently operating the building independently.</t>
        </is>
      </c>
    </row>
    <row r="50">
      <c r="A50" s="4" t="inlineStr">
        <is>
          <t>[8]</t>
        </is>
      </c>
      <c r="B50" s="4" t="inlineStr">
        <is>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In May 2019 the lease expired, and in July 2019 the facility was leased to Southern Hills Rehab Center LLC, a wholly owned subsidiary of the Company, to conduct operations. The approval of the transfer of the Certificates of Need and appropriate licenses to operate the facility was granted on December 1, 2019.The Company is currently operating the building independently.</t>
        </is>
      </c>
    </row>
    <row r="51">
      <c r="A51" s="4" t="inlineStr">
        <is>
          <t>[9]</t>
        </is>
      </c>
      <c r="B51" s="4" t="inlineStr">
        <is>
          <t>The Company plans to operate the Southern Hills ALF independently once construction is complete and a state license is secured.</t>
        </is>
      </c>
    </row>
    <row r="52">
      <c r="A52" s="4" t="inlineStr">
        <is>
          <t>[10]</t>
        </is>
      </c>
      <c r="B52" s="4" t="inlineStr">
        <is>
          <t>The Company has been operating the Southern Hills Independent Living Facility (ILF) directly since September 2019. The facility does not provide healthcare services.  It consists of private one- and two-bedroom units leased separately to individual tenants.</t>
        </is>
      </c>
    </row>
  </sheetData>
  <mergeCells count="14">
    <mergeCell ref="A1:A2"/>
    <mergeCell ref="B1:C1"/>
    <mergeCell ref="B2:C2"/>
    <mergeCell ref="A42:C42"/>
    <mergeCell ref="B43:C43"/>
    <mergeCell ref="B44:C44"/>
    <mergeCell ref="B45:C45"/>
    <mergeCell ref="B46:C46"/>
    <mergeCell ref="B47:C47"/>
    <mergeCell ref="B48:C48"/>
    <mergeCell ref="B49:C49"/>
    <mergeCell ref="B50:C50"/>
    <mergeCell ref="B51:C51"/>
    <mergeCell ref="B52:C5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cility Leases - Schedule of Leasing Arrangements (Details) (Parenthetical) - USD ($)</t>
        </is>
      </c>
      <c r="B1" s="2" t="inlineStr">
        <is>
          <t>1 Months Ended</t>
        </is>
      </c>
      <c r="D1" s="2" t="inlineStr">
        <is>
          <t>12 Months Ended</t>
        </is>
      </c>
    </row>
    <row r="2">
      <c r="B2" s="2" t="inlineStr">
        <is>
          <t>Apr. 30, 2018</t>
        </is>
      </c>
      <c r="C2" s="2" t="inlineStr">
        <is>
          <t>Dec. 31, 2016</t>
        </is>
      </c>
      <c r="D2" s="2" t="inlineStr">
        <is>
          <t>Dec. 31, 2019</t>
        </is>
      </c>
      <c r="E2" s="2" t="inlineStr">
        <is>
          <t>Dec. 31, 2018</t>
        </is>
      </c>
    </row>
    <row r="3">
      <c r="A3" s="4" t="inlineStr">
        <is>
          <t>Bad debt expenses</t>
        </is>
      </c>
      <c r="D3" s="5" t="n">
        <v>155833</v>
      </c>
      <c r="E3" s="5" t="n">
        <v>56000</v>
      </c>
    </row>
    <row r="4">
      <c r="A4" s="4" t="inlineStr">
        <is>
          <t>GL Nursing [Member]</t>
        </is>
      </c>
    </row>
    <row r="5">
      <c r="A5" s="4" t="inlineStr">
        <is>
          <t>Lease term</t>
        </is>
      </c>
      <c r="D5" s="4" t="inlineStr">
        <is>
          <t>10 years</t>
        </is>
      </c>
    </row>
    <row r="6">
      <c r="A6" s="4" t="inlineStr">
        <is>
          <t>Lease rent expense</t>
        </is>
      </c>
      <c r="D6" s="5" t="n">
        <v>30000</v>
      </c>
    </row>
    <row r="7">
      <c r="A7" s="4" t="inlineStr">
        <is>
          <t>Payments to tenant</t>
        </is>
      </c>
      <c r="D7" s="6" t="n">
        <v>145000</v>
      </c>
    </row>
    <row r="8">
      <c r="A8" s="4" t="inlineStr">
        <is>
          <t>Infinity Health Interests, LLC [Member]</t>
        </is>
      </c>
    </row>
    <row r="9">
      <c r="A9" s="4" t="inlineStr">
        <is>
          <t>Monthly gross rent</t>
        </is>
      </c>
      <c r="E9" s="5" t="n">
        <v>33000</v>
      </c>
    </row>
    <row r="10">
      <c r="A10" s="4" t="inlineStr">
        <is>
          <t>Goodwill [Member]</t>
        </is>
      </c>
    </row>
    <row r="11">
      <c r="A11" s="4" t="inlineStr">
        <is>
          <t>Lease term</t>
        </is>
      </c>
      <c r="C11" s="4" t="inlineStr">
        <is>
          <t>10 years</t>
        </is>
      </c>
    </row>
    <row r="12">
      <c r="A12" s="4" t="inlineStr">
        <is>
          <t>Payments for capital improvements</t>
        </is>
      </c>
      <c r="C12" s="5" t="n">
        <v>2000000</v>
      </c>
    </row>
    <row r="13">
      <c r="A13" s="4" t="inlineStr">
        <is>
          <t>Meadowview [Member]</t>
        </is>
      </c>
    </row>
    <row r="14">
      <c r="A14" s="4" t="inlineStr">
        <is>
          <t>Bad debt expenses</t>
        </is>
      </c>
      <c r="B14" s="5" t="n">
        <v>56000</v>
      </c>
    </row>
    <row r="15">
      <c r="A15" s="4" t="inlineStr">
        <is>
          <t>Management Agreement [Member] | Cadence Healthcare Solutions [Member] | Abbeville [Member]</t>
        </is>
      </c>
    </row>
    <row r="16">
      <c r="A16" s="4" t="inlineStr">
        <is>
          <t>Payments for capital improvements</t>
        </is>
      </c>
      <c r="D16" s="5" t="n">
        <v>1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cility Leases - Schedule of Future Cash Payments for Rent Received During Initial Term of Lease (Details)</t>
        </is>
      </c>
      <c r="B1" s="2" t="inlineStr">
        <is>
          <t>Dec. 31, 2019USD ($)</t>
        </is>
      </c>
    </row>
    <row r="2">
      <c r="A2" s="3" t="inlineStr">
        <is>
          <t>Leases [Abstract]</t>
        </is>
      </c>
    </row>
    <row r="3">
      <c r="A3" s="4" t="inlineStr">
        <is>
          <t>2020</t>
        </is>
      </c>
      <c r="B3" s="5" t="n">
        <v>1732632</v>
      </c>
    </row>
    <row r="4">
      <c r="A4" s="4" t="inlineStr">
        <is>
          <t>2021</t>
        </is>
      </c>
      <c r="B4" s="6" t="n">
        <v>1764942</v>
      </c>
    </row>
    <row r="5">
      <c r="A5" s="4" t="inlineStr">
        <is>
          <t>2022</t>
        </is>
      </c>
      <c r="B5" s="6" t="n">
        <v>1796400</v>
      </c>
    </row>
    <row r="6">
      <c r="A6" s="4" t="inlineStr">
        <is>
          <t>2023</t>
        </is>
      </c>
      <c r="B6" s="6" t="n">
        <v>1828480</v>
      </c>
    </row>
    <row r="7">
      <c r="A7" s="4" t="inlineStr">
        <is>
          <t>2024</t>
        </is>
      </c>
      <c r="B7" s="6" t="n">
        <v>1860867</v>
      </c>
    </row>
    <row r="8">
      <c r="A8" s="4" t="inlineStr">
        <is>
          <t>2025 and Thereafter</t>
        </is>
      </c>
      <c r="B8" s="6" t="n">
        <v>3223628</v>
      </c>
    </row>
    <row r="9">
      <c r="A9" s="4" t="inlineStr">
        <is>
          <t>Total</t>
        </is>
      </c>
      <c r="B9" s="5" t="n">
        <v>122069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868031</v>
      </c>
      <c r="C4" s="5" t="n">
        <v>-2007006</v>
      </c>
    </row>
    <row r="5">
      <c r="A5" s="3" t="inlineStr">
        <is>
          <t>Adjustments to Reconcile Net Loss to Net Cash Provided by Operating Activities:</t>
        </is>
      </c>
    </row>
    <row r="6">
      <c r="A6" s="4" t="inlineStr">
        <is>
          <t>Depreciation</t>
        </is>
      </c>
      <c r="B6" s="6" t="n">
        <v>1351810</v>
      </c>
      <c r="C6" s="6" t="n">
        <v>1258345</v>
      </c>
    </row>
    <row r="7">
      <c r="A7" s="4" t="inlineStr">
        <is>
          <t>Amortization</t>
        </is>
      </c>
      <c r="B7" s="6" t="n">
        <v>163279</v>
      </c>
      <c r="C7" s="6" t="n">
        <v>155011</v>
      </c>
    </row>
    <row r="8">
      <c r="A8" s="4" t="inlineStr">
        <is>
          <t>Provision for Bad Debt</t>
        </is>
      </c>
      <c r="B8" s="6" t="n">
        <v>155833</v>
      </c>
      <c r="C8" s="6" t="n">
        <v>56000</v>
      </c>
    </row>
    <row r="9">
      <c r="A9" s="4" t="inlineStr">
        <is>
          <t>(Increase) Decrease in Deferred Rent Receivable</t>
        </is>
      </c>
      <c r="B9" s="6" t="n">
        <v>112035</v>
      </c>
      <c r="C9" s="6" t="n">
        <v>-127184</v>
      </c>
    </row>
    <row r="10">
      <c r="A10" s="4" t="inlineStr">
        <is>
          <t>Stock Based Compensation</t>
        </is>
      </c>
      <c r="B10" s="6" t="n">
        <v>280087</v>
      </c>
      <c r="C10" s="6" t="n">
        <v>402392</v>
      </c>
    </row>
    <row r="11">
      <c r="A11" s="4" t="inlineStr">
        <is>
          <t>Loss on Write-off of Note Receivable</t>
        </is>
      </c>
      <c r="B11" s="6" t="n">
        <v>250000</v>
      </c>
      <c r="C11" s="4" t="inlineStr">
        <is>
          <t xml:space="preserve"> </t>
        </is>
      </c>
    </row>
    <row r="12">
      <c r="A12" s="4" t="inlineStr">
        <is>
          <t>Loss on Settlement of Debt</t>
        </is>
      </c>
      <c r="B12" s="4" t="inlineStr">
        <is>
          <t xml:space="preserve"> </t>
        </is>
      </c>
      <c r="C12" s="6" t="n">
        <v>383514</v>
      </c>
    </row>
    <row r="13">
      <c r="A13" s="4" t="inlineStr">
        <is>
          <t>Gain on Sale of Investments</t>
        </is>
      </c>
      <c r="B13" s="6" t="n">
        <v>-1069</v>
      </c>
      <c r="C13" s="6" t="n">
        <v>-193053</v>
      </c>
    </row>
    <row r="14">
      <c r="A14" s="4" t="inlineStr">
        <is>
          <t>Loss on Extinguishment of Debt</t>
        </is>
      </c>
      <c r="B14" s="4" t="inlineStr">
        <is>
          <t xml:space="preserve"> </t>
        </is>
      </c>
      <c r="C14" s="6" t="n">
        <v>276140</v>
      </c>
    </row>
    <row r="15">
      <c r="A15" s="4" t="inlineStr">
        <is>
          <t>Gain on Derivative Liability</t>
        </is>
      </c>
      <c r="B15" s="6" t="n">
        <v>-2785</v>
      </c>
      <c r="C15" s="6" t="n">
        <v>-92586</v>
      </c>
    </row>
    <row r="16">
      <c r="A16" s="3" t="inlineStr">
        <is>
          <t>Changes in Operating Assets and Liabilities, Net of Assets and Liabilities Acquired:</t>
        </is>
      </c>
    </row>
    <row r="17">
      <c r="A17" s="4" t="inlineStr">
        <is>
          <t>Accounts and Rents Receivable</t>
        </is>
      </c>
      <c r="B17" s="6" t="n">
        <v>-436495</v>
      </c>
      <c r="C17" s="6" t="n">
        <v>-134220</v>
      </c>
    </row>
    <row r="18">
      <c r="A18" s="4" t="inlineStr">
        <is>
          <t>Prepaid Expenses and Other Assets</t>
        </is>
      </c>
      <c r="B18" s="6" t="n">
        <v>-326765</v>
      </c>
      <c r="C18" s="6" t="n">
        <v>4883</v>
      </c>
    </row>
    <row r="19">
      <c r="A19" s="4" t="inlineStr">
        <is>
          <t>Accounts Payable and Accrued Liabilities</t>
        </is>
      </c>
      <c r="B19" s="6" t="n">
        <v>246849</v>
      </c>
      <c r="C19" s="6" t="n">
        <v>125952</v>
      </c>
    </row>
    <row r="20">
      <c r="A20" s="4" t="inlineStr">
        <is>
          <t>Lease Security Deposit</t>
        </is>
      </c>
      <c r="B20" s="6" t="n">
        <v>-28900</v>
      </c>
      <c r="C20" s="4" t="inlineStr">
        <is>
          <t xml:space="preserve"> </t>
        </is>
      </c>
    </row>
    <row r="21">
      <c r="A21" s="4" t="inlineStr">
        <is>
          <t>Cash Provided by Operating Activities</t>
        </is>
      </c>
      <c r="B21" s="6" t="n">
        <v>868921</v>
      </c>
      <c r="C21" s="6" t="n">
        <v>108188</v>
      </c>
    </row>
    <row r="22">
      <c r="A22" s="3" t="inlineStr">
        <is>
          <t>Cash Flows From Investing Activities:</t>
        </is>
      </c>
    </row>
    <row r="23">
      <c r="A23" s="4" t="inlineStr">
        <is>
          <t>Issuance of Note Receivable</t>
        </is>
      </c>
      <c r="B23" s="6" t="n">
        <v>-143666</v>
      </c>
      <c r="C23" s="6" t="n">
        <v>-106334</v>
      </c>
    </row>
    <row r="24">
      <c r="A24" s="4" t="inlineStr">
        <is>
          <t>Purchase of Investments in Debt Securities</t>
        </is>
      </c>
      <c r="B24" s="6" t="n">
        <v>-12353</v>
      </c>
      <c r="C24" s="4" t="inlineStr">
        <is>
          <t xml:space="preserve"> </t>
        </is>
      </c>
    </row>
    <row r="25">
      <c r="A25" s="4" t="inlineStr">
        <is>
          <t>Proceeds from Sale of Investments in Debt Securities</t>
        </is>
      </c>
      <c r="B25" s="6" t="n">
        <v>151141</v>
      </c>
      <c r="C25" s="6" t="n">
        <v>274416</v>
      </c>
    </row>
    <row r="26">
      <c r="A26" s="4" t="inlineStr">
        <is>
          <t>Net Cash Paid in SHR Operating Assets Acquisition</t>
        </is>
      </c>
      <c r="B26" s="6" t="n">
        <v>-734169</v>
      </c>
      <c r="C26" s="4" t="inlineStr">
        <is>
          <t xml:space="preserve"> </t>
        </is>
      </c>
    </row>
    <row r="27">
      <c r="A27" s="4" t="inlineStr">
        <is>
          <t>Capital Expenditures for Property and Equipment</t>
        </is>
      </c>
      <c r="B27" s="6" t="n">
        <v>-1668867</v>
      </c>
      <c r="C27" s="6" t="n">
        <v>-763258</v>
      </c>
    </row>
    <row r="28">
      <c r="A28" s="4" t="inlineStr">
        <is>
          <t>Cash Used in Investing Activities</t>
        </is>
      </c>
      <c r="B28" s="6" t="n">
        <v>-2407914</v>
      </c>
      <c r="C28" s="6" t="n">
        <v>-595176</v>
      </c>
    </row>
    <row r="29">
      <c r="A29" s="3" t="inlineStr">
        <is>
          <t>Cash Flows From Financing Activities:</t>
        </is>
      </c>
    </row>
    <row r="30">
      <c r="A30" s="4" t="inlineStr">
        <is>
          <t>Proceeds from Issuance of Debt, Non-Related Party</t>
        </is>
      </c>
      <c r="B30" s="6" t="n">
        <v>1801718</v>
      </c>
      <c r="C30" s="6" t="n">
        <v>2053384</v>
      </c>
    </row>
    <row r="31">
      <c r="A31" s="4" t="inlineStr">
        <is>
          <t>Payments on Debt , Non-Related Party</t>
        </is>
      </c>
      <c r="B31" s="6" t="n">
        <v>-538534</v>
      </c>
      <c r="C31" s="6" t="n">
        <v>-465704</v>
      </c>
    </row>
    <row r="32">
      <c r="A32" s="4" t="inlineStr">
        <is>
          <t>Cash Paid for Bond Retirement and Accrued Interest</t>
        </is>
      </c>
      <c r="B32" s="4" t="inlineStr">
        <is>
          <t xml:space="preserve"> </t>
        </is>
      </c>
      <c r="C32" s="6" t="n">
        <v>-559158</v>
      </c>
    </row>
    <row r="33">
      <c r="A33" s="4" t="inlineStr">
        <is>
          <t>Deferred Loan Costs Paid</t>
        </is>
      </c>
      <c r="B33" s="6" t="n">
        <v>-8885</v>
      </c>
      <c r="C33" s="6" t="n">
        <v>-43680</v>
      </c>
    </row>
    <row r="34">
      <c r="A34" s="4" t="inlineStr">
        <is>
          <t>Dividends Paid on Preferred Stock</t>
        </is>
      </c>
      <c r="B34" s="6" t="n">
        <v>-30000</v>
      </c>
      <c r="C34" s="6" t="n">
        <v>-30000</v>
      </c>
    </row>
    <row r="35">
      <c r="A35" s="4" t="inlineStr">
        <is>
          <t>Repurchases of Common Stock</t>
        </is>
      </c>
      <c r="B35" s="4" t="inlineStr">
        <is>
          <t xml:space="preserve"> </t>
        </is>
      </c>
      <c r="C35" s="6" t="n">
        <v>-132795</v>
      </c>
    </row>
    <row r="36">
      <c r="A36" s="4" t="inlineStr">
        <is>
          <t>Cash Provided by Financing Activities</t>
        </is>
      </c>
      <c r="B36" s="6" t="n">
        <v>1224299</v>
      </c>
      <c r="C36" s="6" t="n">
        <v>822047</v>
      </c>
    </row>
    <row r="37">
      <c r="A37" s="4" t="inlineStr">
        <is>
          <t>Net Increase (Decrease) in cash</t>
        </is>
      </c>
      <c r="B37" s="6" t="n">
        <v>-314694</v>
      </c>
      <c r="C37" s="6" t="n">
        <v>335059</v>
      </c>
    </row>
    <row r="38">
      <c r="A38" s="4" t="inlineStr">
        <is>
          <t>Cash and Cash Equivalents and Restricted Cash at Beginning of the Year</t>
        </is>
      </c>
      <c r="B38" s="6" t="n">
        <v>1307207</v>
      </c>
      <c r="C38" s="6" t="n">
        <v>972148</v>
      </c>
    </row>
    <row r="39">
      <c r="A39" s="4" t="inlineStr">
        <is>
          <t>Cash and Cash Equivalents and Restricted Cash at End of the Year</t>
        </is>
      </c>
      <c r="B39" s="6" t="n">
        <v>992513</v>
      </c>
      <c r="C39" s="6" t="n">
        <v>1307207</v>
      </c>
    </row>
    <row r="40">
      <c r="A40" s="3" t="inlineStr">
        <is>
          <t>Supplemental Disclosure of Cash Flow Information</t>
        </is>
      </c>
    </row>
    <row r="41">
      <c r="A41" s="4" t="inlineStr">
        <is>
          <t>Cash Paid for Interest</t>
        </is>
      </c>
      <c r="B41" s="6" t="n">
        <v>2021218</v>
      </c>
      <c r="C41" s="6" t="n">
        <v>1875753</v>
      </c>
    </row>
    <row r="42">
      <c r="A42" s="4" t="inlineStr">
        <is>
          <t>Cash Paid for Income Taxes</t>
        </is>
      </c>
      <c r="B42" s="4" t="inlineStr">
        <is>
          <t xml:space="preserve"> </t>
        </is>
      </c>
      <c r="C42" s="4" t="inlineStr">
        <is>
          <t xml:space="preserve"> </t>
        </is>
      </c>
    </row>
    <row r="43">
      <c r="A43" s="4" t="inlineStr">
        <is>
          <t>Cash and Cash Equivalent</t>
        </is>
      </c>
      <c r="B43" s="6" t="n">
        <v>641215</v>
      </c>
      <c r="C43" s="6" t="n">
        <v>1100218</v>
      </c>
    </row>
    <row r="44">
      <c r="A44" s="4" t="inlineStr">
        <is>
          <t>Restricted Cash</t>
        </is>
      </c>
      <c r="B44" s="6" t="n">
        <v>351298</v>
      </c>
      <c r="C44" s="6" t="n">
        <v>206989</v>
      </c>
    </row>
    <row r="45">
      <c r="A45" s="4" t="inlineStr">
        <is>
          <t>Total Cash and Cash Equivalent and Restricted Cash</t>
        </is>
      </c>
      <c r="B45" s="6" t="n">
        <v>992513</v>
      </c>
      <c r="C45" s="6" t="n">
        <v>1307207</v>
      </c>
    </row>
    <row r="46">
      <c r="A46" s="3" t="inlineStr">
        <is>
          <t>Supplemental Schedule of Non-Cash Investing and Financing Activities</t>
        </is>
      </c>
    </row>
    <row r="47">
      <c r="A47" s="4" t="inlineStr">
        <is>
          <t>Dividends declared on Series D Preferred Stock</t>
        </is>
      </c>
      <c r="B47" s="6" t="n">
        <v>30000</v>
      </c>
      <c r="C47" s="6" t="n">
        <v>30000</v>
      </c>
    </row>
    <row r="48">
      <c r="A48" s="4" t="inlineStr">
        <is>
          <t>Fair Value of Warrants Issued to Placement Agent</t>
        </is>
      </c>
      <c r="B48" s="4" t="inlineStr">
        <is>
          <t xml:space="preserve"> </t>
        </is>
      </c>
      <c r="C48" s="6" t="n">
        <v>21453</v>
      </c>
    </row>
    <row r="49">
      <c r="A49" s="4" t="inlineStr">
        <is>
          <t>Relative Fair Value of Warrants Issued with Senior Secured Promissory Notes</t>
        </is>
      </c>
      <c r="B49" s="4" t="inlineStr">
        <is>
          <t xml:space="preserve"> </t>
        </is>
      </c>
      <c r="C49" s="6" t="n">
        <v>207025</v>
      </c>
    </row>
    <row r="50">
      <c r="A50" s="4" t="inlineStr">
        <is>
          <t>Offers Financed by Line of Credit to Settle Bonds Payable</t>
        </is>
      </c>
      <c r="B50" s="4" t="inlineStr">
        <is>
          <t xml:space="preserve"> </t>
        </is>
      </c>
      <c r="C50" s="6" t="n">
        <v>4560010</v>
      </c>
    </row>
    <row r="51">
      <c r="A51" s="4" t="inlineStr">
        <is>
          <t>Net Assets Acquired by Payable in SHR Operating Assets Acquisition</t>
        </is>
      </c>
      <c r="B51" s="5" t="n">
        <v>176000</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Income Taxes (Details Narrative)</t>
        </is>
      </c>
      <c r="B1" s="2" t="inlineStr">
        <is>
          <t>12 Months Ended</t>
        </is>
      </c>
    </row>
    <row r="2">
      <c r="B2" s="2" t="inlineStr">
        <is>
          <t>Dec. 31, 2019USD ($)</t>
        </is>
      </c>
    </row>
    <row r="3">
      <c r="A3" s="3" t="inlineStr">
        <is>
          <t>Income Tax Disclosure [Abstract]</t>
        </is>
      </c>
    </row>
    <row r="4">
      <c r="A4" s="4" t="inlineStr">
        <is>
          <t>Deferred tax assets</t>
        </is>
      </c>
      <c r="B4" s="5" t="n">
        <v>12600000</v>
      </c>
    </row>
    <row r="5">
      <c r="A5" s="4" t="inlineStr">
        <is>
          <t>Net operating loss carryforward</t>
        </is>
      </c>
      <c r="B5" s="5" t="n">
        <v>465000</v>
      </c>
    </row>
    <row r="6">
      <c r="A6" s="4" t="inlineStr">
        <is>
          <t>Net operating loss carryforward expiry</t>
        </is>
      </c>
      <c r="B6" s="4" t="inlineStr">
        <is>
          <t>Beginning in 2019</t>
        </is>
      </c>
    </row>
    <row r="7">
      <c r="A7" s="4" t="inlineStr">
        <is>
          <t>Ownership percentage</t>
        </is>
      </c>
      <c r="B7" s="4" t="inlineStr">
        <is>
          <t>5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19</t>
        </is>
      </c>
      <c r="C2" s="2" t="inlineStr">
        <is>
          <t>Dec. 31, 2018</t>
        </is>
      </c>
    </row>
    <row r="3">
      <c r="A3" s="3" t="inlineStr">
        <is>
          <t>Income Tax Disclosure [Abstract]</t>
        </is>
      </c>
    </row>
    <row r="4">
      <c r="A4" s="4" t="inlineStr">
        <is>
          <t>Statutory Federal Income Tax Rate</t>
        </is>
      </c>
      <c r="B4" s="4" t="inlineStr">
        <is>
          <t>21.00%</t>
        </is>
      </c>
      <c r="C4" s="4" t="inlineStr">
        <is>
          <t>21.00%</t>
        </is>
      </c>
    </row>
    <row r="5">
      <c r="A5" s="4" t="inlineStr">
        <is>
          <t>Warrant Liability</t>
        </is>
      </c>
      <c r="B5" s="4" t="inlineStr">
        <is>
          <t>21.00%</t>
        </is>
      </c>
      <c r="C5" s="4" t="inlineStr">
        <is>
          <t>21.00%</t>
        </is>
      </c>
    </row>
    <row r="6">
      <c r="A6" s="4" t="inlineStr">
        <is>
          <t>Effect of Valuation Allowance on Deferred Tax Assets</t>
        </is>
      </c>
      <c r="B6" s="4" t="inlineStr">
        <is>
          <t>(21.00%)</t>
        </is>
      </c>
      <c r="C6" s="4" t="inlineStr">
        <is>
          <t>(21.00%)</t>
        </is>
      </c>
    </row>
    <row r="7">
      <c r="A7" s="4" t="inlineStr">
        <is>
          <t>Federal statutory tax rate and effective tax rate</t>
        </is>
      </c>
      <c r="B7" s="4" t="inlineStr">
        <is>
          <t>0.00%</t>
        </is>
      </c>
      <c r="C7"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19</t>
        </is>
      </c>
      <c r="C1" s="2" t="inlineStr">
        <is>
          <t>Dec. 31, 2018</t>
        </is>
      </c>
    </row>
    <row r="2">
      <c r="A2" s="3" t="inlineStr">
        <is>
          <t>Income Tax Disclosure [Abstract]</t>
        </is>
      </c>
    </row>
    <row r="3">
      <c r="A3" s="4" t="inlineStr">
        <is>
          <t>Net Operating Loss Carryforwards</t>
        </is>
      </c>
      <c r="B3" s="5" t="n">
        <v>2742283</v>
      </c>
      <c r="C3" s="5" t="n">
        <v>2730949</v>
      </c>
    </row>
    <row r="4">
      <c r="A4" s="4" t="inlineStr">
        <is>
          <t>Capital Loss Carryforward</t>
        </is>
      </c>
      <c r="B4" s="4" t="inlineStr">
        <is>
          <t xml:space="preserve"> </t>
        </is>
      </c>
      <c r="C4" s="4" t="inlineStr">
        <is>
          <t xml:space="preserve"> </t>
        </is>
      </c>
    </row>
    <row r="5">
      <c r="A5" s="4" t="inlineStr">
        <is>
          <t>Impairment Loss on Long Term Assets</t>
        </is>
      </c>
      <c r="B5" s="6" t="n">
        <v>327600</v>
      </c>
      <c r="C5" s="6" t="n">
        <v>327600</v>
      </c>
    </row>
    <row r="6">
      <c r="A6" s="4" t="inlineStr">
        <is>
          <t>Goodwill Impairment</t>
        </is>
      </c>
      <c r="B6" s="6" t="n">
        <v>595154</v>
      </c>
      <c r="C6" s="6" t="n">
        <v>595154</v>
      </c>
    </row>
    <row r="7">
      <c r="A7" s="4" t="inlineStr">
        <is>
          <t>Stock Based Compensation</t>
        </is>
      </c>
      <c r="B7" s="6" t="n">
        <v>428408</v>
      </c>
      <c r="C7" s="6" t="n">
        <v>369590</v>
      </c>
    </row>
    <row r="8">
      <c r="A8" s="4" t="inlineStr">
        <is>
          <t>Acquisition Costs</t>
        </is>
      </c>
      <c r="B8" s="6" t="n">
        <v>124304</v>
      </c>
      <c r="C8" s="6" t="n">
        <v>111099</v>
      </c>
    </row>
    <row r="9">
      <c r="A9" s="4" t="inlineStr">
        <is>
          <t>Other</t>
        </is>
      </c>
      <c r="B9" s="6" t="n">
        <v>254832</v>
      </c>
      <c r="C9" s="6" t="n">
        <v>147552</v>
      </c>
    </row>
    <row r="10">
      <c r="A10" s="4" t="inlineStr">
        <is>
          <t>Deferred tax assets</t>
        </is>
      </c>
      <c r="B10" s="6" t="n">
        <v>4472581</v>
      </c>
      <c r="C10" s="6" t="n">
        <v>4281944</v>
      </c>
    </row>
    <row r="11">
      <c r="A11" s="4" t="inlineStr">
        <is>
          <t>Bargain Purchase Gain</t>
        </is>
      </c>
      <c r="B11" s="6" t="n">
        <v>-1020000</v>
      </c>
      <c r="C11" s="6" t="n">
        <v>-1020000</v>
      </c>
    </row>
    <row r="12">
      <c r="A12" s="4" t="inlineStr">
        <is>
          <t>Property and Equipment</t>
        </is>
      </c>
      <c r="B12" s="6" t="n">
        <v>-352701</v>
      </c>
      <c r="C12" s="6" t="n">
        <v>-313848</v>
      </c>
    </row>
    <row r="13">
      <c r="A13" s="4" t="inlineStr">
        <is>
          <t>Other</t>
        </is>
      </c>
      <c r="B13" s="6" t="n">
        <v>-107944</v>
      </c>
      <c r="C13" s="6" t="n">
        <v>-26709</v>
      </c>
    </row>
    <row r="14">
      <c r="A14" s="4" t="inlineStr">
        <is>
          <t>Deferred tax liabilities</t>
        </is>
      </c>
      <c r="B14" s="6" t="n">
        <v>-1480645</v>
      </c>
      <c r="C14" s="6" t="n">
        <v>-1360557</v>
      </c>
    </row>
    <row r="15">
      <c r="A15" s="4" t="inlineStr">
        <is>
          <t>Valuation Allowance</t>
        </is>
      </c>
      <c r="B15" s="6" t="n">
        <v>-2991936</v>
      </c>
      <c r="C15" s="6" t="n">
        <v>-2921387</v>
      </c>
    </row>
    <row r="16">
      <c r="A16" s="4" t="inlineStr">
        <is>
          <t>Net Deferred Tax Asset</t>
        </is>
      </c>
      <c r="B16" s="4" t="inlineStr">
        <is>
          <t xml:space="preserve"> </t>
        </is>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t>
        </is>
      </c>
      <c r="B1" s="2" t="inlineStr">
        <is>
          <t>Dec. 31, 2019</t>
        </is>
      </c>
      <c r="C1" s="2" t="inlineStr">
        <is>
          <t>Dec. 31, 2018</t>
        </is>
      </c>
    </row>
    <row r="2">
      <c r="A2" s="4" t="inlineStr">
        <is>
          <t>Warrant Liability</t>
        </is>
      </c>
      <c r="C2" s="5" t="n">
        <v>2785</v>
      </c>
    </row>
    <row r="3">
      <c r="A3" s="4" t="inlineStr">
        <is>
          <t>Investment in Debt Securities</t>
        </is>
      </c>
      <c r="B3" s="5" t="n">
        <v>24387</v>
      </c>
      <c r="C3" s="6" t="n">
        <v>162106</v>
      </c>
    </row>
    <row r="4">
      <c r="A4" s="4" t="inlineStr">
        <is>
          <t>Fair Value</t>
        </is>
      </c>
      <c r="B4" s="6" t="n">
        <v>24387</v>
      </c>
      <c r="C4" s="6" t="n">
        <v>164891</v>
      </c>
    </row>
    <row r="5">
      <c r="A5" s="4" t="inlineStr">
        <is>
          <t>Level 1 [Member]</t>
        </is>
      </c>
    </row>
    <row r="6">
      <c r="A6" s="4" t="inlineStr">
        <is>
          <t>Warrant Liability</t>
        </is>
      </c>
      <c r="C6" s="4" t="inlineStr">
        <is>
          <t xml:space="preserve"> </t>
        </is>
      </c>
    </row>
    <row r="7">
      <c r="A7" s="4" t="inlineStr">
        <is>
          <t>Investment in Debt Securities</t>
        </is>
      </c>
      <c r="B7" s="6" t="n">
        <v>24387</v>
      </c>
      <c r="C7" s="6" t="n">
        <v>162106</v>
      </c>
    </row>
    <row r="8">
      <c r="A8" s="4" t="inlineStr">
        <is>
          <t>Fair Value</t>
        </is>
      </c>
      <c r="B8" s="6" t="n">
        <v>24387</v>
      </c>
      <c r="C8" s="6" t="n">
        <v>162106</v>
      </c>
    </row>
    <row r="9">
      <c r="A9" s="4" t="inlineStr">
        <is>
          <t>Level 2 [Member]</t>
        </is>
      </c>
    </row>
    <row r="10">
      <c r="A10" s="4" t="inlineStr">
        <is>
          <t>Warrant Liability</t>
        </is>
      </c>
      <c r="C10" s="4" t="inlineStr">
        <is>
          <t xml:space="preserve"> </t>
        </is>
      </c>
    </row>
    <row r="11">
      <c r="A11" s="4" t="inlineStr">
        <is>
          <t>Investment in Debt Securities</t>
        </is>
      </c>
      <c r="B11" s="4" t="inlineStr">
        <is>
          <t xml:space="preserve"> </t>
        </is>
      </c>
      <c r="C11" s="4" t="inlineStr">
        <is>
          <t xml:space="preserve"> </t>
        </is>
      </c>
    </row>
    <row r="12">
      <c r="A12" s="4" t="inlineStr">
        <is>
          <t>Fair Value</t>
        </is>
      </c>
      <c r="B12" s="4" t="inlineStr">
        <is>
          <t xml:space="preserve"> </t>
        </is>
      </c>
      <c r="C12" s="4" t="inlineStr">
        <is>
          <t xml:space="preserve"> </t>
        </is>
      </c>
    </row>
    <row r="13">
      <c r="A13" s="4" t="inlineStr">
        <is>
          <t>Level 3 [Member]</t>
        </is>
      </c>
    </row>
    <row r="14">
      <c r="A14" s="4" t="inlineStr">
        <is>
          <t>Warrant Liability</t>
        </is>
      </c>
      <c r="C14" s="6" t="n">
        <v>2785</v>
      </c>
    </row>
    <row r="15">
      <c r="A15" s="4" t="inlineStr">
        <is>
          <t>Investment in Debt Securities</t>
        </is>
      </c>
      <c r="B15" s="4" t="inlineStr">
        <is>
          <t xml:space="preserve"> </t>
        </is>
      </c>
      <c r="C15" s="4" t="inlineStr">
        <is>
          <t xml:space="preserve"> </t>
        </is>
      </c>
    </row>
    <row r="16">
      <c r="A16" s="4" t="inlineStr">
        <is>
          <t>Fair Value</t>
        </is>
      </c>
      <c r="B16" s="4" t="inlineStr">
        <is>
          <t xml:space="preserve"> </t>
        </is>
      </c>
      <c r="C16" s="5" t="n">
        <v>27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Company's Level 3 Valuation for Warrant Liability (Details) - Level 3 [Member] - USD ($)</t>
        </is>
      </c>
      <c r="B1" s="2" t="inlineStr">
        <is>
          <t>12 Months Ended</t>
        </is>
      </c>
    </row>
    <row r="2">
      <c r="B2" s="2" t="inlineStr">
        <is>
          <t>Dec. 31, 2019</t>
        </is>
      </c>
      <c r="C2" s="2" t="inlineStr">
        <is>
          <t>Dec. 31, 2018</t>
        </is>
      </c>
    </row>
    <row r="3">
      <c r="A3" s="4" t="inlineStr">
        <is>
          <t>Beginning Balance</t>
        </is>
      </c>
      <c r="B3" s="5" t="n">
        <v>2785</v>
      </c>
      <c r="C3" s="5" t="n">
        <v>95371</v>
      </c>
    </row>
    <row r="4">
      <c r="A4" s="4" t="inlineStr">
        <is>
          <t>Change in Fair Value of Warrant Liability</t>
        </is>
      </c>
      <c r="B4" s="6" t="n">
        <v>-2785</v>
      </c>
      <c r="C4" s="6" t="n">
        <v>-92586</v>
      </c>
    </row>
    <row r="5">
      <c r="A5" s="4" t="inlineStr">
        <is>
          <t>Ending Balance</t>
        </is>
      </c>
      <c r="B5" s="4" t="inlineStr">
        <is>
          <t xml:space="preserve"> </t>
        </is>
      </c>
      <c r="C5" s="5" t="n">
        <v>27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Fair Value Measurements, Valuation Techniques (Details)</t>
        </is>
      </c>
      <c r="B1" s="2" t="inlineStr">
        <is>
          <t>12 Months Ended</t>
        </is>
      </c>
    </row>
    <row r="2">
      <c r="B2" s="2" t="inlineStr">
        <is>
          <t>Dec. 31, 2019Number$ / shares</t>
        </is>
      </c>
      <c r="C2" s="2" t="inlineStr">
        <is>
          <t>Dec. 31, 2018Number$ / shares</t>
        </is>
      </c>
    </row>
    <row r="3">
      <c r="A3" s="4" t="inlineStr">
        <is>
          <t>Fair Value of Common Stock | $ / shares</t>
        </is>
      </c>
      <c r="B3" s="4" t="inlineStr">
        <is>
          <t xml:space="preserve"> </t>
        </is>
      </c>
      <c r="C3" s="7" t="n">
        <v>0.33</v>
      </c>
    </row>
    <row r="4">
      <c r="A4" s="4" t="inlineStr">
        <is>
          <t>Volatility [Member]</t>
        </is>
      </c>
    </row>
    <row r="5">
      <c r="A5" s="4" t="inlineStr">
        <is>
          <t>Fair value measurements valuation techniques, percent</t>
        </is>
      </c>
      <c r="B5" s="6" t="n">
        <v>0</v>
      </c>
    </row>
    <row r="6">
      <c r="A6" s="4" t="inlineStr">
        <is>
          <t>Volatility [Member] | Minimum [Member]</t>
        </is>
      </c>
    </row>
    <row r="7">
      <c r="A7" s="4" t="inlineStr">
        <is>
          <t>Fair value measurements valuation techniques, percent</t>
        </is>
      </c>
      <c r="C7" s="8" t="n">
        <v>63.58</v>
      </c>
    </row>
    <row r="8">
      <c r="A8" s="4" t="inlineStr">
        <is>
          <t>Volatility [Member] | Maximum [Member]</t>
        </is>
      </c>
    </row>
    <row r="9">
      <c r="A9" s="4" t="inlineStr">
        <is>
          <t>Fair value measurements valuation techniques, percent</t>
        </is>
      </c>
      <c r="C9" s="8" t="n">
        <v>91.93000000000001</v>
      </c>
    </row>
    <row r="10">
      <c r="A10" s="4" t="inlineStr">
        <is>
          <t>Risk-Free Interest Rate [Member]</t>
        </is>
      </c>
    </row>
    <row r="11">
      <c r="A11" s="4" t="inlineStr">
        <is>
          <t>Fair value measurements valuation techniques, percent</t>
        </is>
      </c>
      <c r="B11" s="6" t="n">
        <v>0</v>
      </c>
    </row>
    <row r="12">
      <c r="A12" s="4" t="inlineStr">
        <is>
          <t>Risk-Free Interest Rate [Member] | Minimum [Member]</t>
        </is>
      </c>
    </row>
    <row r="13">
      <c r="A13" s="4" t="inlineStr">
        <is>
          <t>Fair value measurements valuation techniques, percent</t>
        </is>
      </c>
      <c r="C13" s="8" t="n">
        <v>2.36</v>
      </c>
    </row>
    <row r="14">
      <c r="A14" s="4" t="inlineStr">
        <is>
          <t>Risk-Free Interest Rate [Member] | Maximum [Member]</t>
        </is>
      </c>
    </row>
    <row r="15">
      <c r="A15" s="4" t="inlineStr">
        <is>
          <t>Fair value measurements valuation techniques, percent</t>
        </is>
      </c>
      <c r="C15" s="8" t="n">
        <v>2.59</v>
      </c>
    </row>
    <row r="16">
      <c r="A16" s="4" t="inlineStr">
        <is>
          <t>Exercise Price [Member]</t>
        </is>
      </c>
    </row>
    <row r="17">
      <c r="A17" s="4" t="inlineStr">
        <is>
          <t>Fair value measurements valuation techniques, exercise price | $ / shares</t>
        </is>
      </c>
      <c r="B17" s="4" t="inlineStr">
        <is>
          <t xml:space="preserve"> </t>
        </is>
      </c>
    </row>
    <row r="18">
      <c r="A18" s="4" t="inlineStr">
        <is>
          <t>Exercise Price [Member] | Minimum [Member]</t>
        </is>
      </c>
    </row>
    <row r="19">
      <c r="A19" s="4" t="inlineStr">
        <is>
          <t>Fair value measurements valuation techniques, exercise price | $ / shares</t>
        </is>
      </c>
      <c r="C19" s="7" t="n">
        <v>0.75</v>
      </c>
    </row>
    <row r="20">
      <c r="A20" s="4" t="inlineStr">
        <is>
          <t>Exercise Price [Member] | Maximum [Member]</t>
        </is>
      </c>
    </row>
    <row r="21">
      <c r="A21" s="4" t="inlineStr">
        <is>
          <t>Fair value measurements valuation techniques, exercise price | $ / shares</t>
        </is>
      </c>
      <c r="C21" s="7" t="n">
        <v>1.37</v>
      </c>
    </row>
    <row r="22">
      <c r="A22" s="4" t="inlineStr">
        <is>
          <t>Expected Life [Member]</t>
        </is>
      </c>
    </row>
    <row r="23">
      <c r="A23" s="4" t="inlineStr">
        <is>
          <t>Fair value measurements valuation techniques, term</t>
        </is>
      </c>
      <c r="B23" s="4" t="inlineStr">
        <is>
          <t>0 days</t>
        </is>
      </c>
    </row>
    <row r="24">
      <c r="A24" s="4" t="inlineStr">
        <is>
          <t>Expected Life [Member] | Minimum [Member]</t>
        </is>
      </c>
    </row>
    <row r="25">
      <c r="A25" s="4" t="inlineStr">
        <is>
          <t>Fair value measurements valuation techniques, term</t>
        </is>
      </c>
      <c r="C25" s="4" t="inlineStr">
        <is>
          <t>5 months 12 days</t>
        </is>
      </c>
    </row>
    <row r="26">
      <c r="A26" s="4" t="inlineStr">
        <is>
          <t>Expected Life [Member] | Maximum [Member]</t>
        </is>
      </c>
    </row>
    <row r="27">
      <c r="A27" s="4" t="inlineStr">
        <is>
          <t>Fair value measurements valuation techniques, term</t>
        </is>
      </c>
      <c r="C27" s="4" t="inlineStr">
        <is>
          <t>11 months 26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Dec. 31, 2019</t>
        </is>
      </c>
      <c r="C1" s="2" t="inlineStr">
        <is>
          <t>Dec. 31, 2018</t>
        </is>
      </c>
    </row>
    <row r="2">
      <c r="A2" s="3" t="inlineStr">
        <is>
          <t>Goodwill and Intangible Assets Disclosure [Abstract]</t>
        </is>
      </c>
    </row>
    <row r="3">
      <c r="A3" s="4" t="inlineStr">
        <is>
          <t>Goodwill</t>
        </is>
      </c>
      <c r="B3" s="5" t="n">
        <v>379479</v>
      </c>
      <c r="C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Assets Acquired and Liabilities Assumed (Details) - USD ($)</t>
        </is>
      </c>
      <c r="B1" s="2" t="inlineStr">
        <is>
          <t>12 Months Ended</t>
        </is>
      </c>
    </row>
    <row r="2">
      <c r="B2" s="2" t="inlineStr">
        <is>
          <t>Dec. 31, 2019</t>
        </is>
      </c>
      <c r="C2" s="2" t="inlineStr">
        <is>
          <t>Dec. 31, 2018</t>
        </is>
      </c>
    </row>
    <row r="3">
      <c r="A3" s="3" t="inlineStr">
        <is>
          <t>Goodwill and Intangible Assets Disclosure [Abstract]</t>
        </is>
      </c>
    </row>
    <row r="4">
      <c r="A4" s="4" t="inlineStr">
        <is>
          <t>Write-off of note receivable from the Receiver</t>
        </is>
      </c>
      <c r="B4" s="5" t="n">
        <v>750000</v>
      </c>
    </row>
    <row r="5">
      <c r="A5" s="4" t="inlineStr">
        <is>
          <t>Cash (to be paid subsequent to December 31, 2019 in equal monthly installments of $8,000 over 22 months)</t>
        </is>
      </c>
      <c r="B5" s="6" t="n">
        <v>176000</v>
      </c>
    </row>
    <row r="6">
      <c r="A6" s="4" t="inlineStr">
        <is>
          <t>Cash (paid in advance)</t>
        </is>
      </c>
      <c r="B6" s="6" t="n">
        <v>24000</v>
      </c>
    </row>
    <row r="7">
      <c r="A7" s="4" t="inlineStr">
        <is>
          <t>Total consideration</t>
        </is>
      </c>
      <c r="B7" s="6" t="n">
        <v>950000</v>
      </c>
    </row>
    <row r="8">
      <c r="A8" s="4" t="inlineStr">
        <is>
          <t>Cash and Cash Equivalents</t>
        </is>
      </c>
      <c r="B8" s="6" t="n">
        <v>39831</v>
      </c>
    </row>
    <row r="9">
      <c r="A9" s="4" t="inlineStr">
        <is>
          <t>Accounts Receivable</t>
        </is>
      </c>
      <c r="B9" s="6" t="n">
        <v>740742</v>
      </c>
    </row>
    <row r="10">
      <c r="A10" s="4" t="inlineStr">
        <is>
          <t>Property and Equipment</t>
        </is>
      </c>
      <c r="B10" s="6" t="n">
        <v>165458</v>
      </c>
    </row>
    <row r="11">
      <c r="A11" s="4" t="inlineStr">
        <is>
          <t>Prepaid Expenses and Other</t>
        </is>
      </c>
      <c r="B11" s="6" t="n">
        <v>710</v>
      </c>
    </row>
    <row r="12">
      <c r="A12" s="4" t="inlineStr">
        <is>
          <t>Intangible Assets</t>
        </is>
      </c>
      <c r="B12" s="6" t="n">
        <v>42185</v>
      </c>
    </row>
    <row r="13">
      <c r="A13" s="4" t="inlineStr">
        <is>
          <t>Accounts Payable and Accrued Liabilities</t>
        </is>
      </c>
      <c r="B13" s="6" t="n">
        <v>-418405</v>
      </c>
    </row>
    <row r="14">
      <c r="A14" s="4" t="inlineStr">
        <is>
          <t>Total identifiable net assets</t>
        </is>
      </c>
      <c r="B14" s="6" t="n">
        <v>570521</v>
      </c>
    </row>
    <row r="15">
      <c r="A15" s="4" t="inlineStr">
        <is>
          <t>Goodwill</t>
        </is>
      </c>
      <c r="B15" s="6" t="n">
        <v>379479</v>
      </c>
      <c r="C15" s="4" t="inlineStr">
        <is>
          <t xml:space="preserve"> </t>
        </is>
      </c>
    </row>
    <row r="16">
      <c r="A16" s="4" t="inlineStr">
        <is>
          <t>Acquisition-related costs (included in the Company's consolidated statement of operations for the year ended December 31, 2019)</t>
        </is>
      </c>
      <c r="B16" s="5" t="n">
        <v>62882</v>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Assets Acquired and Liabilities Assumed (Details) (Parenthetical)</t>
        </is>
      </c>
      <c r="B1" s="2" t="inlineStr">
        <is>
          <t>12 Months Ended</t>
        </is>
      </c>
    </row>
    <row r="2">
      <c r="B2" s="2" t="inlineStr">
        <is>
          <t>Dec. 31, 2019USD ($)</t>
        </is>
      </c>
    </row>
    <row r="3">
      <c r="A3" s="4" t="inlineStr">
        <is>
          <t>22 Months [Member]</t>
        </is>
      </c>
    </row>
    <row r="4">
      <c r="A4" s="4" t="inlineStr">
        <is>
          <t>Payment of monthly installment</t>
        </is>
      </c>
      <c r="B4" s="5" t="n">
        <v>8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Goodwill - Schedule of Pro Forma Revenue (Details)</t>
        </is>
      </c>
      <c r="B1" s="2" t="inlineStr">
        <is>
          <t>12 Months Ended</t>
        </is>
      </c>
    </row>
    <row r="2">
      <c r="B2" s="2" t="inlineStr">
        <is>
          <t>Dec. 31, 2019USD ($)</t>
        </is>
      </c>
    </row>
    <row r="3">
      <c r="A3" s="4" t="inlineStr">
        <is>
          <t>Revenue</t>
        </is>
      </c>
      <c r="B3" s="5" t="n">
        <v>526787</v>
      </c>
    </row>
    <row r="4">
      <c r="A4" s="4" t="inlineStr">
        <is>
          <t>Net Income (Loss)</t>
        </is>
      </c>
      <c r="B4" s="6" t="n">
        <v>-6275</v>
      </c>
    </row>
    <row r="5">
      <c r="A5" s="4" t="inlineStr">
        <is>
          <t>2019 Supplemental Pro Forma [Member]</t>
        </is>
      </c>
    </row>
    <row r="6">
      <c r="A6" s="4" t="inlineStr">
        <is>
          <t>Revenue</t>
        </is>
      </c>
      <c r="B6" s="6" t="n">
        <v>13005638</v>
      </c>
    </row>
    <row r="7">
      <c r="A7" s="4" t="inlineStr">
        <is>
          <t>Net Income (Loss)</t>
        </is>
      </c>
      <c r="B7" s="6" t="n">
        <v>-529990</v>
      </c>
    </row>
    <row r="8">
      <c r="A8" s="4" t="inlineStr">
        <is>
          <t>2018 Supplemental Pro Forma [Member]</t>
        </is>
      </c>
    </row>
    <row r="9">
      <c r="A9" s="4" t="inlineStr">
        <is>
          <t>Revenue</t>
        </is>
      </c>
      <c r="B9" s="6" t="n">
        <v>10245589</v>
      </c>
    </row>
    <row r="10">
      <c r="A10" s="4" t="inlineStr">
        <is>
          <t>Net Income (Loss)</t>
        </is>
      </c>
      <c r="B10" s="5" t="n">
        <v>-14509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19</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acquires, develops, leases, manages
and disposes of healthcare real estate, and provides financing to healthcare providers. As of December 31, 2019, the Company owned
eleven healthcare properties which are operated internally as well as leased to third-party operators under triple-net operating
terms. Basis of Presentat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For the
year ended December 31, 2019, the Company did not have any variable interest entities for which it is the primary beneficiary. Reclassifications Certain amounts in the prior period financial
statements have been reclassified to conform to the presentation of the current period financial statements. These reclassifications
had no effect on the previously reported net loss. Reclassification adjustments include amounts reclassified to Gain on Proceeds
from Insurance Claim and Provision for Bad Debt that were presented in General and Administrative Expenses in previous period.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 Cash and Cash Equivalents The Company considers all highly liquid investments
with an original maturity of three months or less to be cash equivalents. Restricted Cash Restricted cash consisted of the following
as of December 31:
2019 2018
Funds held in escrow under the terms of notes or bonds payable for purposes of paying future debt service costs $ 351,298 $ 206,989
$ 351,298 $ 206,989 Concentration of Credit Risk The Company maintains deposits in financial
institutions that at times exceed the insured amount of $250,000 provided by the U.S. Federal Deposit Insurance Corporation (FDIC).
The excess amounts at December 31, 2019 and 2018 were $108,356 and $741,197, respectively. The Company believes the financial institutions
it uses are credit worthy and stable. The Company does not believe that it is exposed to any significant credit risk in cash and
cash equivalents or restricted cash. 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Land Improvements 15 years
Buildings and Improvements 30 years
Furniture, Fixtures and Equipment 10 years 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present value of expected future cash flows discounted at the note’s effective
interest rate. If the fair value of the impaired note receivable is less than the recorded investment in the note, a valuation
allowance is recognized. Deferred Loan Costs Deferred loan costs are amortized over the
life of the related loan using the straight-line method, which approximates the effective interest method. For the years ended
December 31, 2019 and 2018, deferred loan costs paid in cash totaled $8,885 and $43,680, respectively. Amortization expense for
the years ended December 31, 2019 and 2018 totaled $136,352 and $155,011, respectively. Deferred loan cost amortization is included
as a component of interest expense in the consolidated statements of operations. 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recorded Goodwill as a result of
a business acquisition in December 2019. During the year ended December 31, 2019, the Company recorded no impairment of Goodwill. Intangible Assets As part of the acquisition of the operations
at Southern Hills Rehab Center, LLC (“SHR”), the Company recognized certain intangible assets related to the potential
net income from the existing patients in the facility. The Company estimated the value of these contracts to be $42,185 based on
historical net revenues and census information provided by the seller. The asset will be depreciated on a straight-line basis over
47 days, starting from December 1, 2019. Accordingly, the Company recognized depreciation expenses of $26,927, and net intangible
assets of 15,258 as of December 31, 2019.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in accordance with ASC 815 “Derivatives and Hedging.” Any change in fair value of these warrants during the
reporting period is recorded as a component of Other (Income) Expense on the Company’s Consolidated Statements of Operations. 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553,272 and $665,307 as
of December 31, 2019 and 2018, respectively. Adjustments to reflect rental income on a straight-line basis totaled $112,035 and
$127,184 for the years ended December 31, 2019 and 2018,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receivables arising from the straight line recognition of rents. Such allowances are charged to
bad debt expense in the accompanying consolidated statements of operations. Our determination of the adequacy of these allowances
is based primarily upon evaluations of the tenant’s financial condition, security deposits, lease guarantees and current
economic conditions and other relevant factors. When the lessee is the owner of any improvements,
any lessee improvement allowance that is funded by the Company is treated as a lease incentive and amortized as a reduction of
revenue over the lease term. As of December 31, 2019 and 2018, there were no deferred lease incentives recorded. In May 2014, the Financial Accounting Standards
Board (“FASB”) issued Accounting Standards Update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adopted this standard as of January 1, 2018 using the modified retrospective
approach. The adoption of this standard did not require any adjustments to the opening balance of retained earnings as of January
1, 2018. For our Nursing Home Operations in Abbeville,
the adoption of ASU 2014-09 resulted in changes to Abbeville’s presentation for and disclosure of revenue primarily related
to uninsured or underinsured patients. Prior to the adoption of ASU 2014-09, a significant portion of Glen Eagle’s provision
for doubtful accounts would have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ASU 2014-09 is already in place in subsequent acquisitions. Under ASU 2014-09 and in accordance with FASB
ASC 606-10-05-4, an entity recognizes revenue in accordance with that core principle by applying the following steps:
a. Step 1: Identify the contract(s) with a customer
b. Step 2: Identify the performance obligations in the contract
c. Step 3: Determine the transaction price
d. Step 4: Allocate the transaction price to the performance obligations in the contract
e. Step 5: Recognize revenue when (or as) the entity satisfies a performance obligation” 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As of December 31, 2019, the Company had 2,598,130 common
stock warrants outstanding, which could be converted into 2,598,130 shares of common stock; 200,500 shares of Series A Preferred
Stock outstanding, which could be converted into 200,500 shares of common stock; and 375,000 shares of Series D Preferred Stock
outstanding, which could be converted into 375,000 shares of common stock. As of December 31, 2018, the Company had 3,142,586 common
stock warrants outstanding, which could be converted into 3,142,586 shares of common stock; 200,500 shares of Series A Preferred
Stock outstanding, which could be converted into 200,500 shares of commons stock; and 375,000 shares of Series D Preferred Stock
outstanding, which could be converted into 375,000 shares of common stock. The following table details the calculation
of the weighted average number of common shares and dilutive common shares used in diluted loss per share as of December 31:
2019 2018
Weighted Average Number of Common Shares Used in
Basic Loss Per Share 27,282,385 26,913,045
Effect of Dilutive Securities:
Common Stock Warrants - -
Convertible Preferred Stock - -
Weighted Average Number of Common Shares and 27,282,385 26,913,045 Comprehensive Income For the periods presented, there were no differences
between reported net income (loss) and comprehensive income (loss). Recently Adopted Accounting Pronounc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as of January 1, 2019 and adoption requires using a modified retrospective
approach with the option to elect certain practical expedients. The Company has determined that it does not have any leases that
fall under the guidance of ASU 2016-02 and it had no impact on its consolidated financial statements. Recently Issued Accounting Pronouncements The Financial Accounting Standards Board and
other entities issued new or modifications to, or interpretations of, existing accounting guidance during 2019.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27" customWidth="1" min="2" max="2"/>
    <col width="21" customWidth="1" min="3" max="3"/>
  </cols>
  <sheetData>
    <row r="1">
      <c r="A1" s="1" t="inlineStr">
        <is>
          <t>Segment Reporting (Details Narrative)</t>
        </is>
      </c>
      <c r="B1" s="2" t="inlineStr">
        <is>
          <t>12 Months Ended</t>
        </is>
      </c>
    </row>
    <row r="2">
      <c r="B2" s="2" t="inlineStr">
        <is>
          <t>Dec. 31, 2019USD ($)Number</t>
        </is>
      </c>
      <c r="C2" s="2" t="inlineStr">
        <is>
          <t>Dec. 31, 2018USD ($)</t>
        </is>
      </c>
    </row>
    <row r="3">
      <c r="A3" s="4" t="inlineStr">
        <is>
          <t>Number of reporting segment | Number</t>
        </is>
      </c>
      <c r="B3" s="6" t="n">
        <v>2</v>
      </c>
    </row>
    <row r="4">
      <c r="A4" s="4" t="inlineStr">
        <is>
          <t>Total Assets</t>
        </is>
      </c>
      <c r="B4" s="5" t="n">
        <v>39878163</v>
      </c>
      <c r="C4" s="5" t="n">
        <v>38295887</v>
      </c>
    </row>
    <row r="5">
      <c r="A5" s="4" t="inlineStr">
        <is>
          <t>Healthcare Services [Member]</t>
        </is>
      </c>
    </row>
    <row r="6">
      <c r="A6" s="4" t="inlineStr">
        <is>
          <t>Total Assets</t>
        </is>
      </c>
      <c r="B6" s="6" t="n">
        <v>4654845</v>
      </c>
      <c r="C6" s="6" t="n">
        <v>2857525</v>
      </c>
    </row>
    <row r="7">
      <c r="A7" s="4" t="inlineStr">
        <is>
          <t>Real Estate Services [Member]</t>
        </is>
      </c>
    </row>
    <row r="8">
      <c r="A8" s="4" t="inlineStr">
        <is>
          <t>Total Assets</t>
        </is>
      </c>
      <c r="B8" s="5" t="n">
        <v>35223318</v>
      </c>
      <c r="C8" s="5" t="n">
        <v>354383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Details) - USD ($)</t>
        </is>
      </c>
      <c r="B1" s="2" t="inlineStr">
        <is>
          <t>12 Months Ended</t>
        </is>
      </c>
    </row>
    <row r="2">
      <c r="B2" s="2" t="inlineStr">
        <is>
          <t>Dec. 31, 2019</t>
        </is>
      </c>
      <c r="C2" s="2" t="inlineStr">
        <is>
          <t>Dec. 31, 2018</t>
        </is>
      </c>
    </row>
    <row r="3">
      <c r="A3" s="4" t="inlineStr">
        <is>
          <t>Total Revenue</t>
        </is>
      </c>
      <c r="B3" s="5" t="n">
        <v>6929988</v>
      </c>
      <c r="C3" s="5" t="n">
        <v>3623391</v>
      </c>
    </row>
    <row r="4">
      <c r="A4" s="4" t="inlineStr">
        <is>
          <t>General and Administrative</t>
        </is>
      </c>
      <c r="B4" s="6" t="n">
        <v>1298593</v>
      </c>
      <c r="C4" s="6" t="n">
        <v>1178120</v>
      </c>
    </row>
    <row r="5">
      <c r="A5" s="4" t="inlineStr">
        <is>
          <t>Property Taxes, Insurance and Other Operating</t>
        </is>
      </c>
      <c r="B5" s="6" t="n">
        <v>2760227</v>
      </c>
      <c r="C5" s="6" t="n">
        <v>790954</v>
      </c>
    </row>
    <row r="6">
      <c r="A6" s="4" t="inlineStr">
        <is>
          <t>Provision for Bad Debt</t>
        </is>
      </c>
      <c r="B6" s="6" t="n">
        <v>155833</v>
      </c>
      <c r="C6" s="6" t="n">
        <v>56000</v>
      </c>
    </row>
    <row r="7">
      <c r="A7" s="4" t="inlineStr">
        <is>
          <t>Acquisition costs</t>
        </is>
      </c>
      <c r="B7" s="6" t="n">
        <v>62882</v>
      </c>
      <c r="C7" s="4" t="inlineStr">
        <is>
          <t xml:space="preserve"> </t>
        </is>
      </c>
    </row>
    <row r="8">
      <c r="A8" s="4" t="inlineStr">
        <is>
          <t>Depreciation</t>
        </is>
      </c>
      <c r="B8" s="6" t="n">
        <v>1351810</v>
      </c>
      <c r="C8" s="6" t="n">
        <v>1258345</v>
      </c>
    </row>
    <row r="9">
      <c r="A9" s="4" t="inlineStr">
        <is>
          <t>Total Expenses</t>
        </is>
      </c>
      <c r="B9" s="6" t="n">
        <v>5629345</v>
      </c>
      <c r="C9" s="6" t="n">
        <v>3283419</v>
      </c>
    </row>
    <row r="10">
      <c r="A10" s="4" t="inlineStr">
        <is>
          <t>Income (Loss) from Operations</t>
        </is>
      </c>
      <c r="B10" s="6" t="n">
        <v>1300643</v>
      </c>
      <c r="C10" s="6" t="n">
        <v>339972</v>
      </c>
    </row>
    <row r="11">
      <c r="A11" s="4" t="inlineStr">
        <is>
          <t>Gain on Warrant Liability</t>
        </is>
      </c>
      <c r="B11" s="6" t="n">
        <v>-2785</v>
      </c>
      <c r="C11" s="6" t="n">
        <v>-92586</v>
      </c>
    </row>
    <row r="12">
      <c r="A12" s="4" t="inlineStr">
        <is>
          <t>(Gain) Loss on Extinguishment of Debt</t>
        </is>
      </c>
      <c r="B12" s="4" t="inlineStr">
        <is>
          <t xml:space="preserve"> </t>
        </is>
      </c>
      <c r="C12" s="6" t="n">
        <v>659654</v>
      </c>
    </row>
    <row r="13">
      <c r="A13" s="4" t="inlineStr">
        <is>
          <t>Gain on Sale of Investments</t>
        </is>
      </c>
      <c r="B13" s="6" t="n">
        <v>-1069</v>
      </c>
      <c r="C13" s="6" t="n">
        <v>-193053</v>
      </c>
    </row>
    <row r="14">
      <c r="A14" s="4" t="inlineStr">
        <is>
          <t>Gain on Proceeds from Insurance Claim</t>
        </is>
      </c>
      <c r="B14" s="6" t="n">
        <v>-158161</v>
      </c>
      <c r="C14" s="6" t="n">
        <v>-134941</v>
      </c>
    </row>
    <row r="15">
      <c r="A15" s="4" t="inlineStr">
        <is>
          <t>Loss on Write-Off of Note Receivable</t>
        </is>
      </c>
      <c r="B15" s="6" t="n">
        <v>250000</v>
      </c>
      <c r="C15" s="4" t="inlineStr">
        <is>
          <t xml:space="preserve"> </t>
        </is>
      </c>
    </row>
    <row r="16">
      <c r="A16" s="4" t="inlineStr">
        <is>
          <t>Interest Income</t>
        </is>
      </c>
      <c r="B16" s="6" t="n">
        <v>-56012</v>
      </c>
      <c r="C16" s="6" t="n">
        <v>-29983</v>
      </c>
    </row>
    <row r="17">
      <c r="A17" s="4" t="inlineStr">
        <is>
          <t>Interest Expense</t>
        </is>
      </c>
      <c r="B17" s="6" t="n">
        <v>2136701</v>
      </c>
      <c r="C17" s="6" t="n">
        <v>2137887</v>
      </c>
    </row>
    <row r="18">
      <c r="A18" s="4" t="inlineStr">
        <is>
          <t>Total Other (Income) Expense</t>
        </is>
      </c>
      <c r="B18" s="6" t="n">
        <v>2168674</v>
      </c>
      <c r="C18" s="6" t="n">
        <v>2346978</v>
      </c>
    </row>
    <row r="19">
      <c r="A19" s="4" t="inlineStr">
        <is>
          <t>Net income (Loss)</t>
        </is>
      </c>
      <c r="B19" s="6" t="n">
        <v>-868031</v>
      </c>
      <c r="C19" s="6" t="n">
        <v>-2007006</v>
      </c>
    </row>
    <row r="20">
      <c r="A20" s="4" t="inlineStr">
        <is>
          <t>Net Loss Attributable to Noncontrolling Interests</t>
        </is>
      </c>
      <c r="B20" s="6" t="n">
        <v>6417</v>
      </c>
      <c r="C20" s="6" t="n">
        <v>14843</v>
      </c>
    </row>
    <row r="21">
      <c r="A21" s="4" t="inlineStr">
        <is>
          <t>Net Income (Loss) Attributable to Global Healthcare REIT, Inc.</t>
        </is>
      </c>
      <c r="B21" s="6" t="n">
        <v>-861614</v>
      </c>
      <c r="C21" s="6" t="n">
        <v>-1992163</v>
      </c>
    </row>
    <row r="22">
      <c r="A22" s="4" t="inlineStr">
        <is>
          <t>Rental Revenue [Member]</t>
        </is>
      </c>
    </row>
    <row r="23">
      <c r="A23" s="4" t="inlineStr">
        <is>
          <t>Total Revenue</t>
        </is>
      </c>
      <c r="B23" s="6" t="n">
        <v>3267644</v>
      </c>
      <c r="C23" s="6" t="n">
        <v>3507366</v>
      </c>
    </row>
    <row r="24">
      <c r="A24" s="4" t="inlineStr">
        <is>
          <t>Healthcare Revenue [Member]</t>
        </is>
      </c>
    </row>
    <row r="25">
      <c r="A25" s="4" t="inlineStr">
        <is>
          <t>Total Revenue</t>
        </is>
      </c>
      <c r="B25" s="6" t="n">
        <v>3662344</v>
      </c>
      <c r="C25" s="6" t="n">
        <v>116025</v>
      </c>
    </row>
    <row r="26">
      <c r="A26" s="4" t="inlineStr">
        <is>
          <t>Real Estate Services [Member]</t>
        </is>
      </c>
    </row>
    <row r="27">
      <c r="A27" s="4" t="inlineStr">
        <is>
          <t>Total Revenue</t>
        </is>
      </c>
      <c r="B27" s="6" t="n">
        <v>3267644</v>
      </c>
      <c r="C27" s="6" t="n">
        <v>3507366</v>
      </c>
    </row>
    <row r="28">
      <c r="A28" s="4" t="inlineStr">
        <is>
          <t>General and Administrative</t>
        </is>
      </c>
      <c r="B28" s="6" t="n">
        <v>820822</v>
      </c>
      <c r="C28" s="6" t="n">
        <v>946039</v>
      </c>
    </row>
    <row r="29">
      <c r="A29" s="4" t="inlineStr">
        <is>
          <t>Property Taxes, Insurance and Other Operating</t>
        </is>
      </c>
      <c r="B29" s="6" t="n">
        <v>203854</v>
      </c>
      <c r="C29" s="6" t="n">
        <v>199070</v>
      </c>
    </row>
    <row r="30">
      <c r="A30" s="4" t="inlineStr">
        <is>
          <t>Provision for Bad Debt</t>
        </is>
      </c>
      <c r="B30" s="6" t="n">
        <v>152224</v>
      </c>
      <c r="C30" s="6" t="n">
        <v>56000</v>
      </c>
    </row>
    <row r="31">
      <c r="A31" s="4" t="inlineStr">
        <is>
          <t>Acquisition costs</t>
        </is>
      </c>
      <c r="B31" s="6" t="n">
        <v>24073</v>
      </c>
      <c r="C31" s="4" t="inlineStr">
        <is>
          <t xml:space="preserve"> </t>
        </is>
      </c>
    </row>
    <row r="32">
      <c r="A32" s="4" t="inlineStr">
        <is>
          <t>Depreciation</t>
        </is>
      </c>
      <c r="B32" s="6" t="n">
        <v>1197402</v>
      </c>
      <c r="C32" s="6" t="n">
        <v>1150445</v>
      </c>
    </row>
    <row r="33">
      <c r="A33" s="4" t="inlineStr">
        <is>
          <t>Total Expenses</t>
        </is>
      </c>
      <c r="B33" s="6" t="n">
        <v>2398375</v>
      </c>
      <c r="C33" s="6" t="n">
        <v>2351554</v>
      </c>
    </row>
    <row r="34">
      <c r="A34" s="4" t="inlineStr">
        <is>
          <t>Income (Loss) from Operations</t>
        </is>
      </c>
      <c r="B34" s="6" t="n">
        <v>869269</v>
      </c>
      <c r="C34" s="6" t="n">
        <v>1155812</v>
      </c>
    </row>
    <row r="35">
      <c r="A35" s="4" t="inlineStr">
        <is>
          <t>Gain on Warrant Liability</t>
        </is>
      </c>
      <c r="B35" s="6" t="n">
        <v>-2785</v>
      </c>
      <c r="C35" s="6" t="n">
        <v>-92586</v>
      </c>
    </row>
    <row r="36">
      <c r="A36" s="4" t="inlineStr">
        <is>
          <t>(Gain) Loss on Extinguishment of Debt</t>
        </is>
      </c>
      <c r="B36" s="4" t="inlineStr">
        <is>
          <t xml:space="preserve"> </t>
        </is>
      </c>
      <c r="C36" s="6" t="n">
        <v>631860</v>
      </c>
    </row>
    <row r="37">
      <c r="A37" s="4" t="inlineStr">
        <is>
          <t>Gain on Sale of Investments</t>
        </is>
      </c>
      <c r="B37" s="6" t="n">
        <v>-1069</v>
      </c>
      <c r="C37" s="6" t="n">
        <v>-193053</v>
      </c>
    </row>
    <row r="38">
      <c r="A38" s="4" t="inlineStr">
        <is>
          <t>Gain on Proceeds from Insurance Claim</t>
        </is>
      </c>
      <c r="B38" s="6" t="n">
        <v>-158161</v>
      </c>
      <c r="C38" s="6" t="n">
        <v>-134941</v>
      </c>
    </row>
    <row r="39">
      <c r="A39" s="4" t="inlineStr">
        <is>
          <t>Loss on Write-Off of Note Receivable</t>
        </is>
      </c>
      <c r="B39" s="6" t="n">
        <v>250000</v>
      </c>
    </row>
    <row r="40">
      <c r="A40" s="4" t="inlineStr">
        <is>
          <t>Interest Income</t>
        </is>
      </c>
      <c r="B40" s="6" t="n">
        <v>-56012</v>
      </c>
      <c r="C40" s="6" t="n">
        <v>-29983</v>
      </c>
    </row>
    <row r="41">
      <c r="A41" s="4" t="inlineStr">
        <is>
          <t>Interest Expense</t>
        </is>
      </c>
      <c r="B41" s="6" t="n">
        <v>1959853</v>
      </c>
      <c r="C41" s="6" t="n">
        <v>1980753</v>
      </c>
    </row>
    <row r="42">
      <c r="A42" s="4" t="inlineStr">
        <is>
          <t>Total Other (Income) Expense</t>
        </is>
      </c>
      <c r="B42" s="6" t="n">
        <v>1991826</v>
      </c>
      <c r="C42" s="6" t="n">
        <v>2162050</v>
      </c>
    </row>
    <row r="43">
      <c r="A43" s="4" t="inlineStr">
        <is>
          <t>Net income (Loss)</t>
        </is>
      </c>
      <c r="B43" s="6" t="n">
        <v>-1122557</v>
      </c>
      <c r="C43" s="6" t="n">
        <v>-1006238</v>
      </c>
    </row>
    <row r="44">
      <c r="A44" s="4" t="inlineStr">
        <is>
          <t>Net Loss Attributable to Noncontrolling Interests</t>
        </is>
      </c>
      <c r="B44" s="6" t="n">
        <v>6417</v>
      </c>
      <c r="C44" s="6" t="n">
        <v>14843</v>
      </c>
    </row>
    <row r="45">
      <c r="A45" s="4" t="inlineStr">
        <is>
          <t>Net Income (Loss) Attributable to Global Healthcare REIT, Inc.</t>
        </is>
      </c>
      <c r="B45" s="6" t="n">
        <v>-1116140</v>
      </c>
      <c r="C45" s="6" t="n">
        <v>-991395</v>
      </c>
    </row>
    <row r="46">
      <c r="A46" s="4" t="inlineStr">
        <is>
          <t>Real Estate Services [Member] | Rental Revenue [Member]</t>
        </is>
      </c>
    </row>
    <row r="47">
      <c r="A47" s="4" t="inlineStr">
        <is>
          <t>Total Revenue</t>
        </is>
      </c>
      <c r="B47" s="6" t="n">
        <v>3267644</v>
      </c>
      <c r="C47" s="6" t="n">
        <v>3507366</v>
      </c>
    </row>
    <row r="48">
      <c r="A48" s="4" t="inlineStr">
        <is>
          <t>Real Estate Services [Member] | Healthcare Revenue [Member]</t>
        </is>
      </c>
    </row>
    <row r="49">
      <c r="A49" s="4" t="inlineStr">
        <is>
          <t>Total Revenue</t>
        </is>
      </c>
      <c r="B49" s="4" t="inlineStr">
        <is>
          <t xml:space="preserve"> </t>
        </is>
      </c>
      <c r="C49" s="4" t="inlineStr">
        <is>
          <t xml:space="preserve"> </t>
        </is>
      </c>
    </row>
    <row r="50">
      <c r="A50" s="4" t="inlineStr">
        <is>
          <t>Healthcare Services [Member]</t>
        </is>
      </c>
    </row>
    <row r="51">
      <c r="A51" s="4" t="inlineStr">
        <is>
          <t>Total Revenue</t>
        </is>
      </c>
      <c r="B51" s="6" t="n">
        <v>3662344</v>
      </c>
      <c r="C51" s="6" t="n">
        <v>116025</v>
      </c>
    </row>
    <row r="52">
      <c r="A52" s="4" t="inlineStr">
        <is>
          <t>General and Administrative</t>
        </is>
      </c>
      <c r="B52" s="6" t="n">
        <v>477771</v>
      </c>
      <c r="C52" s="6" t="n">
        <v>232081</v>
      </c>
    </row>
    <row r="53">
      <c r="A53" s="4" t="inlineStr">
        <is>
          <t>Property Taxes, Insurance and Other Operating</t>
        </is>
      </c>
      <c r="B53" s="6" t="n">
        <v>2556373</v>
      </c>
      <c r="C53" s="6" t="n">
        <v>591884</v>
      </c>
    </row>
    <row r="54">
      <c r="A54" s="4" t="inlineStr">
        <is>
          <t>Provision for Bad Debt</t>
        </is>
      </c>
      <c r="B54" s="6" t="n">
        <v>3609</v>
      </c>
      <c r="C54" s="4" t="inlineStr">
        <is>
          <t xml:space="preserve"> </t>
        </is>
      </c>
    </row>
    <row r="55">
      <c r="A55" s="4" t="inlineStr">
        <is>
          <t>Acquisition costs</t>
        </is>
      </c>
      <c r="B55" s="6" t="n">
        <v>38809</v>
      </c>
      <c r="C55" s="4" t="inlineStr">
        <is>
          <t xml:space="preserve"> </t>
        </is>
      </c>
    </row>
    <row r="56">
      <c r="A56" s="4" t="inlineStr">
        <is>
          <t>Depreciation</t>
        </is>
      </c>
      <c r="B56" s="6" t="n">
        <v>154408</v>
      </c>
      <c r="C56" s="6" t="n">
        <v>107900</v>
      </c>
    </row>
    <row r="57">
      <c r="A57" s="4" t="inlineStr">
        <is>
          <t>Total Expenses</t>
        </is>
      </c>
      <c r="B57" s="6" t="n">
        <v>3230970</v>
      </c>
      <c r="C57" s="6" t="n">
        <v>931865</v>
      </c>
    </row>
    <row r="58">
      <c r="A58" s="4" t="inlineStr">
        <is>
          <t>Income (Loss) from Operations</t>
        </is>
      </c>
      <c r="B58" s="6" t="n">
        <v>431374</v>
      </c>
      <c r="C58" s="6" t="n">
        <v>-815840</v>
      </c>
    </row>
    <row r="59">
      <c r="A59" s="4" t="inlineStr">
        <is>
          <t>Gain on Warrant Liability</t>
        </is>
      </c>
      <c r="B59" s="4" t="inlineStr">
        <is>
          <t xml:space="preserve"> </t>
        </is>
      </c>
      <c r="C59" s="4" t="inlineStr">
        <is>
          <t xml:space="preserve"> </t>
        </is>
      </c>
    </row>
    <row r="60">
      <c r="A60" s="4" t="inlineStr">
        <is>
          <t>(Gain) Loss on Extinguishment of Debt</t>
        </is>
      </c>
      <c r="B60" s="4" t="inlineStr">
        <is>
          <t xml:space="preserve"> </t>
        </is>
      </c>
      <c r="C60" s="6" t="n">
        <v>27794</v>
      </c>
    </row>
    <row r="61">
      <c r="A61" s="4" t="inlineStr">
        <is>
          <t>Gain on Sale of Investments</t>
        </is>
      </c>
      <c r="B61" s="4" t="inlineStr">
        <is>
          <t xml:space="preserve"> </t>
        </is>
      </c>
      <c r="C61" s="4" t="inlineStr">
        <is>
          <t xml:space="preserve"> </t>
        </is>
      </c>
    </row>
    <row r="62">
      <c r="A62" s="4" t="inlineStr">
        <is>
          <t>Gain on Proceeds from Insurance Claim</t>
        </is>
      </c>
      <c r="B62" s="4" t="inlineStr">
        <is>
          <t xml:space="preserve"> </t>
        </is>
      </c>
    </row>
    <row r="63">
      <c r="A63" s="4" t="inlineStr">
        <is>
          <t>Loss on Write-Off of Note Receivable</t>
        </is>
      </c>
      <c r="B63" s="4" t="inlineStr">
        <is>
          <t xml:space="preserve"> </t>
        </is>
      </c>
    </row>
    <row r="64">
      <c r="A64" s="4" t="inlineStr">
        <is>
          <t>Interest Income</t>
        </is>
      </c>
      <c r="B64" s="4" t="inlineStr">
        <is>
          <t xml:space="preserve"> </t>
        </is>
      </c>
      <c r="C64" s="4" t="inlineStr">
        <is>
          <t xml:space="preserve"> </t>
        </is>
      </c>
    </row>
    <row r="65">
      <c r="A65" s="4" t="inlineStr">
        <is>
          <t>Interest Expense</t>
        </is>
      </c>
      <c r="B65" s="6" t="n">
        <v>176848</v>
      </c>
      <c r="C65" s="6" t="n">
        <v>157134</v>
      </c>
    </row>
    <row r="66">
      <c r="A66" s="4" t="inlineStr">
        <is>
          <t>Total Other (Income) Expense</t>
        </is>
      </c>
      <c r="B66" s="6" t="n">
        <v>176848</v>
      </c>
      <c r="C66" s="6" t="n">
        <v>184928</v>
      </c>
    </row>
    <row r="67">
      <c r="A67" s="4" t="inlineStr">
        <is>
          <t>Net income (Loss)</t>
        </is>
      </c>
      <c r="B67" s="6" t="n">
        <v>254526</v>
      </c>
      <c r="C67" s="6" t="n">
        <v>-1000768</v>
      </c>
    </row>
    <row r="68">
      <c r="A68" s="4" t="inlineStr">
        <is>
          <t>Net Loss Attributable to Noncontrolling Interests</t>
        </is>
      </c>
      <c r="B68" s="4" t="inlineStr">
        <is>
          <t xml:space="preserve"> </t>
        </is>
      </c>
      <c r="C68" s="4" t="inlineStr">
        <is>
          <t xml:space="preserve"> </t>
        </is>
      </c>
    </row>
    <row r="69">
      <c r="A69" s="4" t="inlineStr">
        <is>
          <t>Net Income (Loss) Attributable to Global Healthcare REIT, Inc.</t>
        </is>
      </c>
      <c r="B69" s="6" t="n">
        <v>254526</v>
      </c>
      <c r="C69" s="6" t="n">
        <v>-1000768</v>
      </c>
    </row>
    <row r="70">
      <c r="A70" s="4" t="inlineStr">
        <is>
          <t>Healthcare Services [Member] | Rental Revenue [Member]</t>
        </is>
      </c>
    </row>
    <row r="71">
      <c r="A71" s="4" t="inlineStr">
        <is>
          <t>Total Revenue</t>
        </is>
      </c>
      <c r="B71" s="4" t="inlineStr">
        <is>
          <t xml:space="preserve"> </t>
        </is>
      </c>
      <c r="C71" s="4" t="inlineStr">
        <is>
          <t xml:space="preserve"> </t>
        </is>
      </c>
    </row>
    <row r="72">
      <c r="A72" s="4" t="inlineStr">
        <is>
          <t>Healthcare Services [Member] | Healthcare Revenue [Member]</t>
        </is>
      </c>
    </row>
    <row r="73">
      <c r="A73" s="4" t="inlineStr">
        <is>
          <t>Total Revenue</t>
        </is>
      </c>
      <c r="B73" s="5" t="n">
        <v>3662344</v>
      </c>
      <c r="C73" s="5" t="n">
        <v>1160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6" customWidth="1" min="6" max="6"/>
    <col width="14" customWidth="1" min="7" max="7"/>
    <col width="14" customWidth="1" min="8" max="8"/>
    <col width="14" customWidth="1" min="9" max="9"/>
    <col width="16" customWidth="1" min="10" max="10"/>
    <col width="14" customWidth="1" min="11" max="11"/>
    <col width="80" customWidth="1" min="12" max="12"/>
    <col width="16" customWidth="1" min="13" max="13"/>
    <col width="14" customWidth="1" min="14" max="14"/>
    <col width="14" customWidth="1" min="15" max="15"/>
  </cols>
  <sheetData>
    <row r="1">
      <c r="A1" s="1" t="inlineStr">
        <is>
          <t>Subsequent Events (Details Narrative) - USD ($)</t>
        </is>
      </c>
      <c r="C1" s="2" t="inlineStr">
        <is>
          <t>Jul. 10, 2020</t>
        </is>
      </c>
      <c r="D1" s="2" t="inlineStr">
        <is>
          <t>Jun. 30, 2020</t>
        </is>
      </c>
      <c r="E1" s="2" t="inlineStr">
        <is>
          <t>May 04, 2020</t>
        </is>
      </c>
      <c r="F1" s="2" t="inlineStr">
        <is>
          <t>Apr. 20, 2020</t>
        </is>
      </c>
      <c r="G1" s="2" t="inlineStr">
        <is>
          <t>Mar. 03, 2020</t>
        </is>
      </c>
      <c r="H1" s="2" t="inlineStr">
        <is>
          <t>Feb. 11, 2020</t>
        </is>
      </c>
      <c r="I1" s="2" t="inlineStr">
        <is>
          <t>Feb. 05, 2020</t>
        </is>
      </c>
      <c r="J1" s="2" t="inlineStr">
        <is>
          <t>Jan. 28, 2020</t>
        </is>
      </c>
      <c r="K1" s="2" t="inlineStr">
        <is>
          <t>Nov. 30, 2018</t>
        </is>
      </c>
      <c r="L1" s="2" t="inlineStr">
        <is>
          <t>Jan. 31, 2020</t>
        </is>
      </c>
      <c r="M1" s="2" t="inlineStr">
        <is>
          <t>Dec. 31, 2019</t>
        </is>
      </c>
      <c r="N1" s="2" t="inlineStr">
        <is>
          <t>Jan. 17, 2020</t>
        </is>
      </c>
      <c r="O1" s="2" t="inlineStr">
        <is>
          <t>Dec. 31, 2018</t>
        </is>
      </c>
    </row>
    <row r="2">
      <c r="A2" s="4" t="inlineStr">
        <is>
          <t>Debt outstanding amount</t>
        </is>
      </c>
      <c r="M2" s="5" t="n">
        <v>2660000</v>
      </c>
      <c r="O2" s="5" t="n">
        <v>2660000</v>
      </c>
    </row>
    <row r="3">
      <c r="A3" s="4" t="inlineStr">
        <is>
          <t>Warrants to purchase common stock</t>
        </is>
      </c>
      <c r="M3" s="6" t="n">
        <v>2598130</v>
      </c>
      <c r="O3" s="6" t="n">
        <v>3142586</v>
      </c>
    </row>
    <row r="4">
      <c r="A4" s="4" t="inlineStr">
        <is>
          <t>Shares granted but not vested</t>
        </is>
      </c>
      <c r="K4" s="6" t="n">
        <v>458140</v>
      </c>
    </row>
    <row r="5">
      <c r="A5" s="4" t="inlineStr">
        <is>
          <t>Warrant [Member]</t>
        </is>
      </c>
    </row>
    <row r="6">
      <c r="A6" s="4" t="inlineStr">
        <is>
          <t>Warrants to purchase common stock</t>
        </is>
      </c>
      <c r="M6" s="6" t="n">
        <v>2598130</v>
      </c>
      <c r="O6" s="6" t="n">
        <v>3142586</v>
      </c>
    </row>
    <row r="7">
      <c r="A7" s="4" t="inlineStr">
        <is>
          <t>10% Senior Secured Promissory Note [Member]</t>
        </is>
      </c>
    </row>
    <row r="8">
      <c r="A8" s="4" t="inlineStr">
        <is>
          <t>Debt instrument, interest rate</t>
        </is>
      </c>
      <c r="M8" s="4" t="inlineStr">
        <is>
          <t>10.00%</t>
        </is>
      </c>
    </row>
    <row r="9">
      <c r="A9" s="4" t="inlineStr">
        <is>
          <t>Debt outstanding amount</t>
        </is>
      </c>
      <c r="B9" s="4" t="inlineStr">
        <is>
          <t>[1]</t>
        </is>
      </c>
      <c r="M9" s="5" t="n">
        <v>25000</v>
      </c>
      <c r="O9" s="5" t="n">
        <v>125000</v>
      </c>
    </row>
    <row r="10">
      <c r="A10" s="4" t="inlineStr">
        <is>
          <t>Debt instrument, maturity date</t>
        </is>
      </c>
      <c r="B10" s="4" t="inlineStr">
        <is>
          <t>[1]</t>
        </is>
      </c>
      <c r="M10" s="4" t="inlineStr">
        <is>
          <t>Dec. 31,
		2018</t>
        </is>
      </c>
    </row>
    <row r="11">
      <c r="A11" s="4" t="inlineStr">
        <is>
          <t>11% Senior Secured Promissory Note [Member]</t>
        </is>
      </c>
    </row>
    <row r="12">
      <c r="A12" s="4" t="inlineStr">
        <is>
          <t>Debt instrument, interest rate</t>
        </is>
      </c>
      <c r="M12" s="4" t="inlineStr">
        <is>
          <t>11.00%</t>
        </is>
      </c>
    </row>
    <row r="13">
      <c r="A13" s="4" t="inlineStr">
        <is>
          <t>Debt outstanding amount</t>
        </is>
      </c>
      <c r="B13" s="4" t="inlineStr">
        <is>
          <t>[1]</t>
        </is>
      </c>
      <c r="M13" s="5" t="n">
        <v>1460000</v>
      </c>
      <c r="O13" s="5" t="n">
        <v>1360000</v>
      </c>
    </row>
    <row r="14">
      <c r="A14" s="4" t="inlineStr">
        <is>
          <t>Debt instrument, maturity date</t>
        </is>
      </c>
      <c r="B14" s="4" t="inlineStr">
        <is>
          <t>[1]</t>
        </is>
      </c>
      <c r="M14" s="4" t="inlineStr">
        <is>
          <t>Oct. 31,
		2021</t>
        </is>
      </c>
    </row>
    <row r="15">
      <c r="A15" s="4" t="inlineStr">
        <is>
          <t>Subsequent Event [Member] | Paycheck Protection Program [Member]</t>
        </is>
      </c>
    </row>
    <row r="16">
      <c r="A16" s="4" t="inlineStr">
        <is>
          <t>Loan principal amount</t>
        </is>
      </c>
      <c r="E16" s="5" t="n">
        <v>324442</v>
      </c>
      <c r="F16" s="5" t="n">
        <v>574975</v>
      </c>
    </row>
    <row r="17">
      <c r="A17" s="4" t="inlineStr">
        <is>
          <t>Loan interest rate</t>
        </is>
      </c>
      <c r="E17" s="4" t="inlineStr">
        <is>
          <t>1.00%</t>
        </is>
      </c>
      <c r="F17" s="4" t="inlineStr">
        <is>
          <t>1.00%</t>
        </is>
      </c>
    </row>
    <row r="18">
      <c r="A18" s="4" t="inlineStr">
        <is>
          <t>Loan maturity date</t>
        </is>
      </c>
      <c r="E18" s="4" t="inlineStr">
        <is>
          <t>May 4,
		2022</t>
        </is>
      </c>
      <c r="F18" s="4" t="inlineStr">
        <is>
          <t>Apr. 20,
		2022</t>
        </is>
      </c>
    </row>
    <row r="19">
      <c r="A19" s="4" t="inlineStr">
        <is>
          <t>Subsequent Event [Member] | Paycheck Protection Program [Member] | Due Within the Initial Six Months [Member]</t>
        </is>
      </c>
    </row>
    <row r="20">
      <c r="A20" s="4" t="inlineStr">
        <is>
          <t>Interest payments</t>
        </is>
      </c>
      <c r="E20" s="4" t="inlineStr">
        <is>
          <t xml:space="preserve"> </t>
        </is>
      </c>
      <c r="F20" s="4" t="inlineStr">
        <is>
          <t xml:space="preserve"> </t>
        </is>
      </c>
    </row>
    <row r="21">
      <c r="A21" s="4" t="inlineStr">
        <is>
          <t>Subsequent Event [Member] | CARES Act [Member]</t>
        </is>
      </c>
    </row>
    <row r="22">
      <c r="A22" s="4" t="inlineStr">
        <is>
          <t>Loan principal amount</t>
        </is>
      </c>
      <c r="E22" s="5" t="n">
        <v>710752</v>
      </c>
    </row>
    <row r="23">
      <c r="A23" s="4" t="inlineStr">
        <is>
          <t>Loan interest rate</t>
        </is>
      </c>
      <c r="E23" s="4" t="inlineStr">
        <is>
          <t>1.00%</t>
        </is>
      </c>
    </row>
    <row r="24">
      <c r="A24" s="4" t="inlineStr">
        <is>
          <t>Loan maturity date</t>
        </is>
      </c>
      <c r="E24" s="4" t="inlineStr">
        <is>
          <t>May 4,
		2022</t>
        </is>
      </c>
    </row>
    <row r="25">
      <c r="A25" s="4" t="inlineStr">
        <is>
          <t>Subsequent Event [Member] | CARES Act [Member] | Due Within the Initial Six Months [Member]</t>
        </is>
      </c>
    </row>
    <row r="26">
      <c r="A26" s="4" t="inlineStr">
        <is>
          <t>Interest payments</t>
        </is>
      </c>
      <c r="E26" s="4" t="inlineStr">
        <is>
          <t xml:space="preserve"> </t>
        </is>
      </c>
    </row>
    <row r="27">
      <c r="A27" s="4" t="inlineStr">
        <is>
          <t>Subsequent Event [Member] | Security Bank [Member]</t>
        </is>
      </c>
    </row>
    <row r="28">
      <c r="A28" s="4" t="inlineStr">
        <is>
          <t>Loan principal amount</t>
        </is>
      </c>
      <c r="C28" s="5" t="n">
        <v>1000000</v>
      </c>
    </row>
    <row r="29">
      <c r="A29" s="4" t="inlineStr">
        <is>
          <t>Loan monthly payments</t>
        </is>
      </c>
      <c r="C29" s="6" t="n">
        <v>7907</v>
      </c>
    </row>
    <row r="30">
      <c r="A30" s="4" t="inlineStr">
        <is>
          <t>Subsequent Event [Member] | Global Quapaw, LLC [Member]</t>
        </is>
      </c>
    </row>
    <row r="31">
      <c r="A31" s="4" t="inlineStr">
        <is>
          <t>Purchase price</t>
        </is>
      </c>
      <c r="C31" s="5" t="n">
        <v>1300000</v>
      </c>
    </row>
    <row r="32">
      <c r="A32" s="4" t="inlineStr">
        <is>
          <t>Subsequent Event [Member] | GWH Investors, LLC [Member]</t>
        </is>
      </c>
    </row>
    <row r="33">
      <c r="A33" s="4" t="inlineStr">
        <is>
          <t>Debt outstanding amount</t>
        </is>
      </c>
      <c r="D33" s="5" t="n">
        <v>402000</v>
      </c>
    </row>
    <row r="34">
      <c r="A34" s="4" t="inlineStr">
        <is>
          <t>Debt instrument, maturity date</t>
        </is>
      </c>
      <c r="D34" s="4" t="inlineStr">
        <is>
          <t>Dec. 31,
		2019</t>
        </is>
      </c>
    </row>
    <row r="35">
      <c r="A35" s="4" t="inlineStr">
        <is>
          <t>Subsequent Event [Member] | Warrant [Member]</t>
        </is>
      </c>
    </row>
    <row r="36">
      <c r="A36" s="4" t="inlineStr">
        <is>
          <t>Warrants to purchase common stock</t>
        </is>
      </c>
      <c r="J36" s="6" t="n">
        <v>100000</v>
      </c>
      <c r="L36" s="6" t="n">
        <v>160000</v>
      </c>
    </row>
    <row r="37">
      <c r="A37" s="4" t="inlineStr">
        <is>
          <t>Warrants exercise price</t>
        </is>
      </c>
      <c r="J37" s="7" t="n">
        <v>0.5</v>
      </c>
      <c r="L37" s="7" t="n">
        <v>0.5</v>
      </c>
    </row>
    <row r="38">
      <c r="A38" s="4" t="inlineStr">
        <is>
          <t>Warrant maturity date</t>
        </is>
      </c>
      <c r="J38" s="4" t="inlineStr">
        <is>
          <t>Oct. 31,
		2021</t>
        </is>
      </c>
      <c r="L38" s="4" t="inlineStr">
        <is>
          <t>Oct. 31,
		2021</t>
        </is>
      </c>
    </row>
    <row r="39">
      <c r="A39" s="4" t="inlineStr">
        <is>
          <t>Subsequent Event [Member] | Non-Employee Directors [Member] | Director Compensation Plan [Member]</t>
        </is>
      </c>
    </row>
    <row r="40">
      <c r="A40" s="4" t="inlineStr">
        <is>
          <t>Annual fees</t>
        </is>
      </c>
      <c r="L40" s="5" t="n">
        <v>30000</v>
      </c>
    </row>
    <row r="41">
      <c r="A41" s="4" t="inlineStr">
        <is>
          <t>Director compensation plan description</t>
        </is>
      </c>
      <c r="L41" s="4" t="inlineStr">
        <is>
          <t>The Board of Directors approved an amendment to the Director Compensation Plan to provide that the annual $30,000 fee to non-employee directors would be paid proportionately at the end of each fiscal quarter 50% in cash and 50% in stock with the stock valued at the end of each quarter.</t>
        </is>
      </c>
    </row>
    <row r="42">
      <c r="A42" s="4" t="inlineStr">
        <is>
          <t>Subsequent Event [Member] | John Downs [Member]</t>
        </is>
      </c>
    </row>
    <row r="43">
      <c r="A43" s="4" t="inlineStr">
        <is>
          <t>Shares granted but not vested</t>
        </is>
      </c>
      <c r="H43" s="6" t="n">
        <v>26515</v>
      </c>
    </row>
    <row r="44">
      <c r="A44" s="4" t="inlineStr">
        <is>
          <t>Subsequent Event [Member] | 11% Senior Secured Notes [Member]</t>
        </is>
      </c>
    </row>
    <row r="45">
      <c r="A45" s="4" t="inlineStr">
        <is>
          <t>Debt instrument, interest rate</t>
        </is>
      </c>
      <c r="L45" s="4" t="inlineStr">
        <is>
          <t>11.00%</t>
        </is>
      </c>
      <c r="N45" s="4" t="inlineStr">
        <is>
          <t>11.00%</t>
        </is>
      </c>
    </row>
    <row r="46">
      <c r="A46" s="4" t="inlineStr">
        <is>
          <t>Debt instrument, maturity date</t>
        </is>
      </c>
      <c r="L46" s="4" t="inlineStr">
        <is>
          <t>Oct. 31,
		2021</t>
        </is>
      </c>
    </row>
    <row r="47">
      <c r="A47" s="4" t="inlineStr">
        <is>
          <t>Aggregate sale of debt</t>
        </is>
      </c>
      <c r="G47" s="5" t="n">
        <v>100000</v>
      </c>
      <c r="I47" s="5" t="n">
        <v>60000</v>
      </c>
      <c r="L47" s="5" t="n">
        <v>160000</v>
      </c>
    </row>
    <row r="48">
      <c r="A48" s="4" t="inlineStr">
        <is>
          <t>Fees or commissions</t>
        </is>
      </c>
      <c r="L48" s="4" t="inlineStr">
        <is>
          <t xml:space="preserve"> </t>
        </is>
      </c>
    </row>
    <row r="49">
      <c r="A49" s="4" t="inlineStr">
        <is>
          <t>Subsequent Event [Member] | 11% Senior Secured Notes [Member] | Board of Director [Member]</t>
        </is>
      </c>
    </row>
    <row r="50">
      <c r="A50" s="4" t="inlineStr">
        <is>
          <t>Debt outstanding amount</t>
        </is>
      </c>
      <c r="N50" s="5" t="n">
        <v>2500000</v>
      </c>
    </row>
    <row r="51">
      <c r="A51" s="4" t="inlineStr">
        <is>
          <t>Subsequent Event [Member] | 10% Senior Secured Promissory Note [Member]</t>
        </is>
      </c>
    </row>
    <row r="52">
      <c r="A52" s="4" t="inlineStr">
        <is>
          <t>Debt instrument, interest rate</t>
        </is>
      </c>
      <c r="J52" s="4" t="inlineStr">
        <is>
          <t>10.00%</t>
        </is>
      </c>
    </row>
    <row r="53">
      <c r="A53" s="4" t="inlineStr">
        <is>
          <t>Debt amount exchanged</t>
        </is>
      </c>
      <c r="J53" s="5" t="n">
        <v>100000</v>
      </c>
    </row>
    <row r="54">
      <c r="A54" s="4" t="inlineStr">
        <is>
          <t>Debt instrument, maturity date</t>
        </is>
      </c>
      <c r="J54" s="4" t="inlineStr">
        <is>
          <t>Dec. 31,
		2018</t>
        </is>
      </c>
    </row>
    <row r="55">
      <c r="A55" s="4" t="inlineStr">
        <is>
          <t>Subsequent Event [Member] | 11% Senior Secured Promissory Note [Member] | December 31, 2018 [Member]</t>
        </is>
      </c>
    </row>
    <row r="56">
      <c r="A56" s="4" t="inlineStr">
        <is>
          <t>Debt instrument, interest rate</t>
        </is>
      </c>
      <c r="J56" s="4" t="inlineStr">
        <is>
          <t>11.00%</t>
        </is>
      </c>
    </row>
    <row r="57">
      <c r="A57" s="4" t="inlineStr">
        <is>
          <t>Notes payable</t>
        </is>
      </c>
      <c r="J57" s="5" t="n">
        <v>100000</v>
      </c>
    </row>
    <row r="58">
      <c r="A58" s="4" t="inlineStr">
        <is>
          <t>Subsequent Event [Member] | Seller Note [Member]</t>
        </is>
      </c>
    </row>
    <row r="59">
      <c r="A59" s="4" t="inlineStr">
        <is>
          <t>Debt instrument, interest rate</t>
        </is>
      </c>
      <c r="C59" s="4" t="inlineStr">
        <is>
          <t>8.00%</t>
        </is>
      </c>
    </row>
    <row r="60">
      <c r="A60" s="4" t="inlineStr">
        <is>
          <t>Debt outstanding amount</t>
        </is>
      </c>
      <c r="C60" s="5" t="n">
        <v>150000</v>
      </c>
    </row>
    <row r="61"/>
    <row r="62">
      <c r="A62" s="4" t="inlineStr">
        <is>
          <t>[1]</t>
        </is>
      </c>
      <c r="B62" s="4" t="inlineStr">
        <is>
          <t>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December 31, 2019, but the Company believes that its relationships with these lenders is good.</t>
        </is>
      </c>
    </row>
  </sheetData>
  <mergeCells count="3">
    <mergeCell ref="A1:B1"/>
    <mergeCell ref="A61:N61"/>
    <mergeCell ref="B62:N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2. GOING CONCERN The accompanying consolidated financial statements
and notes have been prepared assuming the Company will continue as a going concern. For the year ended December 31, 2019, the Company
incurred a net loss of $868,031 and has an accumulated deficit of $11,962,220.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19</t>
        </is>
      </c>
    </row>
    <row r="3">
      <c r="A3" s="3" t="inlineStr">
        <is>
          <t>Investments, Debt and Equity Securities [Abstract]</t>
        </is>
      </c>
    </row>
    <row r="4">
      <c r="A4" s="4" t="inlineStr">
        <is>
          <t>Investments in Debt Securities</t>
        </is>
      </c>
      <c r="B4" s="4" t="inlineStr">
        <is>
          <t>3. INVESTMENTS IN DEBT SECURITIES At December 31, 2019 and 2018, the Company
held investments in marketable securities that were classified as held-to-maturity and carried at amortized costs. Held-to-maturity
securities consisted of the following:
December 31, 2019 December 31, 2018
States and Municipalities $ 24,387 $ 162,106
Contractual maturities of held-to-maturity
securities at December 31, 2019 are as follows:
Net Carrying Amount
Due in One Year or Less $ 24,387 Actual maturities may differ from contractual
maturities because some borrowers have the right to call or prepay obligations with or without call or prepayment penalties. The Company had net cash proceeds from the
sale of investment in debt securities during 2019 of $151,141, a gain of $1,069 on sale of investment in debt securities, and
used $12,353 cash in the purchase of investment in deb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5:54:09Z</dcterms:created>
  <dcterms:modified xmlns:dcterms="http://purl.org/dc/terms/" xmlns:xsi="http://www.w3.org/2001/XMLSchema-instance" xsi:type="dcterms:W3CDTF">2020-07-10T15:54:09Z</dcterms:modified>
</cp:coreProperties>
</file>